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General" sheetId="8" r:id="rId8"/>
    <s:sheet name="Significant Accounting Policies" sheetId="9" r:id="rId9"/>
    <s:sheet name="Short-Term Investments" sheetId="10" r:id="rId10"/>
    <s:sheet name="Accounts Receivable and Other" sheetId="11" r:id="rId11"/>
    <s:sheet name="Sales Incentives" sheetId="12" r:id="rId12"/>
    <s:sheet name="Inventories" sheetId="13" r:id="rId13"/>
    <s:sheet name="Property, Plant and Equipment" sheetId="14" r:id="rId14"/>
    <s:sheet name="Intangible Assets and Deferred " sheetId="15" r:id="rId15"/>
    <s:sheet name="Long-Term Receivables and Other" sheetId="16" r:id="rId16"/>
    <s:sheet name="Derivative Instruments and Fina" sheetId="17" r:id="rId17"/>
    <s:sheet name="Fair Value Measurements" sheetId="18" r:id="rId18"/>
    <s:sheet name="Other Liabilities" sheetId="19" r:id="rId19"/>
    <s:sheet name="Long-Term Debt" sheetId="20" r:id="rId20"/>
    <s:sheet name="Liabilities Collateralized by P" sheetId="21" r:id="rId21"/>
    <s:sheet name="Commitments and Contingent Liab" sheetId="22" r:id="rId22"/>
    <s:sheet name="Shareholders' Equity" sheetId="23" r:id="rId23"/>
    <s:sheet name="Income Taxes" sheetId="24" r:id="rId24"/>
    <s:sheet name="Selected Statements of Income D" sheetId="25" r:id="rId25"/>
    <s:sheet name="Segment Information" sheetId="26" r:id="rId26"/>
    <s:sheet name="Discontinued Operations" sheetId="27" r:id="rId27"/>
    <s:sheet name="Related Party Transactions" sheetId="28" r:id="rId28"/>
    <s:sheet name="Subsequent Events" sheetId="29" r:id="rId29"/>
    <s:sheet name="Schedule II_ - Valuation and Qu" sheetId="30" r:id="rId30"/>
    <s:sheet name="Significant Accounting Polici31" sheetId="31" r:id="rId31"/>
    <s:sheet name="Significant Accounting Polici32" sheetId="32" r:id="rId32"/>
    <s:sheet name="Short-Term Investments (Tables)" sheetId="33" r:id="rId33"/>
    <s:sheet name="Accounts Receivable and Other (" sheetId="34" r:id="rId34"/>
    <s:sheet name="Sales Incentives (Tables)" sheetId="35" r:id="rId35"/>
    <s:sheet name="Inventories (Tables)" sheetId="36" r:id="rId36"/>
    <s:sheet name="Property, Plant and Equipment (" sheetId="37" r:id="rId37"/>
    <s:sheet name="Intangible Assets and Deferre38" sheetId="38" r:id="rId38"/>
    <s:sheet name="Long-Term Receivables and Oth39" sheetId="39" r:id="rId39"/>
    <s:sheet name="Derivative Instruments and Fi40" sheetId="40" r:id="rId40"/>
    <s:sheet name="Fair Value Measurements (Tables" sheetId="41" r:id="rId41"/>
    <s:sheet name="Other Liabilities (Tables)" sheetId="42" r:id="rId42"/>
    <s:sheet name="Long-Term Debt (Tables)" sheetId="43" r:id="rId43"/>
    <s:sheet name="Liabilities Collateralized by44" sheetId="44" r:id="rId44"/>
    <s:sheet name="Commitments and Contingent Li45" sheetId="45" r:id="rId45"/>
    <s:sheet name="Shareholders' Equity (Tables)" sheetId="46" r:id="rId46"/>
    <s:sheet name="Income Taxes (Tables)" sheetId="47" r:id="rId47"/>
    <s:sheet name="Selected Statements of Income48" sheetId="48" r:id="rId48"/>
    <s:sheet name="Segment Information (Tables)" sheetId="49" r:id="rId49"/>
    <s:sheet name="Discontinued Operations (Tables" sheetId="50" r:id="rId50"/>
    <s:sheet name="General - Additional Informatio" sheetId="51" r:id="rId51"/>
    <s:sheet name="Significant Accounting Polici52" sheetId="52" r:id="rId52"/>
    <s:sheet name="Significant Accounting Polici53" sheetId="53" r:id="rId53"/>
    <s:sheet name="Short-Term Investments - Summar" sheetId="54" r:id="rId54"/>
    <s:sheet name="Short-Term Investments - Estima" sheetId="55" r:id="rId55"/>
    <s:sheet name="Accounts Receivable and Other -" sheetId="56" r:id="rId56"/>
    <s:sheet name="Accounts Receivable and Other57" sheetId="57" r:id="rId57"/>
    <s:sheet name="Sales Incentives - Additional I" sheetId="58" r:id="rId58"/>
    <s:sheet name="Sales Incentives - Sales Deduct" sheetId="59" r:id="rId59"/>
    <s:sheet name="Inventories - Summary of Invent" sheetId="60" r:id="rId60"/>
    <s:sheet name="Inventories - Additional Inform" sheetId="61" r:id="rId61"/>
    <s:sheet name="Property, Plant and Equipment -" sheetId="62" r:id="rId62"/>
    <s:sheet name="Property, Plant and Equipment63" sheetId="63" r:id="rId63"/>
    <s:sheet name="Intangible Assets and Deferre64" sheetId="64" r:id="rId64"/>
    <s:sheet name="Intangible Assets and Deferre65" sheetId="65" r:id="rId65"/>
    <s:sheet name="Long-Term Receivables and Oth66" sheetId="66" r:id="rId66"/>
    <s:sheet name="Long-Term Receivables and Oth67" sheetId="67" r:id="rId67"/>
    <s:sheet name="Long-Term Receivables and Oth68" sheetId="68" r:id="rId68"/>
    <s:sheet name="Long-Term Receivables and Oth69" sheetId="69" r:id="rId69"/>
    <s:sheet name="Derivative Instruments and Fi70" sheetId="70" r:id="rId70"/>
    <s:sheet name="Derivative Instruments and Fi71" sheetId="71" r:id="rId71"/>
    <s:sheet name="Fair Value Measurements - Fair " sheetId="72" r:id="rId72"/>
    <s:sheet name="Other Liabilities - Schedule of" sheetId="73" r:id="rId73"/>
    <s:sheet name="Other Liabilities - Schedule 74" sheetId="74" r:id="rId74"/>
    <s:sheet name="Long-Term Debt - Schedule of De" sheetId="75" r:id="rId75"/>
    <s:sheet name="Long-Term Debt - Schedule of 76" sheetId="76" r:id="rId76"/>
    <s:sheet name="Long-Term Debt - Schedule of To" sheetId="77" r:id="rId77"/>
    <s:sheet name="Long-Term Debt - Schedule of 78" sheetId="78" r:id="rId78"/>
    <s:sheet name="Long-Term Debt - Schedule of 79" sheetId="79" r:id="rId79"/>
    <s:sheet name="Liabilities Collateralized by80" sheetId="80" r:id="rId80"/>
    <s:sheet name="Commitments and Contingent Li81" sheetId="81" r:id="rId81"/>
    <s:sheet name="Commitments and Contingent Li82" sheetId="82" r:id="rId82"/>
    <s:sheet name="Shareholders' Equity - Addition" sheetId="83" r:id="rId83"/>
    <s:sheet name="Shareholders' Equity - Summary " sheetId="84" r:id="rId84"/>
    <s:sheet name="Shareholders' Equity - Summar85" sheetId="85" r:id="rId85"/>
    <s:sheet name="Income Taxes - Additional Infor" sheetId="86" r:id="rId86"/>
    <s:sheet name="Income Taxes - Income from Cont" sheetId="87" r:id="rId87"/>
    <s:sheet name="Income Taxes - Components of Ta" sheetId="88" r:id="rId88"/>
    <s:sheet name="Income Taxes - Reconciliation o" sheetId="89" r:id="rId89"/>
    <s:sheet name="Income Taxes - Components of Cu" sheetId="90" r:id="rId90"/>
    <s:sheet name="Income Taxes - Schedule of Defe" sheetId="91" r:id="rId91"/>
    <s:sheet name="Income Taxes - Schedule of De92" sheetId="92" r:id="rId92"/>
    <s:sheet name="Income Taxes - Schedule of Unce" sheetId="93" r:id="rId93"/>
    <s:sheet name="Selected Statements of Income94" sheetId="94" r:id="rId94"/>
    <s:sheet name="Segment Information - Schedule " sheetId="95" r:id="rId95"/>
    <s:sheet name="Segment Information - Additiona" sheetId="96" r:id="rId96"/>
    <s:sheet name="Segment Information - Schedul97" sheetId="97" r:id="rId97"/>
    <s:sheet name="Discontinued Operations - Sched" sheetId="98" r:id="rId98"/>
    <s:sheet name="Related Party Transactions - Ad" sheetId="99" r:id="rId99"/>
    <s:sheet name="Subsequent Events - Additional " sheetId="100" r:id="rId100"/>
  </s:sheets>
  <s:definedNames/>
  <s:calcPr calcId="124519" calcMode="auto" fullCalcOnLoad="1"/>
</s:workbook>
</file>

<file path=xl/sharedStrings.xml><?xml version="1.0" encoding="utf-8"?>
<sst xmlns="http://schemas.openxmlformats.org/spreadsheetml/2006/main" uniqueCount="988">
  <si>
    <t>Document and Entity Information - Mar. 31, 2015 - shares</t>
  </si>
  <si>
    <t>Total</t>
  </si>
  <si>
    <t>Document Information [Line Items]</t>
  </si>
  <si>
    <t>Document Type</t>
  </si>
  <si>
    <t>20-F</t>
  </si>
  <si>
    <t>Amendment Flag</t>
  </si>
  <si>
    <t>false</t>
  </si>
  <si>
    <t>Document Period End Date</t>
  </si>
  <si>
    <t>Mar. 31,
		2015</t>
  </si>
  <si>
    <t>Document Fiscal Year Focus</t>
  </si>
  <si>
    <t>Document Fiscal Period Focus</t>
  </si>
  <si>
    <t>FY</t>
  </si>
  <si>
    <t>Trading Symbol</t>
  </si>
  <si>
    <t>TARO</t>
  </si>
  <si>
    <t>Entity Registrant Name</t>
  </si>
  <si>
    <t>TARO PHARMACEUTICAL INDUSTRIES LTD</t>
  </si>
  <si>
    <t>Entity Central Index Key</t>
  </si>
  <si>
    <t>Current Fiscal Year End Date</t>
  </si>
  <si>
    <t>--03-31</t>
  </si>
  <si>
    <t>Entity Well-known Seasoned Issuer</t>
  </si>
  <si>
    <t>No</t>
  </si>
  <si>
    <t>Entity Current Reporting Status</t>
  </si>
  <si>
    <t>Yes</t>
  </si>
  <si>
    <t>Entity Filer Category</t>
  </si>
  <si>
    <t>Large Accelerated Filer</t>
  </si>
  <si>
    <t>Ordinary Shares [Member]</t>
  </si>
  <si>
    <t>Entity Common Stock, Shares Outstanding</t>
  </si>
  <si>
    <t>Founders' Shares [Member]</t>
  </si>
  <si>
    <t>Consolidated Balance Sheets - USD ($) $ in Thousands</t>
  </si>
  <si>
    <t>Mar. 31, 2015</t>
  </si>
  <si>
    <t>Mar. 31, 2014</t>
  </si>
  <si>
    <t>CURRENT ASSETS:</t>
  </si>
  <si>
    <t>Cash and cash equivalents</t>
  </si>
  <si>
    <t>Short-term bank deposits</t>
  </si>
  <si>
    <t>Restricted short-term bank deposits</t>
  </si>
  <si>
    <t>Marketable securities</t>
  </si>
  <si>
    <t>Accounts receivable and other:</t>
  </si>
  <si>
    <t>Trade, net</t>
  </si>
  <si>
    <t>Other receivables and prepaid expenses</t>
  </si>
  <si>
    <t>Inventories</t>
  </si>
  <si>
    <t>Long-term assets held for sale, net</t>
  </si>
  <si>
    <t>TOTAL CURRENT ASSETS</t>
  </si>
  <si>
    <t>LONG-TERM RECEIVABLES AND OTHER ASSETS</t>
  </si>
  <si>
    <t>PROPERTY, PLANT AND EQUIPMENT, NET</t>
  </si>
  <si>
    <t>GOODWILL</t>
  </si>
  <si>
    <t>INTANGIBLE ASSETS AND DEFERRED COSTS, NET</t>
  </si>
  <si>
    <t>DEFERRED INCOME TAXES</t>
  </si>
  <si>
    <t>TOTAL ASSETS</t>
  </si>
  <si>
    <t>CURRENT LIABILITIES:</t>
  </si>
  <si>
    <t>Current maturities of long-term debt</t>
  </si>
  <si>
    <t>Accounts payable:</t>
  </si>
  <si>
    <t>Trade payables</t>
  </si>
  <si>
    <t>Other current liabilities</t>
  </si>
  <si>
    <t>TOTAL CURRENT LIABILITIES</t>
  </si>
  <si>
    <t>LONG-TERM LIABILITIES:</t>
  </si>
  <si>
    <t>Long-term debt, net of current maturities</t>
  </si>
  <si>
    <t>Deferred income taxes</t>
  </si>
  <si>
    <t>Other long-term liabilities</t>
  </si>
  <si>
    <t>TOTAL LONG-TERM LIABILITIES</t>
  </si>
  <si>
    <t>COMMITMENTS AND CONTINGENT LIABILITIES</t>
  </si>
  <si>
    <t>TOTAL LIABILITIES</t>
  </si>
  <si>
    <t>Taro shareholders' equity:</t>
  </si>
  <si>
    <t>Ordinary shares of NIS 0.0001 par value: Authorized at March 31, 2015 and March 31, 2014: 200,000,000 shares; Issued at March 31, 2015 and March 31, 2014: 45,116,262 and 45,115,262 shares, respectively Outstanding at March 31, 2015 and March 31, 2014: 42,833,273 and 42,832,273 shares, respectively</t>
  </si>
  <si>
    <t>Founders' shares of NIS 0.00001 par value: Authorized, issued and outstanding at March 31, 2015 and March 31, 2014: 2,600 shares</t>
  </si>
  <si>
    <t>Additional paid-in capital</t>
  </si>
  <si>
    <t>Accumulated other comprehensive income, net of taxes</t>
  </si>
  <si>
    <t>Treasury Stock at March 31, 2015 and March 31, 2014: 2,282,989 shares</t>
  </si>
  <si>
    <t>Accumulated earnings</t>
  </si>
  <si>
    <t>Taro shareholders' equity</t>
  </si>
  <si>
    <t>Non-controlling interest</t>
  </si>
  <si>
    <t>TOTAL SHAREHOLDERS' EQUITY</t>
  </si>
  <si>
    <t>TOTAL LIABILITIES AND SHAREHOLDERS'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Founders' stock, par value</t>
  </si>
  <si>
    <t>Founders' stock, shares authorized</t>
  </si>
  <si>
    <t>Founders' stock, shares issued</t>
  </si>
  <si>
    <t>Founders' stock, shares outstanding</t>
  </si>
  <si>
    <t>Treasury stock, shares</t>
  </si>
  <si>
    <t>Consolidated Statements of Operations - USD ($) $ in Thousands</t>
  </si>
  <si>
    <t>12 Months Ended</t>
  </si>
  <si>
    <t>Mar. 31, 2013</t>
  </si>
  <si>
    <t>Income Statement [Abstract]</t>
  </si>
  <si>
    <t>Sales, net</t>
  </si>
  <si>
    <t>Cost of sales</t>
  </si>
  <si>
    <t>Gross profit</t>
  </si>
  <si>
    <t>Operating expenses:</t>
  </si>
  <si>
    <t>Research and development</t>
  </si>
  <si>
    <t>Selling, marketing, general and administrative</t>
  </si>
  <si>
    <t>Settlements and loss contingencies</t>
  </si>
  <si>
    <t>Total operating expenses</t>
  </si>
  <si>
    <t>Operating income</t>
  </si>
  <si>
    <t>Financial income, net</t>
  </si>
  <si>
    <t>Other gain, net</t>
  </si>
  <si>
    <t>Income before income taxes</t>
  </si>
  <si>
    <t>Tax expense</t>
  </si>
  <si>
    <t>Income from continuing operations</t>
  </si>
  <si>
    <t>Net loss from discontinued operations attributable to Taro</t>
  </si>
  <si>
    <t>Net income</t>
  </si>
  <si>
    <t>Net income attributable to non-controlling interest</t>
  </si>
  <si>
    <t>Net income attributable to Taro</t>
  </si>
  <si>
    <t>Net income from continuing operations attributable to Taro</t>
  </si>
  <si>
    <t>Net income per ordinary share from continuing operations attributable to Taro:</t>
  </si>
  <si>
    <t>Basic</t>
  </si>
  <si>
    <t>Diluted</t>
  </si>
  <si>
    <t>Net loss per ordinary share from discontinued operations attributable to Taro:</t>
  </si>
  <si>
    <t>Net income per ordinary share attributable to Taro:</t>
  </si>
  <si>
    <t>Weighted-average number of ordinary shares used to compute net income per share:</t>
  </si>
  <si>
    <t>Consolidated Statements of Comprehensive Income - USD ($) $ in Thousands</t>
  </si>
  <si>
    <t>Statement of Comprehensive Income [Abstract]</t>
  </si>
  <si>
    <t>Other comprehensive loss</t>
  </si>
  <si>
    <t>Foreign currency translation adjustments</t>
  </si>
  <si>
    <t>Unrealized gain (loss) from marketable securities</t>
  </si>
  <si>
    <t>Total other comprehensive loss attributable to Taro</t>
  </si>
  <si>
    <t>Total comprehensive income attributable to Taro</t>
  </si>
  <si>
    <t>Consolidated Statements of Changes in Shareholders' Equity - USD ($) $ in Thousands</t>
  </si>
  <si>
    <t>Share Capital</t>
  </si>
  <si>
    <t>Additional Paid-in Capital [Member]</t>
  </si>
  <si>
    <t>Accumulated Other Comprehensive Income (Loss) [Member]</t>
  </si>
  <si>
    <t>Treasury Shares [Member]</t>
  </si>
  <si>
    <t>Retained Earnings [Member]</t>
  </si>
  <si>
    <t>Total Taro Shareholders' Equity [Member]</t>
  </si>
  <si>
    <t>Non-controlling Interest [Member]</t>
  </si>
  <si>
    <t>Balance at Mar. 31, 2012</t>
  </si>
  <si>
    <t>Balance, shares at Mar. 31, 2012</t>
  </si>
  <si>
    <t>Exercise of options</t>
  </si>
  <si>
    <t>Exercise of options, shares</t>
  </si>
  <si>
    <t>Share-based compensation</t>
  </si>
  <si>
    <t>Comprehensive income (loss), net of tax</t>
  </si>
  <si>
    <t>Balance at Mar. 31, 2013</t>
  </si>
  <si>
    <t>Balance, shares at Mar. 31, 2013</t>
  </si>
  <si>
    <t>Purchase of treasury stock</t>
  </si>
  <si>
    <t>Purchase of treasury stock, shares</t>
  </si>
  <si>
    <t>Balance at Mar. 31, 2014</t>
  </si>
  <si>
    <t>Balance, shares at Mar. 31, 2014</t>
  </si>
  <si>
    <t>Balance at Mar. 31, 2015</t>
  </si>
  <si>
    <t>Balance, shares at Mar. 31, 2015</t>
  </si>
  <si>
    <t>Consolidated Statements of Cash Flows - USD ($) $ in Thousands</t>
  </si>
  <si>
    <t>Cash flows from operating activities:</t>
  </si>
  <si>
    <t>Adjustments required to reconcile net income to net cash provided by operating activities:</t>
  </si>
  <si>
    <t>Depreciation and amortization</t>
  </si>
  <si>
    <t>Change in deferred charges and other assets</t>
  </si>
  <si>
    <t>Impairment of long-lived assets</t>
  </si>
  <si>
    <t>Share-based compensation expense</t>
  </si>
  <si>
    <t>Accrued severance pay and other long-term liabilities, net</t>
  </si>
  <si>
    <t>Loss on sale of long-lived assets</t>
  </si>
  <si>
    <t>Realized gain on sale of marketable securities</t>
  </si>
  <si>
    <t>Change in derivative instruments, net</t>
  </si>
  <si>
    <t>Effect of exchange differences on inter-company balances</t>
  </si>
  <si>
    <t>(Decrease) increase in long-term debt due to currency fluctuations</t>
  </si>
  <si>
    <t>Deferred income taxes, net</t>
  </si>
  <si>
    <t>Increase in trade receivables, net</t>
  </si>
  <si>
    <t>Increase in other receivables, prepaid expenses and other</t>
  </si>
  <si>
    <t>Increase in inventories, net</t>
  </si>
  <si>
    <t>Decrease in long-term receivables, prepaid expenses and other</t>
  </si>
  <si>
    <t>Decrease (increase) in income tax receivables</t>
  </si>
  <si>
    <t>(Decrease) increase in trade payables</t>
  </si>
  <si>
    <t>Increase in other accounts payable and accrued expenses</t>
  </si>
  <si>
    <t>Increase (decrease) in income tax payables</t>
  </si>
  <si>
    <t>Net cash provided by operating activities</t>
  </si>
  <si>
    <t>Cash flows from investing activities:</t>
  </si>
  <si>
    <t>Purchase of property, plant and equipment</t>
  </si>
  <si>
    <t>Investment in other intangible assets</t>
  </si>
  <si>
    <t>Investment in other assets</t>
  </si>
  <si>
    <t>Investment in short-term bank deposits</t>
  </si>
  <si>
    <t>Proceeds from restricted bank deposits</t>
  </si>
  <si>
    <t>Proceeds from (investment in) long-term deposits and other assets</t>
  </si>
  <si>
    <t>Proceeds from (investment in) marketable securities, net</t>
  </si>
  <si>
    <t>Proceeds from sale of long-lived assets</t>
  </si>
  <si>
    <t>Net cash used in investing activities</t>
  </si>
  <si>
    <t>Cash flows from financing activities:</t>
  </si>
  <si>
    <t>Excess tax benefits from share-based payment arrangements</t>
  </si>
  <si>
    <t>Proceeds from issuance of shares, net</t>
  </si>
  <si>
    <t>Repayment of long-term debt</t>
  </si>
  <si>
    <t>Net cash used in financing activities</t>
  </si>
  <si>
    <t>Effect of exchange rate changes on cash and cash equivalents</t>
  </si>
  <si>
    <t>Increase (decrease) in cash and cash equivalents</t>
  </si>
  <si>
    <t>Cash and cash equivalents at the beginning of the period</t>
  </si>
  <si>
    <t>Cash and cash equivalents at the end of the period</t>
  </si>
  <si>
    <t>Cash paid during the year for:</t>
  </si>
  <si>
    <t>Interest</t>
  </si>
  <si>
    <t>Income taxes</t>
  </si>
  <si>
    <t>Non-cash investing and financing transactions:</t>
  </si>
  <si>
    <t>Purchase of property, plant and equipment on credit</t>
  </si>
  <si>
    <t>General</t>
  </si>
  <si>
    <t>Organization, Consolidation and Presentation of Financial Statements [Abstract]</t>
  </si>
  <si>
    <t>NOTE 1: — GENERAL
a. Taro Pharmaceutical Industries Ltd.
(the “Company” or “Taro”) is an Israeli
corporation, which operates in Israel and elsewhere through its
Israeli, North American, and European subsidiaries (the
“Group”). The principal business activities of the
Group are the production, research, development and marketing of
pharmaceutical products. As of March 22, 2012, the
Company’s ordinary shares are traded on the New York Stock
Exchange (the “NYSE”), under the symbol
“TARO.” Prior to the move to the NYSE, the
Company’s ordinary shares were quoted on the Pink Sheets
Electronic Quotation Service (“Pink Sheets”) under the
symbol “TAROF.” As used herein, the terms
“we,” “us,” “our,”
“Taro” and the “Company” mean Taro
Pharmaceutical Industries Ltd. and its subsidiaries, unless
otherwise indicated.
The activities of the Group in North America are performed by Taro
Pharmaceuticals Inc., Taro Pharmaceuticals North America, Inc. and
Taro Pharmaceuticals U.S.A., Inc. (“Taro U.S.A.”). Taro
Research Institute Ltd. in Israel provided research and development
services to the Group, which, as of its merger with and into Taro,
are now performed by Taro. Taro International Ltd. in Israel and
Taro’s subsidiary in the United Kingdom are engaged in the
pharmaceutical activities of the Group outside North America.
The Group manufactures generic and proprietary drug products in
facilities located in Israel and Canada, and manufactures bulk
active pharmaceutical ingredients in its Israel facility. The
Group’s research and development facilities are located in
Israel and Canada. The majority of the Group’s sales are in
North America, primarily in the U.S.A.
In North America, the Company sells and distributes its products
principally to drug industry wholesalers, drug store chains and
mass merchandisers. In Israel, the Group sells and distributes its
products principally to healthcare institutions, drug store chains,
and private pharmacies.
In the generic pharmaceutical industry, selling prices and related
profit margins tend to decrease as products mature due to increased
competition from other generic pharmaceutical manufacturers as they
gain approval from the U.S. Food and Drug Administration (the
“FDA”), the Canadian Health Products and Food Branch
Inspectorate, and the Israeli and other Ministries of Health
(“Government Agencies”) to manufacture equivalent
products. The Group’s future operating results are dependent
on, among other things, its ability to introduce new products and
maintain its approvals to market existing drugs.
While non-compliance with Government Agencies’ regulations
can result in refusal to allow country entry, seizure, fines or
injunctive actions to prevent the sale of products, no material
actions against the Group or its products have recently occurred.
The Group believes that it is in material compliance with all
Government Agencies’ regulations.
While the majority of the Company’s products are either
synthesized by the Company itself or are derived from multiple
source materials, some raw materials and certain products are
currently obtained from single suppliers. The Company does not
believe that any interruption of supply from a single supplier
would have a material adverse effect on the Company’s results
of operations and financial position. To date, the Group has not
experienced difficulties in obtaining raw materials or other
materials.
Sun Pharmaceutical Industries Ltd. (Reuters: SUN.BO, Bloomberg:
SUNP IN, NSE: SUNPHARMA, BSE: 524715) (“Sun Pharma” and
together with its affiliates, “Sun”), the
Company’s majority shareholder, owns, or controls,
29,497,813, or 68.9%, of the Company’s ordinary shares, and
with the Company’s founders’ shares, 79.2% of the vote
attributable to the share equity of the Company.
In December 2013, the Company completed a modified “Dutch
auction” tender offer whereby, an aggregate of 1,959,514
ordinary shares were repurchased at the final purchase price of
$97.50 per share, for an aggregate purchase price of approximately
$193.0 million (including fees and expenses relating to the tender
offer). These shares are classified as treasury stock.</t>
  </si>
  <si>
    <t>Significant Accounting Policies</t>
  </si>
  <si>
    <t>Accounting Policies [Abstract]</t>
  </si>
  <si>
    <t>NOTE 2: — SIGNIFICANT ACCOUNTING POLICIES
The consolidated financial statements are prepared according to
U.S. GAAP.
a. Use of estimates:
The preparation of the consolidated financial statements in
conformity with U.S. GAAP requires management to make estimates,
judgements and assumptions. The Company’s management believes
that the estimates, judgements and assumptions used are reasonable
based upon information available at the time they are made. These
estimates, judge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he Company’s most critical estimates are used in its
determination of its sales incentives reserves (see Note 5),
inventory reserves, income taxes, fixed assets, intangible assets,
derivative instruments and contingencies.
b. Financial statements in U.S.
dollars:
A majority of the revenue of the Company and certain of its
subsidiaries (exclusive of its Canadian, Irish, and U.K.
subsidiaries – see below) is generated in U.S. dollars
(“dollars”). In addition, a substantial portion of the
costs of the Company and these subsidiaries is incurred in dollars.
The Company’s management believes that dollars is the primary
currency of the economic environment in which the Company and these
subsidiaries operate. Thus, the functional and reporting currency
of the Company and its subsidiaries is the dollar, requiring
re-measurement from the local currency into dollars for each of
these entities. All exchange gains and losses resulting from the
re-measurement are reflected in the Consolidated Statement of
Operations as financial income or expense, as appropriate.
The functional currency of the Company’s Canadian, Irish, and
U.K. subsidiaries are the Canadian dollar, the Euro, and the
British Pound, respectively.
Accordingly, the financial statements of the Canadian, Irish, and
U.K. subsidiaries have been translated into dollars. All balance
sheet accounts have been translated using the exchange rates in
effect at the balance sheet date. Amounts recorded in the
Consolidated Statements of Operations have been translated using
the average exchange rate prevailing during the year. The resulting
translation adjustments are reported as a component of
shareholders’ equity under accumulated other comprehensive
income.
c. Principles of consolidation:
The consolidated financial statements include the accounts of the
Company and its subsidiaries. Inter-company transactions and
balances have been eliminated in consolidation and non-controlling
interest is included in shareholders’ equity.
Sun, through its wholly owned subsidiary, Taro Development
Corporation (“TDC”), owns 3.125% of the shares that
have economic rights and has 50% of the voting rights in Taro
U.S.A.; with the Company owning the remaining shares and voting
rights. In 1993, TDC signed an agreement with the Company to vote
all of its shares in Taro U.S.A. in all elections of directors of
Taro U.S.A. as the Company shall instruct. In May 2011, TDC renewed
its commitment to the Company. TDC may terminate the agreement upon
one year written notice and no such notice of termination has been
provided. TDC is a minority shareholder in the Company by way of
its ownership of Taro U.S.A. shares that have economic rights.
d. Cash and cash equivalents:
Cash equivalents are short-term, highly-liquid investments that are
readily convertible into cash with original maturities of three
months or less at the date acquired.
Short-term bank deposits:
Bank deposits with maturities of more than three months, but less
than one year, are included in short-term deposits. Such deposits
are stated at cost which approximates market values and are
invested at an average interest rate of 0.93% and 1.21% for
March 31, 2015 and 2014, respectively.
e. Marketable securities:
Marketable securities are comprised primarily of bonds issued by
government municipalities. These marketable securities covered by
FASB ASC Section 320-10-25, “ Investments: Debt and
Equity Securities – Overall – Recognition,”
Realized gains and losses on the sale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financial income, net.
The Company recognizes an impairment charge when a decline in the
fair value of its investments in debt securities results in the
value of the investments being below the cost basis of such
securities and when such decline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financial income, net in the Consolidated Statements
of Operations and is limited to the amount related to credit
losses, while impairment related to other factors is recognized in
other comprehensive income.
During the years ended March 31, 2015, 2014 and 2013, the
Company did not own or sell any marketable securities previously
impaired.
f. Allowance for doubtful accounts:
The allowance for doubtful accounts is calculated primarily with
respect to specific balances, for which, in the opinion of the
Company’s management, collection of such balances is
doubtful. The allowance, in the opinion of the Company’s
management, is sufficient to cover probable uncollectible balances.
See Note 4.
g. Inventories:
Inventories are stated at the lower of cost or net realizable
value. Inventory reserves are provided to cover risks arising from
slow-moving items, short-dated inventory, excess inventory or
obsolescence. Changes in these provisions are charged to cost of
sales. Cost is determined as follows:
Raw and packaging materials – average cost basis.
Finished goods and work in progress – average production
costs including materials, labor and direct and indirect
manufacturing expenses.
Purchased products for commercial purposes – average cost
basis.
h.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taxes
are expected to be paid or realized. A valuation allowance is
provided if, based upon the weight of available evidence, it is
“more likely than not” that a portion of the deferred
tax assets will not be realized. Deferred tax liabilities and
assets are classified as current or non-current based on the
classification of the related asset or liability for financial
reporting, or according to the expected reversal dates of the
specific temporary differences where appropriate.
i. Property, plant and equipment:
(1) Property, plant and equipment is
stated at cost, net of accumulated depreciation. Payroll and other
costs that are direct incremental costs necessary to bring an asset
to the condition of its intended use incurred during the
construction and validation period of property, plant and equipment
are capitalized to the cost of such assets.
(2) Depreciation is calculated utilizing
the straight-line method over the estimated useful lives of the
assets, from the date the assets are ready for their intended use,
at the following annual rates:
%
Buildings 2.5 - 10
Machinery and equipment
5 - 20 (mainly 10)
Motor vehicles 15 - 20
Furniture, fixtures, office equipment and computer equipment
6 - 33 (mainly 20)
Leasehold improvements are depreciated using the straight-line
method over the shorter of their useful lives or the terms of the
leases (generally 5-10 years).
(3) The Group accounts for costs of
computer software developed or obtained for internal use in
accordance with FASB ASC Subtopic 350-40, “ Intangibles:
Goodwill and Other – Internal-Use Software.”
j. Lease of land from Israel Land
Administration:
The Company leases several parcels of land from the Israel Land
Administration (“ILA”), which is accounted for pursuant
to FASB ASC Subtopic 840-20, “ Leases – Operating
Leases.”
k. Goodwill:
The Company follows the provisions of FASB ASC Subtopic 350-20,
“ Intangibles: Goodwill and Other –
Goodwill.”
The Company operates in one operating segment, comprising its only
reporting unit.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The Company determined the fair value of a reporting unit using the
market approach which is based on the market capitalization by
using the share price of the Company in the NYSE and an appropriate
control premium. As of March 31, 2015, the market
capitalization of the Company was significantly higher than the net
book value of the reporting unit and therefore there was no need to
continue to step two. Taro determined the goodwill was not subject
to impairment as of March 31, 2015 and 2014.
l. Contingencies:
The Company may be involved in various patent, product liability,
consumer, commercial or environmental claims, government
investigations, and other legal proceedings that arise from time to
time in the ordinary course of business. Except for income tax
contingencies, the Company records accruals for these types of
contingencies to the extent that the Company concludes their
occurrence is probable and that the related liabilities are
estimable. The Company records anticipated recoveries under
existing insurance contracts that are virtually certain of
occurring and at the gross amount that is expected to be
collected.
m. Tax contingencies:
FASB ASC 740, “ Income Taxes,
n. Intangible assets and deferred
charges and long-lived assets:
Intangible assets and deferred charges:
Acquired intangible assets and product rights to be held and used
are not considered to have an indefinite useful life and are
amortized over their useful life of a weighted-average amortization
period of 14 years using a straight-line method of amortization
that reflects the pattern in which the economic benefits of the
intangible assets are consumed or otherwise used up, in accordance
with FASB ASC Topic 350, “ Intangibles-Goodwill and
Other
Debt issuance costs in respect to long-term debentures from
institutional investors and bondholders are deferred and amortized
under the effective interest method over the term of the
debentures.
Long-lived assets:
The Group’s long-lived assets, excluding goodwill, are
reviewed for impairment in accordance with FASB ASC Topic 360,
“ Property, Plant and Equipment,
o. Comprehensive income:
The Company accounts for comprehensive income in accordance with
FASB ASC Topic No. 220, “ Comprehensive
Income. Comprehensive
Income (Topic 220): Presentation of Comprehensive
Income,” Comprehensive Income (Topic 220): Deferral of the
Effective Date for Amendments to the Presentation of
Reclassifications of Items Out of Accumulated Other Comprehensive
Income in Accounting Standards Update No. 2011-05,”
p. Treasury shares:
The Company repurchases its ordinary shares from time to time on
the open market and holds such shares as treasury stock. The
Company presents the cost to repurchase treasury stock as a
reduction of shareholders’ equity.
From time to time the Company may reissue treasury shares upon
exercise of options. When treasury stock is reissued, the Company
accounts for their issuance in accordance with FASB ASC Subtopic
505-30, “ Equity – Treasury Stock,”
In cases where the purchase cost is lower than the re-issuance
price, the Company credits the difference to additional paid-in
capital.
q. Revenue recognition:
The Company generally recognizes revenue from product sales when
title and risk of loss have transferred to its customers and when
the criteria in FASB ASC Subtopic 605-15, “Revenue
Recognition – Products,”
When the Company recognizes and records revenue from the sale of
its pharmaceutical products, the Company, in the same financial
reporting period, records an estimate of various future deductions
related to the sale. This has the effect of reducing the amount of
reported product sales. These deductions include the
Company’s estimates, which may require significant judgement
of chargebacks, product returns, rebates, cash discounts and other
sales deductions.
Chargebacks result from pricing arrangements the Company has with
end-user customers establishing contract prices which are lower
than the wholesalers’ acquisition costs or invoice prices.
When these customers buy the Company’s products from their
wholesaler of choice, the wholesaler issues a credit memo
(chargeback) to the Company for the difference between the invoice
price and the end-user contract price. Chargeback reserves are
estimated using current wholesaler inventory data beyond the
Company’s control, and historical data.
Product returns result from agreements allowing the Company’s
customers to return unsold inventory that is expired or close to
expiration. Product return reserves are calculated using the
average lag period between sales and product expiry, historical
product returns experience, and specific return exposures to
estimate the potential obligation for returns of inventory in the
distribution channel.
Rebates result from contractual agreements with the Company’s
customers and are earned based on the Company’s direct sales
to customers or the Company’s customers’ sales to third
parties. Rebate reserves from the Company’s direct sales to
customers and the Company’s customers’ sales to third
parties are estimated using historical and contractual data.
The Company generally offers discounts to its customers for
payments within a certain period of time. Cash discount reserves
are calculated by multiplying the specified discount percentage by
the outstanding receivable at the end of each period.
Reserves for returns, Medicaid and indirect rebates are included in
current liabilities. All other sales deductions allowances are
recorded as accounts receivable reserves. The reserve for returns
is included in current liabilities as substantially all of these
returns will not be realized until after the year-end accounts
receivable balances are settled. Medicaid and indirect rebates are
included in current liabilities because the Company does not have
direct customer relationships with any of the payees. See Notes 5
and 12.
The Company offers incentives to certain resellers and retailers
through various marketing programs where the Company agrees to
reimburse them for advertising costs incurred to include the
Company’s products. The Company accounts for these in
accordance with FASB ASC Subtopic 605-50, “ Revenue
Recognition – Customer Payments and Incentives
r. Research and development:
Research and development expenses are charged to expense as
incurred. Payments made for research and development services prior
to the services being rendered are recorded as prepaid assets on
our balance sheet and expensed as provided.
s. Royalty-bearing grants:
Royalty-bearing grants from the government of Israel through the
Office of the Chief Scientist for funding approved research and
development projects are recognized at the time the Company is
entitled to such grants, on the basis of the related costs
incurred. The Company did not earn any grants during the year ended
March 31, 2015, 2014 and 2013.
t. Advertising expenses:
The Group expenses advertising costs as incurred. Product samples
are recorded within prepaid expense on the consolidated balance
sheet and recorded within advertising expenses when provided to
potential customers. Advertising expenses were $8,370, $9,787, and
$7,213 for the years ended March 31, 2015, 2014 and 2013,
respectively.
u. Income taxes:
Income taxes are accounted for in accordance with FASB ASC Topic
740, “ Income Taxes
v. Sales and other taxes collected and
remitted to governmental authorities:
The Company collects various taxes from customers and remits them
to governmental authorities. These taxes are recorded on a net
basis and therefore do not impact the statement of operations.
w. Basic and diluted net income per
ordinary share attributable to Taro:
Basic net income per ordinary share is calculated based on the
weighted-average number of ordinary shares outstanding during each
year. Diluted net income per ordinary share is calculated based on
the weighted-average number of ordinary shares outstanding during
each year, plus potential dilutive ordinary shares considered
outstanding during the year (except where anti-dilutive), in
accordance with FASB ASC Topic 260, “ Earnings per
Share.”
x. Freight and distribution costs:
In accordance with FASB ASC Subtopic 605-45, “ Revenue
Recognition – Principal Agent Considerations,”
y. Accounting for share-based
compensation:
The Company recognizes compensation expense in accordance with FASB
ASC Topic 718, “ Compensation: Stock
Compensation,”
z. Concentrations of credit risk:
Financial instruments that potentially subject the Group to
concentrations of credit risk consist principally of cash and cash
equivalents, bank deposits and trade receivables. Cash and cash
equivalents and bank deposits are principally invested in major
banks in Israel, the United States, Europe, Canada and the Cayman
Islands. Such deposits in the United States may be in excess of
insured limits and are not insured in other jurisdictions.
Management believes that the financial institutions that hold the
Group’s cash and cash equivalents and bank deposits are
financially sound and that low credit risk therefore exists with
respect to these financial instruments. These deposits may be
redeemed upon demand and, therefore, bear minimal risk.
The Group’s trade accounts receivables are mainly derived
from sales to customers in the United States, Canada, Europe and
Israel. At March 31, 2015, three different customers
represented approximately 25.3%, 24.9% and 16.0% of the
Company’s trade accounts receivable. The Group has adopted
credit policies and standards intended to mitigate inherent risk
while accommodating sales growth. The Group performs ongoing credit
evaluations of its customers’ financial condition when deemed
necessary, but does not require collateral for its customers’
accounts receivable.
aa. Fair value of financial
instruments:
The carrying amounts of cash and cash equivalents, short-term bank
deposits, trade and other receivables and trade and other payables
approximate their fair value, due to the short-term maturities of
these instruments.
The carrying amount of long-term bank deposits approximates their
fair value because such deposits bear market interest rates.
The carrying amounts of the Group’s borrowing arrangements
under its debt agreements approximate their fair value since the
loans bear interest at rates that approximate the Group’s
incremental borrowing rates for similar types of borrowing
arrangements.
The fair value of currency and interest rate contracts is
determined by discounting to the present all future cash flows of
the currencies to be exchanged at interest rates prevailing in the
market for the period the currency exchanges are due and expressing
the results in U.S. dollars at the current spot foreign currency
exchange rate.
bb. Accounting for derivatives:
FASB ASC Topic 815, “ Derivatives and Hedging,”
For derivative instruments not designated as hedging instruments,
the gain or loss is recognized in financial income, net in the
Consolidated Statement of Operations during the period of change
with the cash flows reported on the Consolidated Statements of Cash
Flows consistent with the classification of cash flows from the
underlying items being hedged. See Note 10.
cc. Fair value measurements:
The Company adopted FASB ASC Topic 820, “ Fair Value
Measurements and Disclosures,”
dd. Discontinued operations:
Under FASB ASC 205, “Presentation of Financial Statements
– Discontinued Operations,”
ee. Impact of recently issued accounting
standards:
In June 2015, the FASB issued ASU No. 2015-10,
“ Technical Corrections and
Improvements .”
In August 2014, the FASB issued ASU No. 2014-15,
“ Presentation of Financial Statements—Going Concern
(Subtopic 205-40): Disclosure of Uncertainties about an
Entity’s Ability to Continue as a Going Concern.”
In May 2014, the FASB issued ASU No. 2014-09,
“Revenue from Contracts with Customers (Topic 606),
Section A – Summary and Amendments that Create Revenue from
Contracts with Customers (Topic 606) and Other Assets and Deferred
Costs—Contracts with Customers (Subtopic 340-40).”
In April 2014, the FASB issued ASU No. 2014-08,
“Presentation of Financial Statements (Topic 205) and
Property, Plant, and Equipment (Topic 360): Reporting Discontinued
Operations and Disclosures of Disposals of Components of an
Entity.”
In July 2013, the FASB issued ASU No. 2013-11 “Income
Taxes (Topic 740): Presentation of an Unrecognized Tax Benefit when
a Net Operating Loss Carryforward, a Similar Tax Loss, or a Tax
Credit Carryforward Exists (A Consensus of the FASB Emerging Issues
Task Force.”
In March 2013, the FASB issued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In February 2013, the FASB issued ASU No. 2013-04,
“Liabilities (Topic 405): Obligations Resulting from Joint
and Several Liability Arrangements for Which the Total Amount of
the Obligation Is Fixed at the Reporting Date (a consensus of the
FASB Emerging Issues Task Force).”</t>
  </si>
  <si>
    <t>Short-Term Investments</t>
  </si>
  <si>
    <t>Investments, Debt and Equity Securities [Abstract]</t>
  </si>
  <si>
    <t>NOTE 3: — SHORT-TERM INVESTMENTS
a. The following is a summary of
marketable securities which are classified as
available-for-sale:
March 31,
2015 2014
Amortized
Unrealized Market
Amortized
Unrealized Market
cost gain value cost gain value
Available-for-sale:
Government debentures $ 3,375 $ 83 $ 3,458 $ 3,304 $ (49 ) $ 3,255
b. The estimated fair value of
available-for-sale investments as of March 31, 2015 and 2014
by contractual maturity, are as follows:
March 31,
2015 2014
Market Market
Cost Value Cost Value
Available-for-sale government debentures:
Matures in less than five years $ 486 $ 435 $ 116 $ 309
Matures in more than five years 2,889 3,023 3,188 2,946
$ 3,375 $ 3,458 $ 3,304 $ 3,255</t>
  </si>
  <si>
    <t>Accounts Receivable and Other</t>
  </si>
  <si>
    <t>Receivables [Abstract]</t>
  </si>
  <si>
    <t>NOTE 4: — ACCOUNTS RECEIVABLE AND OTHER
a. Trade, net:
The following tables summarize the impact of accounts receivable
reserves and allowance for doubtful accounts on the gross trade
accounts receivable balances at each balance sheet date:
March 31,
2015 2014
Trade accounts receivable, gross $ 459,774 $ 322,140
Reserves for sales deductions:
Chargebacks (64,119 ) (46,919 )
Customer rebates (79,115 ) (58,593 )
Other sales deductions (93,954 ) (77,713 )
Allowance for doubtful accounts (159 ) (143 )
Trade accounts receivable, net $ 222,427 $ 138,772
b. Other receivables and prepaid
expenses:
March 31,
2015 2014
Deferred income taxes $ 199,908 $ 128,689
Note receivable 35,000
—
Prepaid expenses 7,988 7,851
Interest receivable 3,574 2,011
Advances to suppliers 2,690 1,101
Government authorities 1,260 19,508
Derivative instruments
— 2,924
Other 491 308
$ 250,911 $ 162,392</t>
  </si>
  <si>
    <t>Sales Incentives</t>
  </si>
  <si>
    <t>Text Block [Abstract]</t>
  </si>
  <si>
    <t>NOTE 5: — SALES INCENTIVES
When the Company recognizes and records revenue from the sale of
its pharmaceutical products, it records an estimate in the same
financial reporting period for product returns, chargebacks,
rebates and other sales deductions, which are reflected as
reductions of the related gross revenue. The Company regularly
monitors customer inventory information at its three largest
wholesale customers to assess whether any excess product inventory
levels may exist. The Company reviews this information together
with historical product and customer experience, third-party
prescription data, industry and regulatory changes and other
relevant information and revises its estimates as necessary.
The Company’s estimates of inventory in the distribution
channel are based on inventory information reported to it by its
major wholesale customers, historical shipment and return
information from its accounting records, and third-party data on
prescriptions filled. The Company’s estimates are subject to
inherent limitations pertaining to reliance on third-party
information.
The Company considers all information available subsequent to the
balance sheet date, but before the issuance of the financial
statements, that provides additional evidence with respect to
conditions existing at the balance sheet date and adjusts the
reserves accordingly.
Product returns:
Consistent with industry practice, the Company generally offers its
customers the right to return inventory within three to six months
prior to product expiration and up to 12 months thereafter (the
“return period”). Product returns are identified by
their manufacturing lot number. Because the Company manufactures in
bulk, lot sizes are generally large and, therefore, shipments of a
particular lot may occur over a one-to-three month period. As a
result, although the Company cannot associate a product return with
the actual shipment in which such lot was included, the Company can
reasonably estimate the period (in months) over which the entire
lot was shipped and sold. The Company uses this information to
estimate the average time period between lot shipment (and sale)
and return for each product, which the Company refers to as the
“return lag.” The shelf life of most of the
Company’s products ranges between 18-36 months. Because
returns of expired products are heavily concentrated during the
return period, and given the Company’s historical data, it is
able to reasonably estimate return lags for each of its products.
These return lags are periodically reviewed and updated, as
necessary, to reflect the Company’s best knowledge of facts
and circumstances. Using sales and return data (including return
lags), the Company determines a rolling average monthly return rate
to estimate its returns reserve. The Company supplements this
calculation with additional information including customer and
product specific channel inventory levels, competitive
developments, external market factors, the Company’s planned
introductions of similar new products and other qualitative factors
in evaluating the reasonableness of the returns reserve. The
Company continuously monitors factors that could affect its
estimates and revises the reserves as necessary. The
Company’s estimates of expected future returns are subject to
change based on unforeseen events and uncertainties.
The Company monitors the levels of inventory in its distribution
channels to assess the adequacy of the product returns reserve and
to identify potential excess inventory on hand that could have an
impact on its revenue recognition. The Company does not ship
products to its wholesalers when it appears they have an excess of
inventory on hand, based on demand and other relevant factors, for
that particular product. Additionally, as a general practice, the
Company does not ship products that have less than 12 months until
expiration (i.e., “short-dated sales”).
Chargebacks:
The Company has arrangements with certain customers that allow them
to buy its products directly from its wholesalers at specific
prices. Typically, these price arrangements are lower than the
wholesalers’ acquisition costs or invoice prices. In exchange
for servicing these third party contracts, the Company’s
wholesalers can submit a “chargeback” claim to the
Company for the difference between the price sold to the third
party and the price at which they purchased the product from us.
The Company generally pays chargebacks on generic products, whereas
branded proprietary products are typically not eligible for
chargeback claims. The Company considers many factors in
establishing its chargeback reserves including inventory
information from its largest wholesale customers and the
completeness of their reports, estimates of Taro inventory held by
smaller wholesalers and distributors, processing time lags,
contract and non-contract sales trends, average historical contract
pricing, actual price changes, actual chargeback claims received
from the wholesalers, Taro sales to the wholesalers and other
relevant factors. The Company’s chargeback provision and
related reserve varies with changes in product mix, changes in
pricing, and changes in estimated wholesaler inventory. The Company
reviews the methodology utilized in estimating the reserve for
chargebacks in connection with analyzing its product returns
reserve each quarter and makes revisions as considered necessary to
reasonably estimate its potential future obligation.
Rebates and other deductions:
The Company offers its customers various rebates and other
deductions based primarily on their volume of purchases of its
products. Chain wholesaler rebates are rebates that certain chain
customers claim for the difference in price between what the chain
customer paid a wholesaler for a product purchase and what the
chain customer would have paid if such customer had purchased the
same product directly from the Company. Cash discounts, which are
offered to the Company’s customers, are generally 2% of the
gross sales price, and provide the Company’s customers an
incentive for paying within a specified time period after receipt
of invoice. Medicaid rebates are earned by states based on the
amount of the Company’s products dispensed under the Medicaid
plan. Billbacks are special promotions or discounts provided over a
specific time period to a defined customer base and for a defined
product group. Distribution allowances are a fixed percentage of
gross purchases for inventory shipped to a national distribution
facility that the Company pays to its top wholesalers on a monthly
basis. Administration fees are paid to certain wholesalers, buying
groups, and other customers for stocking the Company’s
products and managing contracts and servicing other customers.
Shelf-stock adjustments, which are customary in the generic
pharmaceutical industry, are based on customers’ existing
levels of inventory and the decrease in the market price of the
related product. When market prices for the Company’s
products decline, the Company may, depending on its contractual
arrangements, elect to provide shelf-stock adjustments and thereby
allow its customers with existing inventories to compete at the
lower product price. The Company uses these shelf-stock adjustments
to support its market position and to promote customer loyalty.
The Company establishes reserves for rebates and other various
sales deductions based on contractual terms and customer purchasing
activity, tracking and analysis of rebate programs, processing time
lags, the level of inventory in the distribution channel and other
relevant information. Based on the Company’s historical
experience, substantially all claims for rebates and other sales
deductions are received within 24 months.
As discussed above, the Company believes it has the experience and
information necessary to reasonably estimate the amounts of
reserves for its sales incentives programs. Several of the
assumptions used by the Company for certain estimates are based on
information received from third parties, such as wholesale customer
inventory levels, market data, and other factors beyond the
Company’s control. The most critical estimates in determining
these reserves, and the ones therefore that would have the largest
impact if these estimates were not accurate, are related to
contract sales volumes, average contract pricing, customer
inventories and return volumes. The Company regularly reviews the
information related to these estimates and adjusts its reserves
accordingly, if and when actual experience differs from previous
estimates.
Use of estimates in reserves:
The Company believes that its reserves, allowances and accruals for
items that are deducted from gross revenue are reasonable and
appropriate based on current facts and circumstances. Changes in
actual experience or changes in other qualitative factors could
cause the Company’s allowances and accruals to fluctuate,
particularly with newly launched or acquired products. The Company
regularly reviews the rates and amounts in its reserve estimates.
If future estimated rates and amounts are significantly greater
than those reflected in the Company’s recorded reserves, the
resulting adjustments to those reserves would decrease the
Company’s reported net revenue; conversely, if actual product
returns, rebates and chargebacks are significantly less than those
reflected in the Company’s recorded reserves, the resulting
adjustments to those reserves would increase the Company’s
reported net revenue. If the Company were to change its assumptions
and estimates, its reserves would change, impacting the net revenue
that the Company reports. The Company regularly reviews the
information related to these estimates and adjusts its reserves
accordingly, if and when actual experience differs from previous
estimates.
The following tables summarize the activities for sales deductions
and product returns for the years ended March 31, 2015, 2014,
and 2013:
For the year ended March 31, 2015
Beginning balance Provision recorded Credits processed/ Ending balance
Accounts Receivable Reserves
Chargebacks $ (46,919 ) $ (772,584 ) $ 755,384 $ (64,119 )
Rebates and Other (136,449 ) (443,797 ) 407,018 (173,228 )
Total $ (183,368 ) $ (1,216,381 ) $ 1,162,402 $ (237,347 )
Current Liabilities
Returns $ (64,144 ) $ (85,990 ) $ 40,369 $ (109,765 )
Other (1) (43,186 ) (73,768 ) 61,637 (55,317 )
Total $ (107,330 ) $ (159,758 ) $ 102,006 $ (165,082 )
For the year ended March 31,
2014
Beginning balance Provision recorded Credits processed/ Ending balance
Accounts Receivable Reserves
Chargebacks $ (22,792 ) $ (310,355 ) $ 286,228 $ (46,919 )
Rebates and Other (94,411 ) (311,405 ) 269,367 (136,449 )
Total $ (117,203 ) $ (621,760 ) $ 555,595 $ (183,368 )
Current Liabilities
Returns $ (49,701 ) $ (47,209 ) $ 32,766 $ (64,144 )
Other (1) (27,697 ) (63,780 ) 48,291 (43,186 )
Total $ (77,398 ) $ (110,989 ) $ 81,057 $ (107,330 )
For the year ended March 31,
2013
Beginning balance Provision recorded Credits processed/ Ending balance
Accounts Receivable Reserves
Chargebacks $ (20,789 ) $ (263,330 ) $ 261,327 $ (22,792 )
Rebates and Other (69,435 ) (192,115 ) 167,139 (94,411 )
Total $ (90,224 ) $ (455,445 ) $ 428,466 $ (117,203 )
Current Liabilities
Returns $ (33,426 ) $ (37,977 ) $ 21,702 $ (49,701 )
Other (1) (33,837 ) (43,184 ) 49,324 (27,697 )
Total $ (67,263 ) $ (81,161 ) $ 71,026 $ (77,398 )
(1) Includes indirect rebates.</t>
  </si>
  <si>
    <t>Inventory Disclosure [Abstract]</t>
  </si>
  <si>
    <t>NOTE 6: — INVENTORIES
March 31,
2015 2014
Raw and packaging materials $ 43,383 $ 41,216
Finished goods 47,122 49,525
Work in progress 26,680 19,250
Purchased products for commercial purposes and other 3,087 7,648
$ 120,272 $ 117,639
As of March 31, 2015 and 2014, reserves recorded against
inventories for slow-moving, short-dated, excess and obsolete
inventory totaled $16,031 and $14,190, respectively.
As of March 31, 2015 and 2014, there were no pledges of
inventory.</t>
  </si>
  <si>
    <t>Property, Plant and Equipment</t>
  </si>
  <si>
    <t>Property, Plant and Equipment [Abstract]</t>
  </si>
  <si>
    <t>NOTE 7: — PROPERTY, PLANT AND EQUIPMENT
a. Composition of assets grouped by
major classifications are as follows:
March 31,
2015 2014
Cost:
Land $ 8,454 $ 8,821
Buildings 147,242 148,881
Leasehold improvements 2,289 2,114
Machinery and equipment 173,680 165,003
Computer equipment 28,304 28,329
Motor vehicles 235 247
Furniture, fixtures and office equipment 9,006 9,216
Advances for property and equipment 356 1,987
369,566 364,598
Accumulated depreciation and impairment charges:
Buildings $ 55,037 $ 52,615
Leasehold improvements 1,216 1,250
Machinery and equipment 125,484 124,484
Computer equipment 27,017 27,117
Motor vehicles 185 170
Furniture, fixtures and office equipment 7,582 7,546
216,521 213,182
Depreciated cost $ 153,045 $ 151,416
b. Depreciation expenses were $12,480,
$12,950, and $14,329 for the year ended March 31, 2015, 2014
and 2013, respectively. For related impairment charges, see Note
2.n.
c. Cost of property, plant and equipment
includes capitalized interest expense, capitalized direct
incremental costs (such as payroll and related expenses) and other
internal costs incurred in order to bring the assets to their
intended use in the amount of $16,832 as of March 31, 2015 and
2014. There were no additional capitalized interest and other costs
as of March 31, 2015 and 2014.
d. Cost of computer equipment includes
capitalized development costs of computer software developed for
internal use in the amount of $4,510 and $4,569 as of
March 31, 2015 and 2014, respectively.
e. As for pledges – see Note
14.</t>
  </si>
  <si>
    <t>Intangible Assets and Deferred Costs</t>
  </si>
  <si>
    <t>Goodwill and Intangible Assets Disclosure [Abstract]</t>
  </si>
  <si>
    <t>NOTE 8: — INTANGIBLE ASSETS AND DEFERRED COSTS
a. Composition:
March 31,
2015 2014
Cost:
Product and distribution rights $ 77,433 $ 78,366
Deferred charges in respect of debentures from institutional
investors 193 193
Other deferred costs 1,541 1,568
79,167 80,127
Accumulated amortization and impairment charges:
Product and distribution rights 64,229 61,752
Deferred charges in respect of debentures from institutional
investors 192 191
Other deferred costs 1,542 1,542
65,963 63,485
Amortized cost $ 13,204 $ 16,642
b. Amortization expenses related to
product and distribution rights were $3,318, $3,617 and $3,436 for
the years ended March 31, 2015, 2014 and 2013,
respectively.
c. As of March 31, 2015, the
estimated amortization expense of product and distribution rights
for 2016 to 2020 is as follows: 2016—$3,201;
2017—$2,718; 2018—$2,263; 2019—$853;
2020—$544.
d. The weighted-average amortization
period for product rights is approximately 7 years.</t>
  </si>
  <si>
    <t>Long-Term Receivables and Other Assets</t>
  </si>
  <si>
    <t>Deferred Costs, Capitalized, Prepaid, and Other Assets Disclosure [Abstract]</t>
  </si>
  <si>
    <t>NOTE 9: — LONG-TERM RECEIVABLES AND OTHER ASSETS
March 31,
2015 2014
Prepayment of land leased from Israel Land Administration (1) $ 14,273 $ 14,507
Long-term deposits 30,175 36,183
Severance pay fund (2) 1,770 2,085
Long-term security deposit 39 53
Other 73 66
$ 46,330 $ 52,894
(1) The ILA lease agreements are standard
agreements covering substantial portions of the land of Israel. The
standard agreements call for a Lease Period of 49 years, with an
option for one additional Lease Period (i.e., total of 98 years).
This amount was prepaid. See Note 2.j.
(2) Under Israeli law, the Company and
its Israeli subsidiaries are required to make severance or pension
payments to dismissed employees and to employees terminating
employment under certain other circumstances. Deposits are made
with a pension fund or other insurance plans to secure pension and
severance rights for the employees in Israel. These amounts
represent the balance of the deposits in those funds (including
profits) that will be used to cover the Company’s severance
obligations. See Note 12.b.
The Company’s non-Israeli subsidiaries maintain defined
contribution retirement savings plans covering substantially all of
their employees. Under the plans, contributions are based on
specific percentages of pay and are subject to statutory limits.
The subsidiaries’ matching contribution to the plan was $976,
$1,075 and $987 for the years ended March 31, 2015, 2014 and
2013, respectively.
Years ended March 31,
2015 2014 2013
Pension, retirement savings and severance expenses $ 5,979 $ 6,140 $ 6,009</t>
  </si>
  <si>
    <t>Derivative Instruments and Financial Risk Management</t>
  </si>
  <si>
    <t>Derivative Instruments and Hedging Activities Disclosure [Abstract]</t>
  </si>
  <si>
    <t>NOTE 10: — DERIVATIVE INSTRUMENTS AND FINANCIAL RISK
MANAGEMENT
The Company’s operations are exposed to market risks from
changes in interest rates and currency exchange rates. Exposure to
these risks is managed through normal operating and financing
activities and, when appropriate, through derivative
instruments.
a. Interest rates:
The Company manages its risk to fluctuating interest rates by
opportunistically using interest rate swaps to convert its floating
rate debt into fixed rate obligations. These interest rate swaps
are not designated as hedges and changes in the fair value of these
instruments are reflected in earnings.
In September 2005, the Company entered into a mortgage agreement
for its New York facility and concurrently entered into an interest
rate swap with the intention to mitigate the variable mortgage
interest rate risk by effectively establishing the mortgage rate at
a fixed rate of 6.16%. At March 31, 2015 and March 31,
2014, the fair market value of the swap was a liability of $655 and
$802, respectively, and was recorded in other long-term liabilities
on the consolidated balance sheet. The Company recorded a net
(loss) gain of $(150), $68 and $(242) within financial income, net
for the years ended March 31, 2015, 2014 and 2013,
respectively. These amounts include an unrealized gain of $147,
$404 and $127 for the years ended March 31, 2015, 2014 and
2013, respectively. See Note 13.a.2.
b. Currency exchange rates:
The Company manages its exposure to debt obligations denominated in
currencies other than its functional currency by opportunistically
using cross-currency swaps to convert its foreign currency debt
payments into its functional currency. These cross-currency swaps
are not designated as hedges and changes in fair value of these
derivatives are reflected in earnings.
The following table sets forth the annual rate of inflation, the
devaluation (appreciation) rate of the NIS and the Canadian dollar
against the U.S. dollar and the exchange rates between the U.S.
dollar and each of the NIS and the Canadian dollar at the end of
the year indicated:
Rate of
Devaluation
(Appreciation)
Rate of Exchange of
Rate of Inflation
Against U.S. Dollar U.S. Dollar
Period ended Israel (1) Canada (2) Israel (1) Canada (2) Israel (1) Canada (2)
3/31/2014 1.29 % 1.55 % (4.41 %) 8.84 % 3.49 1.11
3/31/2015 (1.01 %) 1.20 % 14.04 % 14.41 % 3.98 1.27
(1) Per Bank of Israel
(2) Per Bank of Canada
In November 2003, the Company entered into loan agreements to
borrow, in Israel, NIS 210,800 for an eleven-year term at an annual
interest rate of 5.8%. At the same time, the Company entered into a
USD/NIS, 5-year, CPI-adjusted currency swap in which it received,
at the end of the period, the NIS amount linked to the CPI plus
interest equal to 5.8% of the
outstanding NIS balance, and paid $47,190 plus a fixed rate of
5.9%. This swap matured on November 28, 2008, and was replaced
on the maturity date by a USD/NIS, CPI-adjusted, 6-year currency
swap. In accordance with this swap agreement, the Company received
NIS 201,270 in six annual payments (equivalent of the remaining
debt balance as of November 28, 2008), which was linked to the
CPI plus additional interest equal to 5.8% of the outstanding NIS
balance. The Company was required to pay $51,344 plus a fixed rate
of 6.59%. These loans and the related swap matured in November 2014
and were retired. At March 31, 2014, the fair market value of
the swap was $2,924 (recorded in other receivables and prepaid
expenses). The Company recorded a net (loss) gain of ($1,117),
$1,025 and $255 within financial income, net for the years ended
March 31, 2015, 2014 and 2013, respectively, related to its
swap arrangements.
In October 2011, the Company began entering into separate forward
contracts to purchase the Israeli Shekel and the Canadian dollar on
a monthly basis at agreed upon spot rates to hedge the variability
of cash flows in U.S. dollars due to changes in the respective
exchange rates. The forward contracts to purchase the Shekel are
for a total amount of $26,167 which is settled in monthly
installments of $3,542 for the first four months and $2,000 for the
remaining six months. The Company recorded a net (loss) gain of
($4,590), $2,190 and $990 for the years ended March 31, 2015,
2014 and 2013, respectively, for the contracts to purchase the
Shekel. The forward contracts to purchase the Canadian dollar are
for a total amount of $24,900 which is settled in monthly
installments of $6,225 over four months. The Company recorded a net
loss of $901, $4,421 and $1,303, for the years ended March 31,
2015, 2014 and 2013, respectively, for the contracts to purchase
the Canadian dollar.</t>
  </si>
  <si>
    <t>Fair Value Measurements</t>
  </si>
  <si>
    <t>Fair Value Disclosures [Abstract]</t>
  </si>
  <si>
    <t>NOTE 11: — FAIR VALUE MEASUREMENTS
FASB ASC Topic 820 defines fair value as the price that would be
received for an asset or paid to transfer a liability, from a
selling party’s perspective, in the principal or most
advantageous market for the asset or liability in an orderly
transaction between market participants on the measurement date.
ASC Topic 820 requires that assets and liabilities carried at fair
value be classified and disclosed in one of the following three
categories:
Level 1: Quoted market prices in active markets for identical
assets and liabilities. Active market means a market in which
transactions for assets or liabilities occur with “sufficient
frequency” and volume to provide pricing information on an
ongoing unadjusted basis.
Level 2: Observable inputs other than Level 1 prices, such as
quoted prices for similar assets or liabilities; or other inputs
that are observable or can be corroborated by observable market
data for substantially the full term of the assets or liabilities.
The Company’s Level 2 assets primarily include derivative
instruments. The Level 2 asset values are determined using
valuation techniques that maximize the use of observable inputs and
minimize the use of unobservable inputs to the extent possible and
consider counterparty credit risk in the assessment of fair
value.
Level 3: Unobservable inputs that are not corroborated by market
data. The Company has no Level 3 assets or liabilities.
The fair value of the Company’s financial assets and
liabilities measured at fair value on a recurring basis as of
March 31, 2015 and 2014 were as follows:
March 31, 2015
Quoted Market Prices
Significant Other
of Identical Assets (Level 1)
Observable Inputs (Level 2)
Assets
Marketable securities $ 3,458 $
—
Liabilities
Interest rate swap $
— $ 655
Forward contracts
— 5,449
$
— $ 6,104
March 31, 2014
Quoted Market
Prices Significant
Other
of Identical Assets (Level
1) Observable Inputs (Level 2)
Assets
Marketable securities $ 3,255 $
—
Forward contracts
— 679
Cross-currency swaps
— 2,245
$ 3,255 $ 2,924
Liabilities
Interest rate swap $
— $ 802
Forward contracts
— 3,213
$
— $ 4,015</t>
  </si>
  <si>
    <t>Other Liabilities</t>
  </si>
  <si>
    <t>Other Liabilities Disclosure [Abstract]</t>
  </si>
  <si>
    <t>NOTE 12: — OTHER LIABILITIES
a. Other current liabilities:
March 31,
2015 2014
Returns reserve $ 109,765 $ 64,144
Accrued income taxes 75,384 27,090
Medicaid and indirect rebates 43,202 32,484
Employees and payroll accruals 18,264 19,498
Accrued expenses 16,999 9,702
Due to customers 12,115 10,702
Derivative instruments 5,449 3,213
Royalties 4,251 2,321
Settlements and loss contingencies 540 26,540
Legal and audit fees 329 496
Deferred taxes 261 343
Deferred revenue 79 19,917
Other 2,975 4,085
$ 289,613 $ 220,535
b. Other long-term liabilities:
March 31,
2015 2014
Accrued severance pay $ 1,712 $ 1,990
Deferred revenue 983
—
Interest rate swap 655 802
Other 130 60
$ 3,480 $ 2,852</t>
  </si>
  <si>
    <t>Long-Term Debt</t>
  </si>
  <si>
    <t>Debt Disclosure [Abstract]</t>
  </si>
  <si>
    <t>NOTE 13: — LONG-TERM DEBT
a. Composed as follows:
March 31,
2015 2014
Debentures with institutional investors (1) $
— $ 11,117
Mortgage for U.S. headquarters facility (2) 5,888 6,745
5,888 17,862
Less: current maturities 912 11,974
$ 4,976 $ 5,888
(1)
In 2003, the Company entered into two series of loan
agreements, subsequently amended, with multiple lenders in Israel.
At March 31, 2015 there were no debentures outstanding as they
matured in November 2014. At March 31, 2014, the outstanding
debentures are comprised of $422 (issued in U.S. dollars) at an
interest rate of 6.1% with the remaining debentures of $10,695
(issued in NIS) at a rate of Israeli CPI plus 5.8%. The debentures
provided certain undertakings, including (i) not to encumber
any of its assets, unless to secure indebtedness, as defined in
such agreements, which in the aggregate does not exceed $20,000, or
unless to encumber newly acquired assets to secure financing
provided to acquire such assets, and (ii) not to incur any
additional indebtedness as long as the ratio of EBITDA to total net
interest expense and current principal payable on long-term
indebtedness is less than 2:1. The test was based on the
Company’s audited financial statements, and was performed on
April 1 of each year with respect to the prior calendar
year.
(2) In 2005, Taro U.S.A. and two of its
subsidiaries entered into obligations, secured by mortgages on the
Company’s U.S. headquarters facility located in New York and
distribution facility located in New Jersey (subsequently retired
in February 2012). The Company guaranteed these obligations. The
mortgage on the New York facility was $5,888 and $6,745 as of
March 31, 2015 and 2014, respectively, was for an original
term of 15 years, bears interest at the rate of LIBOR plus 1.25%,
and has a graduating debt service coverage ratio covenant of 1.90.
At March 31, 2015 and 2014, the debt service coverage ratio
was 2.30 and 2.25, respectively. The interest rate of this mortgage
is effectively fixed at 6.16%, as the Company has an interest rate
swap in place which is concurrent with the 15-year term of the
mortgage.
As of March 31, 2015, the Company is in compliance with all of
its covenants.
b. Classified by currency, linkage terms
and interest rates, the total amount of the liabilities (including
current maturities and the reclassified short-term portion) is as
follows:
Weighted-Average Interest Rate Amount
March 31, March 31,
2015 2014 2015 2014
In, or linked to, U.S. dollars (1) 1.43 % 1.72 % $ 5,888 $ 7,167
In Israeli currency – linked to CPI
— 5.80 %
— 10,695
$ 5,888 $ 17,862
(1) Represents a mortgage loan in the
amount of $5,888 and $6,745 as of March 31, 2015 and 2014,
respectively, which is subject to variable interest rates linked to
LIBOR, however the Company’s interest rate swap entered into
concurrently with the mortgage agreement effectively fixes the
mortgage rate at a fixed rate of 6.16%. See Note 10.a. The
remaining outstanding debt in 2014 was subject to fixed interest
rates.
c. The debt matures as follows:
As of
Year Ended March 31, 2015
3/31/2016 $ 912
3/31/2017 969
3/31/2018 1,031
3/31/2019 1,096
3/31/2020 1,166
Thereafter 714
$ 5,888
As of the date of these financial statements, the Company has met
all of its scheduled debt obligations. For collateral, see Note
14.</t>
  </si>
  <si>
    <t>Liabilities Collateralized by Pledges</t>
  </si>
  <si>
    <t>NOTE 14: — LIABILITIES COLLATERALIZED BY PLEDGES
Balance of liabilities collateralized by pledges is as follows:
March 31,
2015 2014
Mortgage for U.S. headquarters facility $ 5,888 $ 6,745</t>
  </si>
  <si>
    <t>Commitments and Contingent Liabilities</t>
  </si>
  <si>
    <t>Commitments and Contingencies Disclosure [Abstract]</t>
  </si>
  <si>
    <t>NOTE 15: — COMMITMENTS AND CONTINGENT LIABILITIES
a. Companies of the Group have leased
offices, warehouse space and equipment under operating leases for
periods through 2019. The minimum annual rental payments, under
non-cancelable lease agreements, are as follows:
March 31,
2015
3/31/2016 $ 1,216
3/31/2017 492
3/31/2018 165
3/31/2019 6
Thereafter
—
$ 1,879
Total rent expenses were $2,576, $3,245 and $3,479 for the years
ended March 31, 2015, 2014 and 2013, respectively.
b. Royalty commitments:
The Company is committed to pay royalties at the rate of 3.0% to
3.5% to the government of Israel through the Office of the Chief
Scientist (“OCS”) on proceeds from sales of products in
which the government participates in the research and development
by way of grants. The obligation to pay these royalties is
contingent on actual sales of the products and, in the absence of
such sales, no payment is required. The commitment is on a product
by product basis, in an amount not exceeding the total of the
grants received by the Company, including interest accrued thereon,
and is linked to the U.S. dollar. Grants are subject to interest at
a rate of LIBOR (cost of borrowing funds in U.S. dollars). As of
March 31, 2015 and 2014, the aggregate contingent liability to
the OCS was $11,624 and $11,320, respectively.
Royalty payments to the OCS were $38, $0 and $0 for the years ended
March 31, 2015, 2014 and 2013, respectively.
c. Legal proceedings:
From time to time the Company is subject to litigation arising in
the ordinary course of business, including patent litigation
resulting from our use of the patent challenge procedures set forth
in the Hatch Waxman Act. The Company records a provision in its
financial statements to the extent that it concludes that a
contingent liability is probable and the amount thereof is
estimable. Based upon the status of these cases, management’s
assessment of the likelihood of damages, and the advice of counsel,
no provisions have been made except as noted below. Because
litigation outcomes and contingencies are unpredictable, and
because excessive verdicts can occur, these assessments involve
complex judgments about future events and can rely heavily on
estimates and assumptions. The Company is party to certain lawsuits
disclosed herein; whose outcome the Company does not believe will
have a material adverse effect on its consolidated financial
statements.
1. Legal actions commenced by the
Company:
i. Company’s lawsuit related to
Topicort ®
On or about June 17, 2014 and July 2, 2014, the Company
received from Perrigo Israel Pharmaceuticals Ltd.
(“Perrigo”) two Paragraph IV certification notice
letters indicating that Perrigo had submitted to the FDA an ANDA
seeking approval to manufacture and sell a generic version of
Topicort ®
2. Other Legal Actions:
On November 19, 2013, a number of minority shareholders of the
Company commenced litigation in Israel, seeking to invalidate
certain resolutions that were adopted at the annual general meeting
of the Company held on September 12, 2013. This litigation
challenged the adoption of these resolutions by claiming the
Company did not take proper steps to ensure that the majority vote
in favor of these resolutions also included a majority of those
shareholders who had no “personal interest” in the
resolutions (as required by the Israeli Companies Law). These
shareholders also raised other claims regarding the resolutions
adopted at that meeting, such as the validity of the compensation
policy approved by the shareholders. Since this litigation was
filed, these resolutions were ratified at an extraordinary general
meeting held on March 27, 2014. On August 10, 2014, the
claimants filed an amended complaint requesting that the
resolutions passed at the extraordinary general meeting be voided
and further contending that under Israeli law shareholders must
identify themselves in order to be considered
“disinterested” and reiterated their arguments against
the validity of the terms of the compensation policy and the
remuneration of officers approved by the shareholders. Summaries
were filed with the Court, regarding the shareholders’ claims
of the existence of an alleged duty of identification, and the
matter remains pending.
Taro has been a defendant in two actions brought against various
pharmaceutical manufacturers in the States of Utah and Louisiana.
The actions relate to drug price reporting by these
manufacturers. In addition, Taro received an investigative
demand that also relates to drug price reporting from Texas in
August 2012. In May 2008, the State of Utah filed a lawsuit against
the Company and a number of other pharmaceutical manufacturers and
in November 2010, the State of Louisiana filed a lawsuit in state
court against the Company and a number of other pharmaceutical
manufacturers. Generally speaking, the lawsuits allege that the
defendants caused the State to overpay pharmacies under the State
Medicaid Program by reporting inflated Average Wholesaler Prices
(“AWP”). The Utah trial court dismissed the case with
prejudice in February 2010. However, in March 2010, the plaintiff
appealed the decision and the Utah Supreme Court issued its
decision in June 2012. The ruling generally affirmed that the
complaint by the plaintiff is inadequate and the State was given
leave by the court to re-plead its case, which it did. The
defendants subsequently filed a motion to dismiss, which was
denied. The case is currently in the discovery phase and the first
trial will not be before August 2016. The Company settled the
Louisiana action for $6.1 million in September 2013. In July 2014,
the Company reached a settlement with the State of Texas in
connection with the investigative demand it received, in the amount
of $19.5 million. During the year ended March 31, 2015, the
Company reversed $6.5 million of the provision for AWP-related
matters.
A group of former Israeli soldiers have filed three lawsuits for
personal injury against the Municipality of Haifa, The Israel Oil
Refineries Ltd., The Haifa Town Union Sewage and Haifa Chemicals
Ltd. alleging that they contracted serious illnesses as a result of
their military service which included diving in the Kishon River
near Haifa Bay. In 2005, the Company and over 40 municipalities,
governmental entities (including the State of Israel), cooperative
villages (kibbutzim) and other companies, were named as third party
defendants in these lawsuits. On June 17, 2013, the court
dismissed the lawsuits and ruled that the plaintiffs were unable to
prove that their exposure to dangerous substances in the Kishon
River water was the cause of their illnesses. The plaintiffs filed
an appeal to the Supreme Court, which is still pending. The hearing
of the lawsuits filed by a group of fishermen also claiming to
suffer from serious illnesses as a result of their activities in
the Kishon River was dismissed by the court on November 3,
2013. The plaintiffs requested an extension to the appeal deadline
and such appeal is scheduled to be heard on September 7,
2015.
d. Licensing Agreements:
1. On December 6, 2013, Taro
purchased NDA #18-3337 Feverall ®
2. On February 21, 2012, the
Company entered into a License and Settlement Agreement (the
“Medicis Settlement Agreement”) with Medicis
Pharmaceutical Corporation. In connection with the Medicis
Settlement Agreement, the Company agreed to settle all legal
disputes between the parties relating to Medicis’
LOPROX ® ®
3. On July 20, 2010, Taro and
Galderma Laboratories, L.P. (“Galderma”), entered into
a sub-license and supply agreement. Galderma manufactures a generic
version of the product and Taro distributes to its customers. Taro
purchases product at an establish transfer price and pays royalties
based on the amounts of net sales to its customers.
4. In May 2010, Taro and Glenmark
Generics Inc., USA, a wholly owned subsidiary of Glenmark Generics
Ltd., India (“Glenmark”), entered into an exclusive
license and supply agreement for a branded product. Glenmark
manufactures the product and Taro distributes the product to
customers. Taro made an up-front payment of $2,500 for distribution
rights and an additional payment of $2,500 upon the first shipment
to customers, for a total of $5,000, which is being amortized over
six years. Taro also pays royalties based on the amounts of sales
to its customers.
e. Other:
Payments to pharmacies for Medicaid-covered outpatient prescription
drugs are set by the states. For multiple source drugs with respect
to which FDA has rated at least three drugs as therapeutically
equivalent, the amount that states may reimburse pharmacies is
subject to a Federal upper limit (FUL) ceiling. Health care reform
legislation enacted in March 2010 changed the methodology by which
the Centers for Medicare &amp; Medicaid Services (CMS)
calculates the FULs so that the FUL is based on 175 percent of the
weighted-average of the average manufacturer prices (AMPs) reported
to the government by manufacturers of each of the therapeutically
equivalent multiple source drugs. The change in FUL methodology has
not been implemented yet by CMS. Effective October 1, 2010,
the legislation also changed the definition of AMP to exclude sales
to certain customer classes that were previously included. In
addition, under the Medicaid Drug Rebate Program, manufacturers are
required, as a condition of Federal payment for their drugs under
Medicaid and Medicare Part B, to pay rebates to state Medicaid
programs on drugs dispensed to Medicaid beneficiaries in the state.
The amount of the rebate is based on the AMP and (for innovator
drugs) the best price of the drug. Besides changing the definition
of AMP, the health care reform legislation increased the minimum
Medicaid Rebate, effective January 1, 2010.
Pending implementation of the new FUL methodology, CMS has been
using AWP or Wholesaler Acquisition Cost (“WAC”) in the
calculation of FULs. States have also historically used AWP or WAC
in setting Medicaid reimbursement rates for drugs. Many
pharmaceutical companies have been named in civil lawsuits alleging
generally that the defendants overstated AWPs or WACs, which were
used by state agencies to calculate drug reimbursements to
healthcare providers.
On April 29, 2011, the Board ratified a collective bargaining
agreement dated as of April 6, 2011 (the “Collective
Bargaining Agreement”) among Taro, the Histadrut Trade Union
and Taro’s Employees Committee on behalf of Taro’s
Israeli employees. The Collective Bargaining Agreement has a term
of five years and automatically renews for two-year periods unless
notice is provided by either side prior to the end of a term. The
Collective Bargaining Agreement memorializes current
employee-employer relations practices of Taro as well as additional
rights relating to job security, compensation and other
benefits.
On January 23, 2013, the Company entered into a special
collective bargaining agreement (the “Special Collective
Bargaining Agreement”) among Taro, the Histadrut Trade Union
and Taro’s Employees Committee on behalf of Taro’s
Israeli employees. The Special Collective Bargaining Agreement
memorializes the rights of the Company’s employees at the
Yakum site in Israel, following the Company’s decision to
transfer the activities performed at the Yakum site to the
Company’s existing Haifa site. On December 19, 2013, the
Company closed its offices at the Yakum site and the Yakum site
employees received their entitlements under the Special Collective
Bargaining Agreement.</t>
  </si>
  <si>
    <t>Shareholders' Equity</t>
  </si>
  <si>
    <t>Federal Home Loan Banks [Abstract]</t>
  </si>
  <si>
    <t>NOTE 16: — SHAREHOLDERS’ EQUITY
a. Pertinent rights and privileges of
ordinary shares:
1. 100% of the rights to profits are
allocated to the ordinary shares.
2. 100% of the dissolution rights are
allocated to the ordinary shares.
3. Two-thirds of the voting power of all
of the Company’s shares is allocated to the ordinary
shares.
b. Founders’ shares:
One-third of the voting power of all of the Company’s shares
is allocated to the founders’ shares.
c. Stock option plans:
1. The Company’s 1999 Stock
Incentive Plan (“1999 plan”) provides for the issuance
of incentive stock options, non-qualified stock options, or stock
appreciation rights to key employees and associates of the
Group.
The options were substantially granted with an exercise price equal
to 100% of the fair market value of the stock on the date of grant
and the aggregate amount of the options granted may not exceed
2,100,000 and none of the options granted include stock
appreciation rights. The options were granted to employees and
associates, had a four to five-year graded vesting term and expire
ten years after the date of the grant. Each option entitled its
holder the right to purchase one ordinary share of NIS 0.0001 par
value (subject to adjustments). As of March 31, 2015, no
options were outstanding and as March 31, 2014, an aggregate
of 1,000 options in respect of the 1999 plan were outstanding. No
further options in respect of the 1999 plan are available for
future grants. The Company issued new shares to employees
exercising their stock options.
2. A summary of the Company’s
stock option activity and related information for the year ended
March 31, 2015 is as follows:
Weighted-
average
Number of Exercise exercise
options price price
Outstanding at March 31, 2014 1,000 $ 26.09 $ 26.09
Exercised (1,000 ) 26.09 26.09
Forfeited
—
—
—
Granted
—
—
—
Outstanding at March 31, 2015
— $
— $
—
There were 1,000, 23,700, and 291,555 options exercised in the
years ended March 31, 2015, 2014 and 2013, respectively, with
a total intrinsic value of approximately $85, $557 and $5,286,
respectively.
As of March 31, 2013, the compensation costs related to
share-based compensation arrangements granted under the
Company’s stock option plan were fully amortized. For the
years ended March 31, 2015, 2014 and 2013, the Company
recognized $0, $0 and $8, respectively, in share-based compensation
expense.
d. There were no options outstanding as
of March 31, 2015 and 1,000 options were exercisable as of
March 31, 2014. The weighted-average exercise prices for the
options exercisable as of March 31, 2014 were $26.09.
e. Dividends:
The Company may declare and pay dividends from retained earnings.
For restrictions on dividend distribution, see Note 17.c.
f. Net income per share:
Year ended March 31,
2015 Year ended March 31,
2014 Year ended March 31,
2013
Net income attributable Per
Net income attributable Per
Net income attributable Per
to Taro Shares Share
to Taro Shares Share
to Taro Shares Share
(numerator) (denominator) Amount (numerator) (denominator) Amount (numerator) (denominator) Amount
Basic EPS: $ 484,257 42,833,533 $ 11.31 $ 360,387 44,276,003 $ 8.14 $ 266,206 44,677,603 $ 5.96
Effect of dilutive securities:
Stock options
— 217
—
— 3,121
—
— 37,508
—
Diluted EPS: $ 484,257 42,833,750 $ 11.31 $ 360,387 44,279,124 $ 8.14 $ 266,206 44,715,111 $ 5.95
g. As of March 31, 2015, the
accumulated other comprehensive income comprised of loss from
foreign currency translation adjustments of ($111,149) and
unrealized gain from available for sale securities of $183. As of
March 31, 2014, the accumulated other comprehensive income
comprised of loss from foreign currency translation adjustments of
($22,996) and unrealized gain from available for sale securities of
$100.</t>
  </si>
  <si>
    <t>Income Taxes</t>
  </si>
  <si>
    <t>Income Tax Disclosure [Abstract]</t>
  </si>
  <si>
    <t>NOTE 17: — INCOME TAXES
a. Corporate income tax rate in
Israel:
Taxable income of Israeli companies is subject to income tax at the
rate of 26.5% in 2015 and 25% in 2014 and 2013.
b. Tax benefits under the Law for the
Encouragement of Industry (Taxes), 1969:
The Company is an “industrial company” as defined by
this law and, as such, is entitled to certain income tax benefits,
mainly accelerated depreciation in respect of machinery and
equipment (as prescribed by regulations published under the
Inflationary Adjustments Law) and the right to claim public
issuance expenses, amortization of patents and other intangible
property rights as deductions for tax purposes.
c. Tax benefits under the Law for the
Encouragement of Capital Investments, 1959 (“the Investments
Law”):
Various production and development facilities of the Company have
been granted “Approved Enterprise” and “Benefited
Enterprise” status, which provides certain benefits,
including tax exemptions and reduced tax rates for a defined
period. The benefits available to an Approved Enterprise and
Benefited Enterprise relate only to taxable income attributable to
the specific investment program and are conditioned upon terms
stipulated in the Investments Law and the related regulations and
the criteria set forth in the applicable certificate of approval
(for an Approved Enterprise). If the Company does not fulfill these
conditions, in whole or in part, the benefits can be cancelled and
the Company may be required to refund the benefits, in an amount
linked to the Israeli consumer price index plus interest.
The Company qualifies as a foreign investors’ company, or
FIC. FICs are entitled to further reductions in the tax rate
normally applicable to Approved or Benefited Enterprises, depending
on the level of foreign ownership. The tax rate ranges between 10%
(when foreign ownership is 90% or more) to 25% (when the foreign
ownership is below 49%).
The Company has three active plans, two Approved Enterprises under
the Alternative Benefits Programs (Plans 3-4 and Plan 5) and one
Benefited Enterprise (Plan 6), granting us a package of benefits,
subject to compliance with applicable requirements. Under Plan 3-4
(benefit period starting 2003), the Company was entitled to an
exemption from corporate income tax on undistributed profits for a
period of two years following implementation of the plan and to a
reduced tax rate of between 10% and 25% (depending on the level of
foreign investment) for an additional thirteen years thereafter.
Under Plan 5 (benefit period starting 2007), the Company was
entitled to an exemption from corporate income tax on undistributed
profits for a period of two years following implementation of such
plan and to a reduced tax rate of 10% to 25% (depending on the
level of foreign investment) for eight additional years thereafter.
We filed a request for an additional five years of reduced tax
rates for such plan. Approval is still pending. Under Plan 6
(benefit period starting 2010), the Company was entitled to an
exemption from corporate income tax on undistributed profits for a
period of two years and a reduced tax rate of 10% to 25% (depending
on the level of foreign investment) for eight additional years
thereafter.
The entitlement to these benefits is conditional upon the Company
fulfilling the requirements of the Investments Law, regulations
published thereunder and the certificate of approval for the
specific investments in the case of Approved Enterprises. In the
event of failure to comply with these requirements, the benefits
may be reduced or canceled and the Company may be required to
refund the amount of the benefits it received, in whole or in part,
including linkage and interest. As of March 31, 2015,
Management believes that the Company complied with all of the
aforementioned requirements.
If the Company pays a dividend, the source of which is income
derived from the Approved and/or Benefited Enterprises during the
tax exempt period, the Company will be subject to corporate tax at
the rate ordinarily applicable to the Approved/Benefited Enterprise
from which it was exempt, on the gross amount of such dividend.
The Company has decided not to declare dividends out of such
tax-exempt income. Accordingly, no deferred income taxes have been
provided on income attributable to the Company’s Approved
and/or Benefited Enterprises.
For the years ended March 31, 2015 and 2014, income not
eligible for Approved and/or Benefited Enterprise benefits is taxed
at the regular corporate income tax rate (either 26.5% or 25%, see
above).
d. The New Incentives
Regime—Amendment 68 to the Investment Law
Under Amendment 68 to the Investment Law (“Amendment
68”), upon an irrevocable election made by a company, a
uniform corporate tax rate will apply to all qualifying industrial
income of such company (an “Industrial Company”), as
opposed to the previous law’s incentives, which were limited
to income from Approved/Benefited Enterprises during the benefits
period. Under the law, when the election is made, the uniform tax
rate for 2014 and onwards will be 9% in areas in Israel designated
as Development Zone A and 16% elsewhere in Israel. The profits of
these Industrial Companies will be freely distributable as
dividends, subject to withholding tax of 20% or lower, under an
applicable tax treaty. Certain “Special Industrial
Companies” that meet more stringent criteria (significant
investment, R&amp;D or employment thresholds), and will enjoy
further reduced tax rates of 5% in Zone A and 8% elsewhere. In
order to be classified as a “Special Industrial
Company,” the approval of three governmental authorities in
Israel is required. We did not elect to apply for Amendment 68 in
tax year 2015 or 2014.
e. Measurement of taxable income under
the Income Tax (Inflationary Adjustments) Law, 1985 of Israel:
With respect to the Israeli entity, commencing in taxable year
2003, the Company elected to measure its taxable income and file
its tax returns in U.S. dollars in keeping with Israeli Income Tax
Regulations, 1986 (Principles Regarding the Management of Books of
Account of Foreign Invested Companies and Certain Partnerships and
the Determination of Their Taxable Income). Such an election is
binding to the Company for three years. Accordingly, commencing
taxable year 2003, results for tax purposes are measured in
U.S. Dollar terms. After the initial three-year term, the
Company must make the election on an annual basis. Through taxable
year 2014, the Company has consistently elected, for tax purposes,
to measure its earnings in U.S. dollars.
f. Income from continuing and
discontinued operations before income taxes is comprised of the
following:
Year ended March 31,
2015 2014 2013
Domestic (Israel) $ 250,979 $ 190,233 $ 65,934
Foreign (North America, the Cayman Islands, Ireland and the
U.K.) 329,914 253,355 268,735
Income from continuing and discontinued operations before taxes $ 580,893 $ 443,588 $ 334,669
g. Taxes on income are comprised of the
following:
Year ended March 31,
2015 2014 2013
Current taxes $ 166,466 $ 106,561 $ 93,165
Prior years’ benefits (20 ) (124 ) (6,544 )
Deferred income benefits (70,387 ) (23,708 ) (18,822 )
$ 96,059 $ 82,729 $ 67,799
Domestic $ 25,881 $ 16,852 $ 1,139
Foreign 70,178 65,877 66,660
$ 96,059 $ 82,729 $ 67,799
Included within current and deferred income tax expense are
benefits relating to investment tax credits at Taro Canada of $909,
$1,439 and $1,320 for the years ended March 31, 2015, 2014 and
2013, respectively. Taro Canada uses the “flow-through”
method and therefore records the benefits in earnings in the period
the tax credits are utilized.
h. Reconciliation of the statutory tax
rate of the parent company in Israel to the effective consolidated
tax rate:
Year ended March 31,
2015 2014 2013
Statutory tax rate (In Israel) 26.5 % 25.0 % 25.0 %
(Decrease) increase in effective tax rate due to:
Tax benefits from reduced tax rates under benefit programs (7.0 %) (5.0 %) (4.0 %)
Different tax rates applicable to non-Israeli subsidiaries (4.0 %) (2.0 %) 1.0 %
Uncertain tax positions, net 1.0 % 1.0 % (3.0 %)
Taxes (benefits) from prior years 0.0 % 0.0 % 1.0 %
Effective consolidated tax rate 16.5 % 19.0 % 20.0 %
i. Current taxes are calculated at the
following rates:
Year ended March 31,
2015 2014 2013
On Israeli operations (not including “Approved
Enterprise”) 26.5 % 25.0 % 25.0 %
On U.S. operations * 35.5 % 35.0 % 35.0 %
On Canadian operations * 25.0 % 25.0 % 25.0 %
On U.K. operations * 21.0 % 23.0 % 24.0 %
On Ireland operations * 12.5 % 12.5 % 12.5 %
* The U.S., Canadian, U.K., and Irish
subsidiaries are taxed on the basis of the tax laws prevailing in
their countries of residence. The Canadian subsidiary qualifies for
research and development tax credits and manufacturing and
processing credits, thereby reducing its effective tax rate.
j. Deferred income taxes:
Deferred income taxes reflect the net tax effects of temporary
differences between the carrying amounts of assets and liabilities
for financial reporting purposes and the amounts used for income
tax purposes and carryforward losses.
March 31,
2015 2014
Deferred tax assets:
Net operating loss carryforward $ 10,379 $ 12,347
Deferred revenue 34,834 23,343
Property, plant, and equipment 921 1,224
Accrued expenses 131,524 91,603
Bad debt allowance 39 38
Amortization and impairment 5,406 5,917
Other, net 32,259 12,695
Total deferred tax assets 215,362 147,167
Valuation allowance for deferred tax assets (11,301 ) (13,573 )
Net deferred tax assets 204,061 133,594
Deferred tax liabilities:
Property, plant, and equipment (1,901 ) (1,739 )
Other, net (261 ) (343 )
Total deferred tax liabilities (2,162 ) (2,082 )
Net deferred tax assets $ 201,899 $ 131,512
Domestic $ 12,721 $ 9,990
Foreign 189,178 121,522
$ 201,899 $ 131,512
The deferred income taxes are presented in the balance sheet as
follows:
March 31,
2015 2014
Among current assets (“other receivables and prepaid
expenses”) $ 199,908 $ 128,689
Long-term deferred income tax assets 4,153 4,905
Among short-term liabilities (261 ) (343 )
Among long-term liabilities (1,901 ) (1,739 )
$ 201,899 $ 131,512
k. Carryforward tax losses:
1. The Company:
As of March 31, 2015, the Company has no carryforward net
operating losses. As of March 31, 2015 the Company has
carryforward capital losses of approximately $74,000. Such losses
can only be used to offset capital gains.
2. Canadian subsidiary:
As of March 31, 2015, this subsidiary has no carryforward
losses.
3. U.K. subsidiary:
As of March 31, 2015, this subsidiary has carryforward tax
losses of $10,638, which may be carried forward and offset against
taxable income for an indefinite period in the future. As discussed
in Note 2.u, there is a full valuation allowance provided against
these losses.
4. Irish subsidiary:
As of March 31, 2015, this subsidiary has carryforward losses
of $68,185. Taro Ireland commenced trade in 2006 and therefore has
satisfied any expiration deadlines. As discussed in Note 2.u, a
full valuation allowance is provided against these losses.
5. U.S. subsidiary:
As of March 31, 2015, this subsidiary has no carryforward tax
losses.
6. Hungarian subsidiary:
As of March 31, 2015, this subsidiary has no carryforward
losses.
l. The Company’s Board of
Directors has determined that its U.S. subsidiary will not pay any
dividend as long as such payment will result in any tax expense for
the Company.
m. At March 31, 2015, deferred
income taxes were not provided for on a cumulative total of
$766,152 of the undistributed earnings of Taro Canada, which are
not taxable provided earnings remain undistributed. Taro Canada
intends to invest these earnings indefinitely in its
operations.
n. Foreign withholding taxes have been
accrued as necessary by the Company and its subsidiaries.
o. Tax assessments:
The Company completed its tax assessments with the Israeli tax
authorities for years through 2009. The Company’s tax
provision was adequate to satisfy these assessments. The Company
may be subject to examination by the Israeli tax authorities for
years 2010 and onward. The Company believes that its tax provision
is adequate to satisfy any assessments resulting from examinations
related to these years.
The Company completed its tax assessments with the U.S. tax
authorities for the years through March 31, 2013. The
Company’s tax provision was adequate to satisfy these
assessments. Taro U.S.A. is currently under examination for the
year ending 2014. The Company believes that its tax provision is
adequate to satisfy any assessments resulting from examination
related to these years.
The Company completed its tax assessments with the Canadian tax
authorities for the years through 2010. The Company’s tax
provision was materially adequate to satisfy these assessments.
Taro Canada remains subject to examination by the Canadian tax
authorities for years after 2010. The Company believes that its tax
provision is adequate to satisfy any assessments resulting from
examinations related to these years.
p. Uncertain tax positions:
The Company adopted FASB ASC Section 740-10-25,
“ Income Taxes-Overall-Recognition,”
March 31,
2015 2014 2013
Unrecognized tax exposure at beginning of year $ 6,858 $ 6,634 $ 13,828
Increases as a result of positions taken in prior period 129 146 1,912
Decreases as a result of positions taken in prior period (462 ) (1,815 ) (115 )
Increases as a result of positions taken in current period 2,501 1,893 1,495
Decreases due to settlements with tax authorities (60 )
— (10,216 )
Decreases due to expiration of statute of limitations
—
— (270 )
Unrecognized tax exposure at end of year $ 8,966 $ 6,858 $ 6,634
The total amount of interest and penalties recognized on the
Consolidated Statement of Operations for the years ended
March 31, 2015, 2014 and 2013, were ($230), $751, and
($2,730), respectively. The total amount of interest and penalties
recognized on the consolidated balance sheet at March 31, 2015
and 2014 were $550 and $2,567, respectively.
The total amount of unrecognized tax benefits, which would impact
the effective tax rate if recognized, was $8,966 and $6,858 at
March 31, 2015 and 2014, respectively.</t>
  </si>
  <si>
    <t>Selected Statements of Income Data</t>
  </si>
  <si>
    <t>NOTE 18: — SELECTED STATEMENTS OF INCOME DATA
Years ended March 31,
2015 2014 2013
Sales by location of customers :
U.S.A. $ 777,191 $ 669,481 $ 587,851
Canada 55,452 56,718 52,452
Israel 22,157 22,917 19,929
Other 8,144 10,169 10,722
$ 862,944 $ 759,285 $ 670,954
Selling, marketing, general and administrative expenses:
Selling and marketing $ 44,617 $ 46,343 $ 43,938
Advertising 8,370 9,787 7,213
General and administrative * 34,657 35,603 35,287
Settlements and loss contingencies (4,200 ) 2,590 33,300
$ 83,444 $ 94,323 $ 119,738
* Including provision for doubtful accounts $ 16 $ 25 $ 4
Financial (income) expenses:
Interest and exchange differences on long-term liabilities $ 928 $ 1,515 $ 2,512
Income in respect of deposits (10,605 ) (6,683 ) (4,026 )
Expenses in respect of short-term credit
— 1
—
Foreign currency transaction losses (41,634 ) (7,118 ) (2,417 )
$ (51,311 ) $ (12,285 ) $ (3,931 )</t>
  </si>
  <si>
    <t>Segment Information</t>
  </si>
  <si>
    <t>Segment Reporting [Abstract]</t>
  </si>
  <si>
    <t>NOTE 19: — SEGMENT INFORMATION
a. Geographic Area Information:
The Group operates in one industry segment, which produces,
researches, develops and markets pharmaceutical products.
Management organizes the Company’s operations based on
geographic segments, which are presented below in accordance with
FASB ASC Paragraph 280-10-50-1, “ Segment Reporting –
Overall – Disclosure – Operating
Segments.”
Israel Canada* U.S.A. Other Consolidated
Year ended March 31, and as of March 31, 2015:
Sales to unaffiliated customers ** $ 22,157 $ 55,452 $ 777,191 $ 8,144 $ 862,944
Long-lived assets *** $ 88,804 $ 46,876 $ 36,755 $ 1,020 $ 173,455
Year ended March 31, 2014 and as of March 31, 2014:
Sales to unaffiliated customers ** $ 22,917 $ 56,718 $ 669,481 $ 10,169 $ 759,285
Long-lived assets *** $ 90,676 $ 44,165 $ 39,140 $ 1,325 $ 175,306
Year ended March 31, 2013 and as of March 31, 2013:
Sales to unaffiliated customers ** $ 19,929 $ 52,452 $ 587,851 $ 10,722 $ 670,954
Long-lived assets *** $ 87,912 $ 38,614 $ 40,383 $ 1,240 $ 168,149
* Includes operations in both Canada
and Cayman Islands.
** Based on customer’s
location.
*** Includes property, plant and
equipment, net; goodwill and intangible assets, net.
b. For the year ended March 31,
2015, the Company had net sales to three different U.S. customers
of 18.0%, 14.1% and 10.3% of consolidated net sales. For the year
ended March 31, 2014, the Company had net sales to three
different customers of 20.4%, 17.3% and 13.4% of consolidated net
sales For the year ended March 31, 2013, the Company had net
sales to three different customers of 20.8%, 14.0% and 12.2% of
consolidated net sales.
c. Sales by therapeutic category, as a
percentage of total net sales for the years ended March 31,
2015, 2014 and 2013, were as follows:
Year ended March 31,
Category 2015 2014 2013
Dermatological and topical 66 % 73 % 77 %
Neuropsychiatric 16 % 14 % 9 %
Cardiovascular 8 % 6 % 6 %
Anti-inflammatory 5 % 4 % 4 %
Other 5 % 3 % 4 %
Total 100 % 100 % 100 %</t>
  </si>
  <si>
    <t>Discontinued Operations</t>
  </si>
  <si>
    <t>Discontinued Operations and Disposal Groups [Abstract]</t>
  </si>
  <si>
    <t>NOTE 20: — DISCONTINUED OPERATIONS
a. During 2010, the Company’s
management decided to sell its Irish facility. The results of
operations of the Irish facility have been classified as
discontinued operations in the Consolidated Statements of
Operations.
b. The following is the detail of
discontinued operations:
Year ended March 31,
2015 2014 2013
Sales, net $
— $
— $
—
Cost of sales (276 ) (220 ) (1,170 )
Gross loss (276 ) (220 ) (1,170 )
Operating expenses:
Research and development (2 )
— (10 )
Selling, marketing, general and administrative (167 ) (182 ) (216 )
Operating loss (445 ) (402 ) (1,396 )
Financial (expenses) income, net (347 ) 162 (213 )
Other income, net 2 2 415
Loss before income taxes (790 ) (238 ) (1,194 )
Tax benefit (expense) 3 (81 )
—
Net loss from discontinued operations $ (787 ) $ (319 ) $ (1,194 )</t>
  </si>
  <si>
    <t>Related Party Transactions</t>
  </si>
  <si>
    <t>Related Party Transactions [Abstract]</t>
  </si>
  <si>
    <t>NOTE 21: — RELATED PARTY TRANSACTIONS
Sun controls 79.2% of the voting power in the Company. In addition,
the Company has substantial relationships with Sun. Certain of
Taro’s Board members are also on Sun Pharma’s Board of
Directors, including our Chairman, Dilip Shanghvi who is also
Managing Director of Sun Pharma’s Board of Directors. In
addition, certain of Taro’s officers and executives are also
executives of Sun. Taro’s Chief Executive Officer, Kal
Sundaram, is also a member of the Board of Directors of Taro and in
charge of the Americas for Sun Pharma and an officer of a number of
direct and indirect subsidiaries of Sun.
Since 2013, Taro entered into various commercial transactions,
including product distribution and service agreements with Sun in
the ordinary course of our business. The Company does not currently
deem any of these transactions material or unusual and believes
that terms of these transactions are comparable to those offered by
or that could be obtained from unrelated third parties.
Additionally, pursuant to Israeli legal requirements, each of the
transactions was presented to the Audit Committee, which determined
that each such transaction was not considered extraordinary
pursuant to Israeli legal requirements and therefore did not
require shareholder approval.</t>
  </si>
  <si>
    <t>Subsequent Events</t>
  </si>
  <si>
    <t>Subsequent Events [Abstract]</t>
  </si>
  <si>
    <t>NOTE 22: — SUBSEQUENT EVENTS
Stock options:
Between April 1, 2015 and June 30, 2015, no stock options
were granted to the Company’s directors or employees.</t>
  </si>
  <si>
    <t>Schedule II: - Valuation and Qualifying Accounts</t>
  </si>
  <si>
    <t>Valuation and Qualifying Accounts [Abstract]</t>
  </si>
  <si>
    <t>SCHEDULE II: — VALUATION AND QUALIFYING ACCOUNTS
Schedules have been omitted as the required information is provided
elsewhere in these financial statements.</t>
  </si>
  <si>
    <t>Significant Accounting Policies (Policies)</t>
  </si>
  <si>
    <t>Use of estimates</t>
  </si>
  <si>
    <t>a. Use of estimates:
The preparation of the consolidated financial statements in
conformity with U.S. GAAP requires management to make estimates,
judgements and assumptions. The Company’s management believes
that the estimates, judgements and assumptions used are reasonable
based upon information available at the time they are made. These
estimates, judge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he Company’s most critical estimates are used in its
determination of its sales incentives reserves (see Note 5),
inventory reserves, income taxes, fixed assets, intangible assets,
derivative instruments and contingencies.</t>
  </si>
  <si>
    <t>Financial statements in U.S. dollars</t>
  </si>
  <si>
    <t>b. Financial statements in U.S.
dollars:
A majority of the revenue of the Company and certain of its
subsidiaries (exclusive of its Canadian, Irish, and U.K.
subsidiaries – see below) is generated in U.S. dollars
(“dollars”). In addition, a substantial portion of the
costs of the Company and these subsidiaries is incurred in dollars.
The Company’s management believes that dollars is the primary
currency of the economic environment in which the Company and these
subsidiaries operate. Thus, the functional and reporting currency
of the Company and its subsidiaries is the dollar, requiring
re-measurement from the local currency into dollars for each of
these entities. All exchange gains and losses resulting from the
re-measurement are reflected in the Consolidated Statement of
Operations as financial income or expense, as appropriate.
The functional currency of the Company’s Canadian, Irish, and
U.K. subsidiaries are the Canadian dollar, the Euro, and the
British Pound, respectively.
Accordingly, the financial statements of the Canadian, Irish, and
U.K. subsidiaries have been translated into dollars. All balance
sheet accounts have been translated using the exchange rates in
effect at the balance sheet date. Amounts recorded in the
Consolidated Statements of Operations have been translated using
the average exchange rate prevailing during the year. The resulting
translation adjustments are reported as a component of
shareholders’ equity under accumulated other comprehensive
income.</t>
  </si>
  <si>
    <t>Principles of consolidation</t>
  </si>
  <si>
    <t>c. Principles of consolidation:
The consolidated financial statements include the accounts of the
Company and its subsidiaries. Inter-company transactions and
balances have been eliminated in consolidation and non-controlling
interest is included in shareholders’ equity.
Sun, through its wholly owned subsidiary, Taro Development
Corporation (“TDC”), owns 3.125% of the shares that
have economic rights and has 50% of the voting rights in Taro
U.S.A.; with the Company owning the remaining shares and voting
rights. In 1993, TDC signed an agreement with the Company to vote
all of its shares in Taro U.S.A. in all elections of directors of
Taro U.S.A. as the Company shall instruct. In May 2011, TDC renewed
its commitment to the Company. TDC may terminate the agreement upon
one year written notice and no such notice of termination has been
provided. TDC is a minority shareholder in the Company by way of
its ownership of Taro U.S.A. shares that have economic rights.</t>
  </si>
  <si>
    <t>d. Cash and cash equivalents:
Cash equivalents are short-term, highly-liquid investments that are
readily convertible into cash with original maturities of three
months or less at the date acquired.
Short-term bank deposits:
Bank deposits with maturities of more than three months, but less
than one year, are included in short-term deposits. Such deposits
are stated at cost which approximates market values and are
invested at an average interest rate of 0.93% and 1.21% for
March 31, 2015 and 2014, respectively.</t>
  </si>
  <si>
    <t>e. Marketable securities:
Marketable securities are comprised primarily of bonds issued by
government municipalities. These marketable securities covered by
FASB ASC Section 320-10-25, “ Investments: Debt and
Equity Securities – Overall – Recognition,”
Realized gains and losses on the sale of investments are included
in financial income, net and are derived using the specific
identification method for determining the cost of securities.
The amortized cost of debt securities is adjusted for amortization
of premiums and accretion of discounts to maturity. Such
amortization together with interest and dividends on securities are
included in financial income, net.
The Company recognizes an impairment charge when a decline in the
fair value of its investments in debt securities results in the
value of the investments being below the cost basis of such
securities and when such decline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the amount of impairment is
recognized in financial income, net in the Consolidated Statements
of Operations and is limited to the amount related to credit
losses, while impairment related to other factors is recognized in
other comprehensive income.
During the years ended March 31, 2015, 2014 and 2013, the
Company did not own or sell any marketable securities previously
impaired.</t>
  </si>
  <si>
    <t>Allowance for doubtful accounts</t>
  </si>
  <si>
    <t>f. Allowance for doubtful accounts:
The allowance for doubtful accounts is calculated primarily with
respect to specific balances, for which, in the opinion of the
Company’s management, collection of such balances is
doubtful. The allowance, in the opinion of the Company’s
management, is sufficient to cover probable uncollectible balances.
See Note 4.</t>
  </si>
  <si>
    <t>g. Inventories:
Inventories are stated at the lower of cost or net realizable
value. Inventory reserves are provided to cover risks arising from
slow-moving items, short-dated inventory, excess inventory or
obsolescence. Changes in these provisions are charged to cost of
sales. Cost is determined as follows:
Raw and packaging materials – average cost basis.
Finished goods and work in progress – average production
costs including materials, labor and direct and indirect
manufacturing expenses.
Purchased products for commercial purposes – average cost
basis.</t>
  </si>
  <si>
    <t>h.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taxes
are expected to be paid or realized. A valuation allowance is
provided if, based upon the weight of available evidence, it is
“more likely than not” that a portion of the deferred
tax assets will not be realized. Deferred tax liabilities and
assets are classified as current or non-current based on the
classification of the related asset or liability for financial
reporting, or according to the expected reversal dates of the
specific temporary differences where appropriate.</t>
  </si>
  <si>
    <t>Property, plant and equipment</t>
  </si>
  <si>
    <t>i. Property, plant and equipment:
(1) Property, plant and equipment is
stated at cost, net of accumulated depreciation. Payroll and other
costs that are direct incremental costs necessary to bring an asset
to the condition of its intended use incurred during the
construction and validation period of property, plant and equipment
are capitalized to the cost of such assets.
(2) Depreciation is calculated utilizing
the straight-line method over the estimated useful lives of the
assets, from the date the assets are ready for their intended use,
at the following annual rates:
%
Buildings 2.5 - 10
Machinery and equipment
5 - 20 (mainly 10)
Motor vehicles 15 - 20
Furniture, fixtures, office equipment and computer equipment
6 - 33 (mainly 20)
Leasehold improvements are depreciated using the straight-line
method over the shorter of their useful lives or the terms of the
leases (generally 5-10 years).
(3) The Group accounts for costs of
computer software developed or obtained for internal use in
accordance with FASB ASC Subtopic 350-40, “ Intangibles:
Goodwill and Other – Internal-Use Software.”</t>
  </si>
  <si>
    <t>Lease of land from Israel Land Administration</t>
  </si>
  <si>
    <t>j. Lease of land from Israel Land
Administration:
The Company leases several parcels of land from the Israel Land
Administration (“ILA”), which is accounted for pursuant
to FASB ASC Subtopic 840-20, “ Leases – Operating
Leases.”</t>
  </si>
  <si>
    <t>Goodwill</t>
  </si>
  <si>
    <t>k. Goodwill:
The Company follows the provisions of FASB ASC Subtopic 350-20,
“ Intangibles: Goodwill and Other –
Goodwill.”
The Company operates in one operating segment, comprising its only
reporting unit.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The Company determined the fair value of a reporting unit using the
market approach which is based on the market capitalization by
using the share price of the Company in the NYSE and an appropriate
control premium. As of March 31, 2015, the market
capitalization of the Company was significantly higher than the net
book value of the reporting unit and therefore there was no need to
continue to step two. Taro determined the goodwill was not subject
to impairment as of March 31, 2015 and 2014.</t>
  </si>
  <si>
    <t>Contingencies</t>
  </si>
  <si>
    <t>l. Contingencies:
The Company may be involved in various patent, product liability,
consumer, commercial or environmental claims, government
investigations, and other legal proceedings that arise from time to
time in the ordinary course of business. Except for income tax
contingencies, the Company records accruals for these types of
contingencies to the extent that the Company concludes their
occurrence is probable and that the related liabilities are
estimable. The Company records anticipated recoveries under
existing insurance contracts that are virtually certain of
occurring and at the gross amount that is expected to be
collected.</t>
  </si>
  <si>
    <t>Tax contingencies</t>
  </si>
  <si>
    <t>m. Tax contingencies:
FASB ASC 740, “ Income Taxes,</t>
  </si>
  <si>
    <t>Intangible assets and deferred charges and long-lived assets</t>
  </si>
  <si>
    <t>n. Intangible assets and deferred
charges and long-lived assets:
Intangible assets and deferred charges:
Acquired intangible assets and product rights to be held and used
are not considered to have an indefinite useful life and are
amortized over their useful life of a weighted-average amortization
period of 14 years using a straight-line method of amortization
that reflects the pattern in which the economic benefits of the
intangible assets are consumed or otherwise used up, in accordance
with FASB ASC Topic 350, “ Intangibles-Goodwill and
Other
Debt issuance costs in respect to long-term debentures from
institutional investors and bondholders are deferred and amortized
under the effective interest method over the term of the
debentures.
Long-lived assets:
The Group’s long-lived assets, excluding goodwill, are
reviewed for impairment in accordance with FASB ASC Topic 360,
“ Property, Plant and Equipment,</t>
  </si>
  <si>
    <t>Comprehensive income</t>
  </si>
  <si>
    <t>o. Comprehensive income:
The Company accounts for comprehensive income in accordance with
FASB ASC Topic No. 220, “ Comprehensive
Income. Comprehensive
Income (Topic 220): Presentation of Comprehensive
Income,” Comprehensive Income (Topic 220): Deferral of the
Effective Date for Amendments to the Presentation of
Reclassifications of Items Out of Accumulated Other Comprehensive
Income in Accounting Standards Update No. 2011-05,”</t>
  </si>
  <si>
    <t>Treasury shares</t>
  </si>
  <si>
    <t>p. Treasury shares:
The Company repurchases its ordinary shares from time to time on
the open market and holds such shares as treasury stock. The
Company presents the cost to repurchase treasury stock as a
reduction of shareholders’ equity.
From time to time the Company may reissue treasury shares upon
exercise of options. When treasury stock is reissued, the Company
accounts for their issuance in accordance with FASB ASC Subtopic
505-30, “ Equity – Treasury Stock,”
In cases where the purchase cost is lower than the re-issuance
price, the Company credits the difference to additional paid-in
capital.</t>
  </si>
  <si>
    <t>Revenue recognition</t>
  </si>
  <si>
    <t>q. Revenue recognition:
The Company generally recognizes revenue from product sales when
title and risk of loss have transferred to its customers and when
the criteria in FASB ASC Subtopic 605-15, “Revenue
Recognition – Products,”
When the Company recognizes and records revenue from the sale of
its pharmaceutical products, the Company, in the same financial
reporting period, records an estimate of various future deductions
related to the sale. This has the effect of reducing the amount of
reported product sales. These deductions include the
Company’s estimates, which may require significant judgement
of chargebacks, product returns, rebates, cash discounts and other
sales deductions.
Chargebacks result from pricing arrangements the Company has with
end-user customers establishing contract prices which are lower
than the wholesalers’ acquisition costs or invoice prices.
When these customers buy the Company’s products from their
wholesaler of choice, the wholesaler issues a credit memo
(chargeback) to the Company for the difference between the invoice
price and the end-user contract price. Chargeback reserves are
estimated using current wholesaler inventory data beyond the
Company’s control, and historical data.
Product returns result from agreements allowing the Company’s
customers to return unsold inventory that is expired or close to
expiration. Product return reserves are calculated using the
average lag period between sales and product expiry, historical
product returns experience, and specific return exposures to
estimate the potential obligation for returns of inventory in the
distribution channel.
Rebates result from contractual agreements with the Company’s
customers and are earned based on the Company’s direct sales
to customers or the Company’s customers’ sales to third
parties. Rebate reserves from the Company’s direct sales to
customers and the Company’s customers’ sales to third
parties are estimated using historical and contractual data.
The Company generally offers discounts to its customers for
payments within a certain period of time. Cash discount reserves
are calculated by multiplying the specified discount percentage by
the outstanding receivable at the end of each period.
Reserves for returns, Medicaid and indirect rebates are included in
current liabilities. All other sales deductions allowances are
recorded as accounts receivable reserves. The reserve for returns
is included in current liabilities as substantially all of these
returns will not be realized until after the year-end accounts
receivable balances are settled. Medicaid and indirect rebates are
included in current liabilities because the Company does not have
direct customer relationships with any of the payees. See Notes 5
and 12.
The Company offers incentives to certain resellers and retailers
through various marketing programs where the Company agrees to
reimburse them for advertising costs incurred to include the
Company’s products. The Company accounts for these in
accordance with FASB ASC Subtopic 605-50, “ Revenue
Recognition – Customer Payments and Incentives</t>
  </si>
  <si>
    <t>r. Research and development:
Research and development expenses are charged to expense as
incurred. Payments made for research and development services prior
to the services being rendered are recorded as prepaid assets on
our balance sheet and expensed as provided.</t>
  </si>
  <si>
    <t>Royalty-bearing grants</t>
  </si>
  <si>
    <t>s. Royalty-bearing grants:
Royalty-bearing grants from the government of Israel through the
Office of the Chief Scientist for funding approved research and
development projects are recognized at the time the Company is
entitled to such grants, on the basis of the related costs
incurred. The Company did not earn any grants during the year ended
March 31, 2015, 2014 and 2013.</t>
  </si>
  <si>
    <t>Advertising expenses</t>
  </si>
  <si>
    <t>t. Advertising expenses:
The Group expenses advertising costs as incurred. Product samples
are recorded within prepaid expense on the consolidated balance
sheet and recorded within advertising expenses when provided to
potential customers. Advertising expenses were $8,370, $9,787, and
$7,213 for the years ended March 31, 2015, 2014 and 2013,
respectively.</t>
  </si>
  <si>
    <t>u. Income taxes:
Income taxes are accounted for in accordance with FASB ASC Topic
740, “ Income Taxes</t>
  </si>
  <si>
    <t>Sales and other taxes collected and remitted to governmental authorities</t>
  </si>
  <si>
    <t>v. Sales and other taxes collected and
remitted to governmental authorities:
The Company collects various taxes from customers and remits them
to governmental authorities. These taxes are recorded on a net
basis and therefore do not impact the statement of operations.</t>
  </si>
  <si>
    <t>Basic and diluted net income per share attributable to Taro</t>
  </si>
  <si>
    <t>w. Basic and diluted net income per
ordinary share attributable to Taro:
Basic net income per ordinary share is calculated based on the
weighted-average number of ordinary shares outstanding during each
year. Diluted net income per ordinary share is calculated based on
the weighted-average number of ordinary shares outstanding during
each year, plus potential dilutive ordinary shares considered
outstanding during the year (except where anti-dilutive), in
accordance with FASB ASC Topic 260, “ Earnings per
Share.”</t>
  </si>
  <si>
    <t>Freight and distribution costs</t>
  </si>
  <si>
    <t>x. Freight and distribution costs:
In accordance with FASB ASC Subtopic 605-45, “ Revenue
Recognition – Principal Agent Considerations,”</t>
  </si>
  <si>
    <t>Accounting for share-based compensation</t>
  </si>
  <si>
    <t>y. Accounting for share-based
compensation:
The Company recognizes compensation expense in accordance with FASB
ASC Topic 718, “ Compensation: Stock
Compensation,”</t>
  </si>
  <si>
    <t>Concentrations of credit risk</t>
  </si>
  <si>
    <t>z. Concentrations of credit risk:
Financial instruments that potentially subject the Group to
concentrations of credit risk consist principally of cash and cash
equivalents, bank deposits and trade receivables. Cash and cash
equivalents and bank deposits are principally invested in major
banks in Israel, the United States, Europe, Canada and the Cayman
Islands. Such deposits in the United States may be in excess of
insured limits and are not insured in other jurisdictions.
Management believes that the financial institutions that hold the
Group’s cash and cash equivalents and bank deposits are
financially sound and that low credit risk therefore exists with
respect to these financial instruments. These deposits may be
redeemed upon demand and, therefore, bear minimal risk.
The Group’s trade accounts receivables are mainly derived
from sales to customers in the United States, Canada, Europe and
Israel. At March 31, 2015, three different customers
represented approximately 25.3%, 24.9% and 16.0% of the
Company’s trade accounts receivable. The Group has adopted
credit policies and standards intended to mitigate inherent risk
while accommodating sales growth. The Group performs ongoing credit
evaluations of its customers’ financial condition when deemed
necessary, but does not require collateral for its customers’
accounts receivable.</t>
  </si>
  <si>
    <t>Fair value of financial instruments</t>
  </si>
  <si>
    <t>aa. Fair value of financial
instruments:
The carrying amounts of cash and cash equivalents, short-term bank
deposits, trade and other receivables and trade and other payables
approximate their fair value, due to the short-term maturities of
these instruments.
The carrying amount of long-term bank deposits approximates their
fair value because such deposits bear market interest rates.
The carrying amounts of the Group’s borrowing arrangements
under its debt agreements approximate their fair value since the
loans bear interest at rates that approximate the Group’s
incremental borrowing rates for similar types of borrowing
arrangements.
The fair value of currency and interest rate contracts is
determined by discounting to the present all future cash flows of
the currencies to be exchanged at interest rates prevailing in the
market for the period the currency exchanges are due and expressing
the results in U.S. dollars at the current spot foreign currency
exchange rate.</t>
  </si>
  <si>
    <t>Accounting for derivatives</t>
  </si>
  <si>
    <t>bb. Accounting for derivatives:
FASB ASC Topic 815, “ Derivatives and Hedging,”
For derivative instruments not designated as hedging instruments,
the gain or loss is recognized in financial income, net in the
Consolidated Statement of Operations during the period of change
with the cash flows reported on the Consolidated Statements of Cash
Flows consistent with the classification of cash flows from the
underlying items being hedged. See Note 10.</t>
  </si>
  <si>
    <t>Fair value measurements</t>
  </si>
  <si>
    <t>cc. Fair value measurements:
The Company adopted FASB ASC Topic 820, “ Fair Value
Measurements and Disclosures,”</t>
  </si>
  <si>
    <t>Discontinued operations</t>
  </si>
  <si>
    <t>dd. Discontinued operations:
Under FASB ASC 205, “Presentation of Financial Statements
– Discontinued Operations,”</t>
  </si>
  <si>
    <t>Impact of recently issued accounting standards</t>
  </si>
  <si>
    <t>ee. Impact of recently issued accounting
standards:
In June 2015, the FASB issued ASU No. 2015-10,
“ Technical Corrections and
Improvements .”
In August 2014, the FASB issued ASU No. 2014-15,
“ Presentation of Financial Statements—Going Concern
(Subtopic 205-40): Disclosure of Uncertainties about an
Entity’s Ability to Continue as a Going Concern.”
In May 2014, the FASB issued ASU No. 2014-09,
“Revenue from Contracts with Customers (Topic 606),
Section A – Summary and Amendments that Create Revenue from
Contracts with Customers (Topic 606) and Other Assets and Deferred
Costs—Contracts with Customers (Subtopic 340-40).”
In April 2014, the FASB issued ASU No. 2014-08,
“Presentation of Financial Statements (Topic 205) and
Property, Plant, and Equipment (Topic 360): Reporting Discontinued
Operations and Disclosures of Disposals of Components of an
Entity.”
In July 2013, the FASB issued ASU No. 2013-11 “Income
Taxes (Topic 740): Presentation of an Unrecognized Tax Benefit when
a Net Operating Loss Carryforward, a Similar Tax Loss, or a Tax
Credit Carryforward Exists (A Consensus of the FASB Emerging Issues
Task Force.”
In March 2013, the FASB issued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In February 2013, the FASB issued ASU No. 2013-04,
“Liabilities (Topic 405): Obligations Resulting from Joint
and Several Liability Arrangements for Which the Total Amount of
the Obligation Is Fixed at the Reporting Date (a consensus of the
FASB Emerging Issues Task Force).”</t>
  </si>
  <si>
    <t>Significant Accounting Policies (Tables)</t>
  </si>
  <si>
    <t>Schedule of annual depreciation rates of property, plant and equipment</t>
  </si>
  <si>
    <t>%
Buildings 2.5 - 10
Machinery and equipment
5 - 20 (mainly 10)
Motor vehicles 15 - 20
Furniture, fixtures, office equipment and computer equipment
6 - 33 (mainly 20)</t>
  </si>
  <si>
    <t>Short-Term Investments (Tables)</t>
  </si>
  <si>
    <t>Summary of Marketable Securities</t>
  </si>
  <si>
    <t>a. The following is a summary of
marketable securities which are classified as
available-for-sale:
March 31,
2015 2014
Amortized
Unrealized Market
Amortized
Unrealized Market
cost gain value cost gain value
Available-for-sale:
Government debentures $ 3,375 $ 83 $ 3,458 $ 3,304 $ (49 ) $ 3,255</t>
  </si>
  <si>
    <t>Estimated Fair Value of Available-for-sale Investments by Contractual Maturity</t>
  </si>
  <si>
    <t>b. The estimated fair value of
available-for-sale investments as of March 31, 2015 and 2014
by contractual maturity, are as follows:
March 31,
2015 2014
Market Market
Cost Value Cost Value
Available-for-sale government debentures:
Matures in less than five years $ 486 $ 435 $ 116 $ 309
Matures in more than five years 2,889 3,023 3,188 2,946
$ 3,375 $ 3,458 $ 3,304 $ 3,255</t>
  </si>
  <si>
    <t>Accounts Receivable and Other (Tables)</t>
  </si>
  <si>
    <t>Components of Trade Accounts Receivable, Net</t>
  </si>
  <si>
    <t>The following tables summarize the impact of accounts receivable
reserves and allowance for doubtful accounts on the gross trade
accounts receivable balances at each balance sheet date:
March 31,
2015 2014
Trade accounts receivable, gross $ 459,774 $ 322,140
Reserves for sales deductions:
Chargebacks (64,119 ) (46,919 )
Customer rebates (79,115 ) (58,593 )
Other sales deductions (93,954 ) (77,713 )
Allowance for doubtful accounts (159 ) (143 )
Trade accounts receivable, net $ 222,427 $ 138,772</t>
  </si>
  <si>
    <t>Components of Other Receivables and Prepaid Expenses</t>
  </si>
  <si>
    <t>b. Other receivables and prepaid
expenses:
March 31,
2015 2014
Deferred income taxes $ 199,908 $ 128,689
Note receivable 35,000
—
Prepaid expenses 7,988 7,851
Interest receivable 3,574 2,011
Advances to suppliers 2,690 1,101
Government authorities 1,260 19,508
Derivative instruments
— 2,924
Other 491 308
$ 250,911 $ 162,392</t>
  </si>
  <si>
    <t>Sales Incentives (Tables)</t>
  </si>
  <si>
    <t>Sales Deductions and Product Returns</t>
  </si>
  <si>
    <t>The following tables summarize the activities for sales deductions
and product returns for the years ended March 31, 2015, 2014,
and 2013:
For the year ended March 31, 2015
Beginning balance Provision recorded Credits processed/ Ending balance
Accounts Receivable Reserves
Chargebacks $ (46,919 ) $ (772,584 ) $ 755,384 $ (64,119 )
Rebates and Other (136,449 ) (443,797 ) 407,018 (173,228 )
Total $ (183,368 ) $ (1,216,381 ) $ 1,162,402 $ (237,347 )
Current Liabilities
Returns $ (64,144 ) $ (85,990 ) $ 40,369 $ (109,765 )
Other (1) (43,186 ) (73,768 ) 61,637 (55,317 )
Total $ (107,330 ) $ (159,758 ) $ 102,006 $ (165,082 )
For the year ended March 31,
2014
Beginning balance Provision recorded Credits processed/ Ending balance
Accounts Receivable Reserves
Chargebacks $ (22,792 ) $ (310,355 ) $ 286,228 $ (46,919 )
Rebates and Other (94,411 ) (311,405 ) 269,367 (136,449 )
Total $ (117,203 ) $ (621,760 ) $ 555,595 $ (183,368 )
Current Liabilities
Returns $ (49,701 ) $ (47,209 ) $ 32,766 $ (64,144 )
Other (1) (27,697 ) (63,780 ) 48,291 (43,186 )
Total $ (77,398 ) $ (110,989 ) $ 81,057 $ (107,330 )
For the year ended March 31,
2013
Beginning balance Provision recorded Credits processed/ Ending balance
Accounts Receivable Reserves
Chargebacks $ (20,789 ) $ (263,330 ) $ 261,327 $ (22,792 )
Rebates and Other (69,435 ) (192,115 ) 167,139 (94,411 )
Total $ (90,224 ) $ (455,445 ) $ 428,466 $ (117,203 )
Current Liabilities
Returns $ (33,426 ) $ (37,977 ) $ 21,702 $ (49,701 )
Other (1) (33,837 ) (43,184 ) 49,324 (27,697 )
Total $ (67,263 ) $ (81,161 ) $ 71,026 $ (77,398 )
(1) Includes indirect rebates.</t>
  </si>
  <si>
    <t>Inventories (Tables)</t>
  </si>
  <si>
    <t>Summary of Inventories</t>
  </si>
  <si>
    <t>March 31,
2015 2014
Raw and packaging materials $ 43,383 $ 41,216
Finished goods 47,122 49,525
Work in progress 26,680 19,250
Purchased products for commercial purposes and other 3,087 7,648
$ 120,272 $ 117,639</t>
  </si>
  <si>
    <t>Property, Plant and Equipment (Tables)</t>
  </si>
  <si>
    <t>Composition of Assets Grouped by Major Classifications</t>
  </si>
  <si>
    <t>a. Composition of assets grouped by
major classifications are as follows:
March 31,
2015 2014
Cost:
Land $ 8,454 $ 8,821
Buildings 147,242 148,881
Leasehold improvements 2,289 2,114
Machinery and equipment 173,680 165,003
Computer equipment 28,304 28,329
Motor vehicles 235 247
Furniture, fixtures and office equipment 9,006 9,216
Advances for property and equipment 356 1,987
369,566 364,598
Accumulated depreciation and impairment charges:
Buildings $ 55,037 $ 52,615
Leasehold improvements 1,216 1,250
Machinery and equipment 125,484 124,484
Computer equipment 27,017 27,117
Motor vehicles 185 170
Furniture, fixtures and office equipment 7,582 7,546
216,521 213,182
Depreciated cost $ 153,045 $ 151,416</t>
  </si>
  <si>
    <t>Intangible Assets and Deferred Costs (Tables)</t>
  </si>
  <si>
    <t>Schedule of Intangible Assets and Deferred Costs</t>
  </si>
  <si>
    <t>March 31,
2015 2014
Cost:
Product and distribution rights $ 77,433 $ 78,366
Deferred charges in respect of debentures from institutional
investors 193 193
Other deferred costs 1,541 1,568
79,167 80,127
Accumulated amortization and impairment charges:
Product and distribution rights 64,229 61,752
Deferred charges in respect of debentures from institutional
investors 192 191
Other deferred costs 1,542 1,542
65,963 63,485
Amortized cost $ 13,204 $ 16,642</t>
  </si>
  <si>
    <t>Long-Term Receivables and Other Assets (Tables)</t>
  </si>
  <si>
    <t>Schedule of Long-Term Receivables and Other Assets</t>
  </si>
  <si>
    <t>March 31,
2015 2014
Prepayment of land leased from Israel Land Administration (1) $ 14,273 $ 14,507
Long-term deposits 30,175 36,183
Severance pay fund (2) 1,770 2,085
Long-term security deposit 39 53
Other 73 66
$ 46,330 $ 52,894
(1) The ILA lease agreements are standard
agreements covering substantial portions of the land of Israel. The
standard agreements call for a Lease Period of 49 years, with an
option for one additional Lease Period (i.e., total of 98 years).
This amount was prepaid. See Note 2.j.
(2) Under Israeli law, the Company and
its Israeli subsidiaries are required to make severance or pension
payments to dismissed employees and to employees terminating
employment under certain other circumstances. Deposits are made
with a pension fund or other insurance plans to secure pension and
severance rights for the employees in Israel. These amounts
represent the balance of the deposits in those funds (including
profits) that will be used to cover the Company’s severance
obligations. See Note 12.b.</t>
  </si>
  <si>
    <t>Pension, Retirement Savings and Severance Expenses</t>
  </si>
  <si>
    <t>The subsidiaries’ matching contribution to the plan was $976,
$1,075 and $987 for the years ended March 31, 2015, 2014 and
2013, respectively.
Years ended March 31,
2015 2014 2013
Pension, retirement savings and severance expenses $ 5,979 $ 6,140 $ 6,009</t>
  </si>
  <si>
    <t>Derivative Instruments and Financial Risk Management (Tables)</t>
  </si>
  <si>
    <t>Summary of Rate of Inflation, Rate of Devaluation (Appreciation) Against U.S. Dollar and Rate of Exchange of U.S. Dollar</t>
  </si>
  <si>
    <t>The following table sets forth the annual rate of inflation, the
devaluation (appreciation) rate of the NIS and the Canadian dollar
against the U.S. dollar and the exchange rates between the U.S.
dollar and each of the NIS and the Canadian dollar at the end of
the year indicated:
Rate of
Devaluation
(Appreciation)
Rate of Exchange of
Rate of Inflation
Against U.S. Dollar U.S. Dollar
Period ended Israel (1) Canada (2) Israel (1) Canada (2) Israel (1) Canada (2)
3/31/2014 1.29 % 1.55 % (4.41 %) 8.84 % 3.49 1.11
3/31/2015 (1.01 %) 1.20 % 14.04 % 14.41 % 3.98 1.27
(1) Per Bank of Israel
(2) Per Bank of Canada</t>
  </si>
  <si>
    <t>Fair Value Measurements (Tables)</t>
  </si>
  <si>
    <t>Fair Value of Financial Assets and Liabilities Measured at Fair Value on Recurring Basis</t>
  </si>
  <si>
    <t>The fair value of the Company’s financial assets and
liabilities measured at fair value on a recurring basis as of
March 31, 2015 and 2014 were as follows:
March 31, 2015
Quoted Market Prices
Significant Other
of Identical Assets (Level 1)
Observable Inputs (Level 2)
Assets
Marketable securities $ 3,458 $
—
Liabilities
Interest rate swap $
— $ 655
Forward contracts
— 5,449
$
— $ 6,104
March 31, 2014
Quoted Market
Prices Significant
Other
of Identical Assets (Level
1) Observable Inputs (Level 2)
Assets
Marketable securities $ 3,255 $
—
Forward contracts
— 679
Cross-currency swaps
— 2,245
$ 3,255 $ 2,924
Liabilities
Interest rate swap $
— $ 802
Forward contracts
— 3,213
$
— $ 4,015</t>
  </si>
  <si>
    <t>Other Liabilities (Tables)</t>
  </si>
  <si>
    <t>Schedule of Other Current Liabilities</t>
  </si>
  <si>
    <t>a. Other current liabilities:
March 31,
2015 2014
Returns reserve $ 109,765 $ 64,144
Accrued income taxes 75,384 27,090
Medicaid and indirect rebates 43,202 32,484
Employees and payroll accruals 18,264 19,498
Accrued expenses 16,999 9,702
Due to customers 12,115 10,702
Derivative instruments 5,449 3,213
Royalties 4,251 2,321
Settlements and loss contingencies 540 26,540
Legal and audit fees 329 496
Deferred taxes 261 343
Deferred revenue 79 19,917
Other 2,975 4,085
$ 289,613 $ 220,535</t>
  </si>
  <si>
    <t>Schedule of Other Long-Term Liabilities</t>
  </si>
  <si>
    <t>b. Other long-term liabilities:
March 31,
2015 2014
Accrued severance pay $ 1,712 $ 1,990
Deferred revenue 983
—
Interest rate swap 655 802
Other 130 60
$ 3,480 $ 2,852</t>
  </si>
  <si>
    <t>Long-Term Debt (Tables)</t>
  </si>
  <si>
    <t>Schedule of Debt Composition</t>
  </si>
  <si>
    <t>a. Composed as follows:
March 31,
2015 2014
Debentures with institutional investors (1) $
— $ 11,117
Mortgage for U.S. headquarters facility (2) 5,888 6,745
5,888 17,862
Less: current maturities 912 11,974
$ 4,976 $ 5,888
(1)
In 2003, the Company entered into two series of loan
agreements, subsequently amended, with multiple lenders in Israel.
At March 31, 2015 there were no debentures outstanding as they
matured in November 2014. At March 31, 2014, the outstanding
debentures are comprised of $422 (issued in U.S. dollars) at an
interest rate of 6.1% with the remaining debentures of $10.695
(issued in NIS) at a rate of Israeli CPI plus 5.8%. The debentures
provided certain undertakings, including (i) not to encumber
any of its assets, unless to secure indebtedness, as defined in
such agreements, which in the aggregate does not exceed $20,000, or
unless to encumber newly acquired assets to secure financing
provided to acquire such assets, and (ii) not to incur any
additional indebtedness as long as the ratio of EBITDA to total net
interest expense and current principal payable on long-term
indebtedness is less than 2:1. The test was based on the
Company’s audited financial statements, and was performed on
April 1 of each year with respect to the prior calendar
year.
(2) In 2005, Taro U.S.A. and two of its
subsidiaries entered into obligations, secured by mortgages on the
Company’s U.S. headquarters facility located in New York and
distribution facility located in New Jersey (subsequently retired
in February 2012). The Company guaranteed these obligations. The
mortgage on the New York facility was $5,888 and $6,745 as of
March 31, 2015 and 2014, respectively, was for an original
term of 15 years, bears interest at the rate of LIBOR plus 1.25%,
and has a graduating debt service coverage ratio covenant of 1.90.
At March 31, 2015 and 2014, the debt service coverage ratio
was 2.30 and 2.25, respectively. The interest rate of this mortgage
is effectively fixed at 6.16%, as the Company has an interest rate
swap in place which is concurrent with the 15-year term of the
mortgage.</t>
  </si>
  <si>
    <t>Schedule of Total Amount of Liabilities Classified by Currency, Linkage Terms and Interest Rates</t>
  </si>
  <si>
    <t>b. Classified by currency, linkage terms
and interest rates, the total amount of the liabilities (including
current maturities and the reclassified short-term portion) is as
follows:
Weighted-Average Interest Rate Amount
March 31, March 31,
2015 2014 2015 2014
In, or linked to, U.S. dollars (1) 1.43 % 1.72 % $ 5,888 $ 7,167
In Israeli currency – linked to CPI
— 5.80 %
— 10,695
$ 5,888 $ 17,862
(1) Represents a mortgage loan in the
amount of $5,888 and $6,745 as of March 31, 2015 and 2014,
respectively, which is subject to variable interest rates linked to
LIBOR, however the Company’s interest rate swap entered into
concurrently with the mortgage agreement effectively fixes the
mortgage rate at a fixed rate of 6.16%. See Note 10.a. The
remaining outstanding debt in 2014 was subject to fixed interest
rates.</t>
  </si>
  <si>
    <t>Schedule of Debt Maturity</t>
  </si>
  <si>
    <t>c. The debt matures as follows:
As of
Year Ended March 31, 2015
3/31/2016 $ 912
3/31/2017 969
3/31/2018 1,031
3/31/2019 1,096
3/31/2020 1,166
Thereafter 714
$ 5,888</t>
  </si>
  <si>
    <t>Liabilities Collateralized by Pledges (Tables)</t>
  </si>
  <si>
    <t>Balance of Liabilities Collateralized by Pledges</t>
  </si>
  <si>
    <t>Balance of liabilities collateralized by pledges is as follows:
March 31,
2015 2014
Mortgage for U.S. headquarters facility $ 5,888 $ 6,745</t>
  </si>
  <si>
    <t>Commitments and Contingent Liabilities (Tables)</t>
  </si>
  <si>
    <t>Schedule of Minimum Annual Rental Payments, under Non-Cancelable Lease Agreements</t>
  </si>
  <si>
    <t>a. Companies of the Group have leased
offices, warehouse space and equipment under operating leases for
periods through 2019. The minimum annual rental payments, under
non-cancelable lease agreements, are as follows:
March 31,
2015
3/31/2016 $ 1,216
3/31/2017 492
3/31/2018 165
3/31/2019 6
Thereafter
—
$ 1,879</t>
  </si>
  <si>
    <t>Shareholders' Equity (Tables)</t>
  </si>
  <si>
    <t>Summary of Stock Option Activity</t>
  </si>
  <si>
    <t>A summary of the Company’s
stock option activity and related information for the year ended
March 31, 2015 is as follows:
Weighted-
average
Number of Exercise exercise
options price price
Outstanding at March 31, 2014 1,000 $ 26.09 $ 26.09
Exercised (1,000 ) 26.09 26.09
Forfeited
—
—
—
Granted
—
—
—
Outstanding at March 31, 2015
— $
— $
—</t>
  </si>
  <si>
    <t>Summary of Net Income Per Share</t>
  </si>
  <si>
    <t>Net income per share:
Year ended March 31,
2015 Year ended March 31,
2014 Year ended March 31,
2013
Net income attributable Per
Net income attributable Per
Net income attributable Per
to Taro Shares Share
to Taro Shares Share
to Taro Shares Share
(numerator) (denominator) Amount (numerator) (denominator) Amount (numerator) (denominator) Amount
Basic EPS: $ 484,257 42,833,533 $ 11.31 $ 360,387 44,276,003 $ 8.14 $ 266,206 44,677,603 $ 5.96
Effect of dilutive securities:
Stock options
— 217
—
— 3,121
—
— 37,508
—
Diluted EPS: $ 484,257 42,833,750 $ 11.31 $ 360,387 44,279,124 $ 8.14 $ 266,206 44,715,111 $ 5.95</t>
  </si>
  <si>
    <t>Income Taxes (Tables)</t>
  </si>
  <si>
    <t>Income from Continuing and Discontinued Operations Before Income Taxes</t>
  </si>
  <si>
    <t>f. Income from continuing and
discontinued operations before income taxes is comprised of the
following:
Year ended March 31,
2015 2014 2013
Domestic (Israel) $ 250,979 $ 190,233 $ 65,934
Foreign (North America, the Cayman Islands, Ireland and the
U.K.) 329,914 253,355 268,735
Income from continuing and discontinued operations before taxes $ 580,893 $ 443,588 $ 334,669</t>
  </si>
  <si>
    <t>Components of Taxes on Income</t>
  </si>
  <si>
    <t>g. Taxes on income are comprised of the
following:
Year ended March 31,
2015 2014 2013
Current taxes $ 166,466 $ 106,561 $ 93,165
Prior years’ benefits (20 ) (124 ) (6,544 )
Deferred income benefits (70,387 ) (23,708 ) (18,822 )
$ 96,059 $ 82,729 $ 67,799
Domestic $ 25,881 $ 16,852 $ 1,139
Foreign 70,178 65,877 66,660
$ 96,059 $ 82,729 $ 67,799</t>
  </si>
  <si>
    <t>Reconciliation of Statutory Tax Rate of Parent Company to Effective Consolidated Tax Rate</t>
  </si>
  <si>
    <t>h. Reconciliation of the statutory tax
rate of the parent company in Israel to the effective consolidated
tax rate:
Year ended March 31,
2015 2014 2013
Statutory tax rate (In Israel) 26.5 % 25.0 % 25.0 %
(Decrease) increase in effective tax rate due to:
Tax benefits from reduced tax rates under benefit programs (7.0 %) (5.0 %) (4.0 %)
Different tax rates applicable to non-Israeli subsidiaries (4.0 %) (2.0 %) 1.0 %
Uncertain tax positions, net 1.0 % 1.0 % (3.0 %)
Taxes (benefits) from prior years 0.0 % 0.0 % 1.0 %
Effective consolidated tax rate 16.5 % 19.0 % 20.0 %</t>
  </si>
  <si>
    <t>Components of Current Taxes</t>
  </si>
  <si>
    <t>i. Current taxes are calculated at the
following rates:
Year ended March 31,
2015 2014 2013
On Israeli operations (not including “Approved
Enterprise”) 26.5 % 25.0 % 25.0 %
On U.S. operations * 35.5 % 35.0 % 35.0 %
On Canadian operations * 25.0 % 25.0 % 25.0 %
On U.K. operations * 21.0 % 23.0 % 24.0 %
On Ireland operations * 12.5 % 12.5 % 12.5 %
* The U.S., Canadian, U.K., and Irish
subsidiaries are taxed on the basis of the tax laws prevailing in
their countries of residence. The Canadian subsidiary qualifies for
research and development tax credits and manufacturing and
processing credits, thereby reducing its effective tax rate.</t>
  </si>
  <si>
    <t>Schedule of Deferred Income Taxes</t>
  </si>
  <si>
    <t>Deferred income taxes reflect the net tax effects of temporary
differences between the carrying amounts of assets and liabilities
for financial reporting purposes and the amounts used for income
tax purposes and carryforward losses.
March 31,
2015 2014
Deferred tax assets:
Net operating loss carryforward $ 10,379 $ 12,347
Deferred revenue 34,834 23,343
Property, plant, and equipment 921 1,224
Accrued expenses 131,524 91,603
Bad debt allowance 39 38
Amortization and impairment 5,406 5,917
Other, net 32,259 12,695
Total deferred tax assets 215,362 147,167
Valuation allowance for deferred tax assets (11,301 ) (13,573 )
Net deferred tax assets 204,061 133,594
Deferred tax liabilities:
Property, plant, and equipment (1,901 ) (1,739 )
Other, net (261 ) (343 )
Total deferred tax liabilities (2,162 ) (2,082 )
Net deferred tax assets $ 201,899 $ 131,512
Domestic $ 12,721 $ 9,990
Foreign 189,178 121,522
$ 201,899 $ 131,512</t>
  </si>
  <si>
    <t>Schedule of Deferred Income Taxes Presented in Balance Sheet</t>
  </si>
  <si>
    <t>The deferred income taxes are presented in the balance sheet as
follows:
March 31,
2015 2014
Among current assets (“other receivables and prepaid
expenses”) $ 199,908 $ 128,689
Long-term deferred income tax assets 4,153 4,905
Among short-term liabilities (261 ) (343 )
Among long-term liabilities (1,901 ) (1,739 )
$ 201,899 $ 131,512</t>
  </si>
  <si>
    <t>Schedule of Uncertain Tax Positions</t>
  </si>
  <si>
    <t>p. Uncertain tax positions:
March 31,
2015 2014 2013
Unrecognized tax exposure at beginning of year $ 6,858 $ 6,634 $ 13,828
Increases as a result of positions taken in prior period 129 146 1,912
Decreases as a result of positions taken in prior period (462 ) (1,815 ) (115 )
Increases as a result of positions taken in current period 2,501 1,893 1,495
Decreases due to settlements with tax authorities (60 )
— (10,216 )
Decreases due to expiration of statute of limitations
—
— (270 )
Unrecognized tax exposure at end of year $ 8,966 $ 6,858 $ 6,634</t>
  </si>
  <si>
    <t>Selected Statements of Income Data (Tables)</t>
  </si>
  <si>
    <t>Schedule of Selected Statements of Income Data</t>
  </si>
  <si>
    <t>Years ended March 31,
2015 2014 2013
Sales by location of customers :
U.S.A. $ 777,191 $ 669,481 $ 587,851
Canada 55,452 56,718 52,452
Israel 22,157 22,917 19,929
Other 8,144 10,169 10,722
$ 862,944 $ 759,285 $ 670,954
Selling, marketing, general and administrative expenses:
Selling and marketing $ 44,617 $ 46,343 $ 43,938
Advertising 8,370 9,787 7,213
General and administrative * 34,657 35,603 35,287
Settlements and loss contingencies (4,200 ) 2,590 33,300
$ 83,444 $ 94,323 $ 119,738
* Including provision for doubtful accounts $ 16 $ 25 $ 4
Financial (income) expenses:
Interest and exchange differences on long-term liabilities $ 928 $ 1,515 $ 2,512
Income in respect of deposits (10,605 ) (6,683 ) (4,026 )
Expenses in respect of short-term credit
— 1
—
Foreign currency transaction losses (41,634 ) (7,118 ) (2,417 )
$ (51,311 ) $ (12,285 ) $ (3,931 )</t>
  </si>
  <si>
    <t>Segment Information (Tables)</t>
  </si>
  <si>
    <t>Schedule of Geographic Area Information</t>
  </si>
  <si>
    <t>a. Geographic Area Information:
Israel Canada* U.S.A. Other Consolidated
Year ended March 31, and as of March 31, 2015:
Sales to unaffiliated customers ** $ 22,157 $ 55,452 $ 777,191 $ 8,144 $ 862,944
Long-lived assets *** $ 88,804 $ 46,876 $ 36,755 $ 1,020 $ 173,455
Year ended March 31, 2014 and as of March 31, 2014:
Sales to unaffiliated customers ** $ 22,917 $ 56,718 $ 669,481 $ 10,169 $ 759,285
Long-lived assets *** $ 90,676 $ 44,165 $ 39,140 $ 1,325 $ 175,306
Year ended March 31, 2013 and as of March 31, 2013:
Sales to unaffiliated customers ** $ 19,929 $ 52,452 $ 587,851 $ 10,722 $ 670,954
Long-lived assets *** $ 87,912 $ 38,614 $ 40,383 $ 1,240 $ 168,149
* Includes operations in both Canada
and Cayman Islands.
** Based on customer’s
location.
*** Includes property, plant and
equipment, net; goodwill and intangible assets, net.</t>
  </si>
  <si>
    <t>Schedule of Sales by Therapeutic Category</t>
  </si>
  <si>
    <t>c. Sales by therapeutic category, as a
percentage of total net sales for the years ended March 31,
2015, 2014 and 2013, were as follows:
Year ended March 31,
Category 2015 2014 2013
Dermatological and topical 66 % 73 % 77 %
Neuropsychiatric 16 % 14 % 9 %
Cardiovascular 8 % 6 % 6 %
Anti-inflammatory 5 % 4 % 4 %
Other 5 % 3 % 4 %
Total 100 % 100 % 100 %</t>
  </si>
  <si>
    <t>Discontinued Operations (Tables)</t>
  </si>
  <si>
    <t>Schedule of Discontinued Operations</t>
  </si>
  <si>
    <t>b. The following is the detail of
discontinued operations:
Year ended March 31,
2015 2014 2013
Sales, net $
— $
— $
—
Cost of sales (276 ) (220 ) (1,170 )
Gross loss (276 ) (220 ) (1,170 )
Operating expenses:
Research and development (2 )
— (10 )
Selling, marketing, general and administrative (167 ) (182 ) (216 )
Operating loss (445 ) (402 ) (1,396 )
Financial (expenses) income, net (347 ) 162 (213 )
Other income, net 2 2 415
Loss before income taxes (790 ) (238 ) (1,194 )
Tax benefit (expense) 3 (81 )
—
Net loss from discontinued operations $ (787 ) $ (319 ) $ (1,194 )</t>
  </si>
  <si>
    <t>General - Additional Information (Detail) - USD ($) $ / shares in Units, $ in Thousands</t>
  </si>
  <si>
    <t>1 Months Ended</t>
  </si>
  <si>
    <t>Dec. 31, 2013</t>
  </si>
  <si>
    <t>General [Line Items]</t>
  </si>
  <si>
    <t>Treasury stock, shares repurchased</t>
  </si>
  <si>
    <t>Treasury stock, price per share</t>
  </si>
  <si>
    <t>Treasury stock, aggregate purchase price</t>
  </si>
  <si>
    <t>Sun Pharmaceutical Industries Ltd. [Member]</t>
  </si>
  <si>
    <t>Number of ordinary shares owned by majority share holder</t>
  </si>
  <si>
    <t>Percentage of ordinary shares owned by majority share holder</t>
  </si>
  <si>
    <t>68.90%</t>
  </si>
  <si>
    <t>Vote attributable to share equity</t>
  </si>
  <si>
    <t>79.20%</t>
  </si>
  <si>
    <t>Significant Accounting Policies - Additional Information (Detail)</t>
  </si>
  <si>
    <t>Mar. 31, 2015USD ($)Derivative</t>
  </si>
  <si>
    <t>Mar. 31, 2015USD ($)DerivativeSegmentshares</t>
  </si>
  <si>
    <t>Mar. 31, 2014USD ($)Derivativeshares</t>
  </si>
  <si>
    <t>Mar. 31, 2013USD ($)shares</t>
  </si>
  <si>
    <t>Mar. 31, 2012USD ($)</t>
  </si>
  <si>
    <t>Significant Accounting Policies [Line Items]</t>
  </si>
  <si>
    <t>Percentage of shares having economic rights owned by Sun</t>
  </si>
  <si>
    <t>3.125%</t>
  </si>
  <si>
    <t>Percentage of shares having voting rights owned by Sun</t>
  </si>
  <si>
    <t>50.00%</t>
  </si>
  <si>
    <t>Bank deposits average interest rate</t>
  </si>
  <si>
    <t>0.93%</t>
  </si>
  <si>
    <t>1.21%</t>
  </si>
  <si>
    <t>Marketable securities owned or sold</t>
  </si>
  <si>
    <t>Number of operating segments | Segment</t>
  </si>
  <si>
    <t>Unrecognized tax benefits</t>
  </si>
  <si>
    <t>Acquired intangible assets weighted-average useful life</t>
  </si>
  <si>
    <t>14 years</t>
  </si>
  <si>
    <t>Long-lived assets impairment loss</t>
  </si>
  <si>
    <t>Grants earned</t>
  </si>
  <si>
    <t>Shipping and handling costs</t>
  </si>
  <si>
    <t>Number of options granted | shares</t>
  </si>
  <si>
    <t>Trade Accounts Receivable [Member]</t>
  </si>
  <si>
    <t>Number of customers</t>
  </si>
  <si>
    <t>Three</t>
  </si>
  <si>
    <t>Trade Accounts Receivable [Member] | Customer Concentration Risk [Member] | Customer One [Member]</t>
  </si>
  <si>
    <t>Percentage of customers represent trade accounts receivable</t>
  </si>
  <si>
    <t>25.30%</t>
  </si>
  <si>
    <t>Trade Accounts Receivable [Member] | Customer Concentration Risk [Member] | Customer Two [Member]</t>
  </si>
  <si>
    <t>24.90%</t>
  </si>
  <si>
    <t>Trade Accounts Receivable [Member] | Customer Concentration Risk [Member] | Customer Three [Member]</t>
  </si>
  <si>
    <t>16.00%</t>
  </si>
  <si>
    <t>Not Designated as Hedging Instrument [Member]</t>
  </si>
  <si>
    <t>Number of derivative instruments not designated as hedging instruments | Derivative</t>
  </si>
  <si>
    <t>Software and Software Development Costs [Member]</t>
  </si>
  <si>
    <t>Estimated useful lives</t>
  </si>
  <si>
    <t>3 years</t>
  </si>
  <si>
    <t>Capitalized software cost</t>
  </si>
  <si>
    <t>Minimum [Member]</t>
  </si>
  <si>
    <t>Lease period</t>
  </si>
  <si>
    <t>Lease agreements for an additional period</t>
  </si>
  <si>
    <t>49 years</t>
  </si>
  <si>
    <t>Tax benefit percentage</t>
  </si>
  <si>
    <t>Minimum [Member] | Leasehold Improvements [Member]</t>
  </si>
  <si>
    <t>5 years</t>
  </si>
  <si>
    <t>Maximum [Member]</t>
  </si>
  <si>
    <t>98 years</t>
  </si>
  <si>
    <t>Maximum [Member] | Leasehold Improvements [Member]</t>
  </si>
  <si>
    <t>10 years</t>
  </si>
  <si>
    <t>Significant Accounting Policies - Schedule of Annual Depreciation Rates of Property, Plant and Equipment (Detail)</t>
  </si>
  <si>
    <t>Machinery and Equipment [Member]</t>
  </si>
  <si>
    <t>Property, Plant and Equipment [Line Items]</t>
  </si>
  <si>
    <t>Depreciation of assets at annual rates</t>
  </si>
  <si>
    <t>10.00%</t>
  </si>
  <si>
    <t>Furniture, Fixtures, Office Equipment and Computer Equipment [Member]</t>
  </si>
  <si>
    <t>20.00%</t>
  </si>
  <si>
    <t>Minimum [Member] | Buildings [Member]</t>
  </si>
  <si>
    <t>2.50%</t>
  </si>
  <si>
    <t>Minimum [Member] | Machinery and Equipment [Member]</t>
  </si>
  <si>
    <t>5.00%</t>
  </si>
  <si>
    <t>Minimum [Member] | Motor Vehicles [Member]</t>
  </si>
  <si>
    <t>15.00%</t>
  </si>
  <si>
    <t>Minimum [Member] | Furniture, Fixtures, Office Equipment and Computer Equipment [Member]</t>
  </si>
  <si>
    <t>6.00%</t>
  </si>
  <si>
    <t>Maximum [Member] | Buildings [Member]</t>
  </si>
  <si>
    <t>Maximum [Member] | Machinery and Equipment [Member]</t>
  </si>
  <si>
    <t>Maximum [Member] | Motor Vehicles [Member]</t>
  </si>
  <si>
    <t>Maximum [Member] | Furniture, Fixtures, Office Equipment and Computer Equipment [Member]</t>
  </si>
  <si>
    <t>33.00%</t>
  </si>
  <si>
    <t>Short-Term Investments - Summary of Marketable Securities (Detail) - Government Debentures [Member] - USD ($) $ in Thousands</t>
  </si>
  <si>
    <t>Schedule of Available-for-sale Securities [Line Items]</t>
  </si>
  <si>
    <t>Amortized cost</t>
  </si>
  <si>
    <t>Unrealized gain</t>
  </si>
  <si>
    <t>Market value</t>
  </si>
  <si>
    <t>Short-Term Investments - Estimated Fair Value of Available-for-sale Investments by Contractual Maturity (Detail) - Government Debentures [Member] - USD ($) $ in Thousands</t>
  </si>
  <si>
    <t>Available-for-sale government debentures, Cost</t>
  </si>
  <si>
    <t>Available-for-sale government debentures, Market Value</t>
  </si>
  <si>
    <t>Matures in Less than Five Years [Member]</t>
  </si>
  <si>
    <t>Matures in More than Five Years [Member]</t>
  </si>
  <si>
    <t>Accounts Receivable and Other - Components of Trade Accounts Receivable, Net (Detail) - USD ($) $ in Thousands</t>
  </si>
  <si>
    <t>Trade accounts receivable, gross</t>
  </si>
  <si>
    <t>Reserves for sales deductions:</t>
  </si>
  <si>
    <t>Chargebacks</t>
  </si>
  <si>
    <t>Customer rebates</t>
  </si>
  <si>
    <t>Other sales deductions</t>
  </si>
  <si>
    <t>Trade accounts receivable, net</t>
  </si>
  <si>
    <t>Accounts Receivable and Other - Components of Other Receivables and Prepaid Expenses (Detail) - USD ($) $ in Thousands</t>
  </si>
  <si>
    <t>Note receivable</t>
  </si>
  <si>
    <t>Prepaid expenses</t>
  </si>
  <si>
    <t>Interest receivable</t>
  </si>
  <si>
    <t>Advances to suppliers</t>
  </si>
  <si>
    <t>Government authorities</t>
  </si>
  <si>
    <t>Derivative instruments</t>
  </si>
  <si>
    <t>Other</t>
  </si>
  <si>
    <t>Sales Incentives - Additional Information (Detail) - 12 months ended Mar. 31, 2015 - Customer</t>
  </si>
  <si>
    <t>Accounts, Notes, Loans and Financing Receivable [Line Items]</t>
  </si>
  <si>
    <t>Largest wholesale customers</t>
  </si>
  <si>
    <t>Cash discount</t>
  </si>
  <si>
    <t>2.00%</t>
  </si>
  <si>
    <t>Period of return of inventory</t>
  </si>
  <si>
    <t>3 months</t>
  </si>
  <si>
    <t>Shelf life of products</t>
  </si>
  <si>
    <t>18 months</t>
  </si>
  <si>
    <t>6 months</t>
  </si>
  <si>
    <t>36 months</t>
  </si>
  <si>
    <t>Sales Incentives - Sales Deductions and Product Returns (Detail) - USD ($) $ in Thousands</t>
  </si>
  <si>
    <t>Accounts Receivable Reserves [Member]</t>
  </si>
  <si>
    <t>Beginning balance</t>
  </si>
  <si>
    <t>Provision recorded for current period sales</t>
  </si>
  <si>
    <t>Credits processed/Payments</t>
  </si>
  <si>
    <t>Ending balance</t>
  </si>
  <si>
    <t>Accounts Receivable Reserves [Member] | Chargebacks [Member]</t>
  </si>
  <si>
    <t>Accounts Receivable Reserves [Member] | Rebates and Other [Member]</t>
  </si>
  <si>
    <t>Current Liabilities [Member]</t>
  </si>
  <si>
    <t>Current Liabilities [Member] | Returns [Member]</t>
  </si>
  <si>
    <t>Current Liabilities [Member] | Other [Member]</t>
  </si>
  <si>
    <t>Inventories - Summary of Inventories (Detail) - USD ($) $ in Thousands</t>
  </si>
  <si>
    <t>Raw and packaging materials</t>
  </si>
  <si>
    <t>Finished goods</t>
  </si>
  <si>
    <t>Work in progress</t>
  </si>
  <si>
    <t>Purchased products for commercial purposes and other</t>
  </si>
  <si>
    <t>Inventories - Additional Information (Detail) - USD ($)</t>
  </si>
  <si>
    <t>Reserves recorded against inventories</t>
  </si>
  <si>
    <t>Inventory pledges outstanding</t>
  </si>
  <si>
    <t>Property, Plant and Equipment - Composition of Assets Grouped by Major Classifications (Detail) - USD ($) $ in Thousands</t>
  </si>
  <si>
    <t>Cost:</t>
  </si>
  <si>
    <t>Cost of property, plant and equipment</t>
  </si>
  <si>
    <t>Accumulated depreciation and impairment charges:</t>
  </si>
  <si>
    <t>Accumulated depreciation and impairment charges</t>
  </si>
  <si>
    <t>Depreciated cost</t>
  </si>
  <si>
    <t>Land [Member]</t>
  </si>
  <si>
    <t>Buildings [Member]</t>
  </si>
  <si>
    <t>Leasehold Improvements [Member]</t>
  </si>
  <si>
    <t>Computer Equipment [Member]</t>
  </si>
  <si>
    <t>Motor Vehicles [Member]</t>
  </si>
  <si>
    <t>Furniture, Fixtures and Office Equipment [Member]</t>
  </si>
  <si>
    <t>Advances for Property and Equipment [Member]</t>
  </si>
  <si>
    <t>Property, Plant and Equipment - Additional Information (Detail) - USD ($)</t>
  </si>
  <si>
    <t>Depreciation expenses</t>
  </si>
  <si>
    <t>Capitalized interest, incremental and other internal costs</t>
  </si>
  <si>
    <t>Additional capitalized interest and other costs</t>
  </si>
  <si>
    <t>Capitalized development costs of computer software</t>
  </si>
  <si>
    <t>Intangible Assets and Deferred Costs - Schedule of Intangible Assets and Deferred Costs (Detail) - USD ($) $ in Thousands</t>
  </si>
  <si>
    <t>Product and distribution rights, cost</t>
  </si>
  <si>
    <t>Deferred charges in respect of debentures from institutional investors, cost</t>
  </si>
  <si>
    <t>Other deferred costs, cost</t>
  </si>
  <si>
    <t>Intangible assets and deferred costs, cost</t>
  </si>
  <si>
    <t>Accumulated amortization and impairment charges:</t>
  </si>
  <si>
    <t>Product and distribution rights, accumulated amortization</t>
  </si>
  <si>
    <t>Deferred charges in respect of debentures from institutional investors, accumulated amortization</t>
  </si>
  <si>
    <t>Other deferred costs, accumulated amortization</t>
  </si>
  <si>
    <t>Intangible assets and deferred costs, accumulated amortization</t>
  </si>
  <si>
    <t>Intangible Assets and Deferred Costs - Additional Information (Detail) - Product and Distribution Rights [Member] - USD ($) $ in Thousands</t>
  </si>
  <si>
    <t>Finite-Lived Intangible Assets [Line Items]</t>
  </si>
  <si>
    <t>Amortization expenses</t>
  </si>
  <si>
    <t>Estimated amortization expense, 2016</t>
  </si>
  <si>
    <t>Estimated amortization expense, 2017</t>
  </si>
  <si>
    <t>Estimated amortization expense, 2018</t>
  </si>
  <si>
    <t>Estimated amortization expense, 2019</t>
  </si>
  <si>
    <t>Estimated amortization expense, 2020</t>
  </si>
  <si>
    <t>Weighted-average amortization period</t>
  </si>
  <si>
    <t>7 years</t>
  </si>
  <si>
    <t>Long-Term Receivables and Other Assets - Schedule of Long-Term Receivables and Other Assets (Detail) - USD ($) $ in Thousands</t>
  </si>
  <si>
    <t>Prepayment of land leased from Israel Land Administration</t>
  </si>
  <si>
    <t>Long-term deposits</t>
  </si>
  <si>
    <t>Severance pay fund</t>
  </si>
  <si>
    <t>Long-term security deposit</t>
  </si>
  <si>
    <t>Total long-term receivables and other assets</t>
  </si>
  <si>
    <t>Long-Term Receivables and Other Assets - Schedule of Long-Term Receivables and Other Assets (Parenthetical) (Detail)</t>
  </si>
  <si>
    <t>Long-Term Receivables and Other Assets - Additional Information (Detail) - USD ($) $ in Thousands</t>
  </si>
  <si>
    <t>Contribution to defined retirement savings plan</t>
  </si>
  <si>
    <t>Long-Term Receivables and Other Assets - Pension, Retirement Savings and Severance Expenses (Detail) - USD ($) $ in Thousands</t>
  </si>
  <si>
    <t>Pension and Other Postretirement Benefit Expense [Abstract]</t>
  </si>
  <si>
    <t>Pension, retirement savings and severance expenses</t>
  </si>
  <si>
    <t>Derivative Instruments and Financial Risk Management - Additional Information (Detail) ₪ in Thousands, $ in Thousands</t>
  </si>
  <si>
    <t>Oct. 31, 2011USD ($)</t>
  </si>
  <si>
    <t>Nov. 30, 2008ILS (₪)Payments</t>
  </si>
  <si>
    <t>Nov. 30, 2003ILS (₪)</t>
  </si>
  <si>
    <t>Mar. 31, 2015USD ($)</t>
  </si>
  <si>
    <t>Mar. 31, 2014USD ($)</t>
  </si>
  <si>
    <t>Mar. 31, 2013USD ($)</t>
  </si>
  <si>
    <t>Nov. 30, 2008USD ($)</t>
  </si>
  <si>
    <t>Sep. 30, 2005</t>
  </si>
  <si>
    <t>Nov. 30, 2003USD ($)</t>
  </si>
  <si>
    <t>Derivative Instruments and Hedging Activities Disclosures [Line Items]</t>
  </si>
  <si>
    <t>Fair market value of swap</t>
  </si>
  <si>
    <t>CPI-adjusted term loan</t>
  </si>
  <si>
    <t>Annual interest rate</t>
  </si>
  <si>
    <t>6.59%</t>
  </si>
  <si>
    <t>5.80%</t>
  </si>
  <si>
    <t>Term of derivative instrument</t>
  </si>
  <si>
    <t>11 years</t>
  </si>
  <si>
    <t>Swap maturity date</t>
  </si>
  <si>
    <t>Nov. 28,
		2008</t>
  </si>
  <si>
    <t>Annual swap payments | ₪</t>
  </si>
  <si>
    <t>Number of annual payments | Payments</t>
  </si>
  <si>
    <t>Forward Contracts [Member] | Israeli Shekel [Member]</t>
  </si>
  <si>
    <t>(Loss) gain on derivative instruments</t>
  </si>
  <si>
    <t>Forward contracts purchase amount</t>
  </si>
  <si>
    <t>Forward Contracts [Member] | Canadian Dollars [Member]</t>
  </si>
  <si>
    <t>Interest Rate Swap [Member]</t>
  </si>
  <si>
    <t>Mortgage fixed interest rate</t>
  </si>
  <si>
    <t>6.16%</t>
  </si>
  <si>
    <t>Unrealized gain (loss) on derivative instruments</t>
  </si>
  <si>
    <t>First Four Months Purchase Period [Member] | Forward Contracts [Member] | Israeli Shekel [Member]</t>
  </si>
  <si>
    <t>First Four Months Purchase Period [Member] | Forward Contracts [Member] | Canadian Dollars [Member]</t>
  </si>
  <si>
    <t>Remaining Six Months Purchase Period [Member] | Forward Contracts [Member] | Israeli Shekel [Member]</t>
  </si>
  <si>
    <t>CPI-adjusted Currency Swap [Member]</t>
  </si>
  <si>
    <t>CPI-adjusted agreement period</t>
  </si>
  <si>
    <t>Interest Rate Swap One [Member]</t>
  </si>
  <si>
    <t>5.90%</t>
  </si>
  <si>
    <t>USD/NIS, CPI-Adjusted Currency Swap [Member]</t>
  </si>
  <si>
    <t>6 years</t>
  </si>
  <si>
    <t>Net (loss) gain recorded within financial income</t>
  </si>
  <si>
    <t>Other Receivables and Prepaid Expenses [Member]</t>
  </si>
  <si>
    <t>Fair market value of the swap</t>
  </si>
  <si>
    <t>Derivative Instruments and Financial Risk Management - Summary of Rate of Inflation, Rate of Devaluation (Appreciation) Against U.S. Dollar and Rate of Exchange of U.S. Dollar (Detail)</t>
  </si>
  <si>
    <t>Israel [Member]</t>
  </si>
  <si>
    <t>Rate of Inflation</t>
  </si>
  <si>
    <t>(1.01%)</t>
  </si>
  <si>
    <t>1.29%</t>
  </si>
  <si>
    <t>Rate of Devaluation (Appreciation) Against U.S. Dollar</t>
  </si>
  <si>
    <t>14.04%</t>
  </si>
  <si>
    <t>(4.41%)</t>
  </si>
  <si>
    <t>Rate of Exchange of U.S. Dollar</t>
  </si>
  <si>
    <t>Canada [Member]</t>
  </si>
  <si>
    <t>1.20%</t>
  </si>
  <si>
    <t>1.55%</t>
  </si>
  <si>
    <t>14.41%</t>
  </si>
  <si>
    <t>8.84%</t>
  </si>
  <si>
    <t>Fair Value Measurements - Fair Value of Financial Assets and Liabilities Measured at Fair Value on Recurring Basis (Detail) - Fair Value Measurement on a Recurring Basis [Member] - USD ($) $ in Thousands</t>
  </si>
  <si>
    <t>Quoted Market Prices of Identical Assets (Level1) [Member]</t>
  </si>
  <si>
    <t>Assets</t>
  </si>
  <si>
    <t>Fair value of assets</t>
  </si>
  <si>
    <t>Quoted Market Prices of Identical Assets (Level1) [Member] | Marketable Securities [Member]</t>
  </si>
  <si>
    <t>Significant Other Observable Inputs (Level 2) [Member]</t>
  </si>
  <si>
    <t>Liabilities</t>
  </si>
  <si>
    <t>Fair value of liabilities</t>
  </si>
  <si>
    <t>Significant Other Observable Inputs (Level 2) [Member] | Forward Contracts [Member]</t>
  </si>
  <si>
    <t>Significant Other Observable Inputs (Level 2) [Member] | Cross-Currency Swaps [Member]</t>
  </si>
  <si>
    <t>Significant Other Observable Inputs (Level 2) [Member] | Interest Rate Swap [Member]</t>
  </si>
  <si>
    <t>Other Liabilities - Schedule of Other Current Liabilities (Detail) - USD ($) $ in Thousands</t>
  </si>
  <si>
    <t>Returns reserve</t>
  </si>
  <si>
    <t>Accrued income taxes</t>
  </si>
  <si>
    <t>Medicaid and indirect rebates</t>
  </si>
  <si>
    <t>Employees and payroll accruals</t>
  </si>
  <si>
    <t>Accrued expenses</t>
  </si>
  <si>
    <t>Due to customers</t>
  </si>
  <si>
    <t>Royalties</t>
  </si>
  <si>
    <t>Legal and audit fees</t>
  </si>
  <si>
    <t>Deferred taxes</t>
  </si>
  <si>
    <t>Deferred revenue</t>
  </si>
  <si>
    <t>Other Liabilities - Schedule of Other Long-Term Liabilities (Detail) - USD ($) $ in Thousands</t>
  </si>
  <si>
    <t>Accrued severance pay</t>
  </si>
  <si>
    <t>Interest rate swap</t>
  </si>
  <si>
    <t>Long-Term Debt - Schedule of Debt Composition (Detail) - USD ($) $ in Thousands</t>
  </si>
  <si>
    <t>Debt Instrument [Line Items]</t>
  </si>
  <si>
    <t>Long-term debt</t>
  </si>
  <si>
    <t>Less: current maturities</t>
  </si>
  <si>
    <t>Long-term debt Net</t>
  </si>
  <si>
    <t>New York [Member]</t>
  </si>
  <si>
    <t>Mortgage loan</t>
  </si>
  <si>
    <t>Debentures with Institutional Investors [Member]</t>
  </si>
  <si>
    <t>Long-Term Debt - Schedule of Debt Composition (Parenthetical) (Detail)</t>
  </si>
  <si>
    <t>Mar. 31, 2015USD ($)SecurityLoan</t>
  </si>
  <si>
    <t>Number of loan agreements | SecurityLoan</t>
  </si>
  <si>
    <t>Debentures outstanding</t>
  </si>
  <si>
    <t>Debt maturity date</t>
  </si>
  <si>
    <t>2014-11</t>
  </si>
  <si>
    <t>Secured indebtedness, maximum amount</t>
  </si>
  <si>
    <t>Ratio of EBITDA to total net interest expense and current principal payable on long-term indebtedness</t>
  </si>
  <si>
    <t>Less than 2:1</t>
  </si>
  <si>
    <t>Debt service coverage ratio</t>
  </si>
  <si>
    <t>Interest rate added to the reference rate</t>
  </si>
  <si>
    <t>1.25%</t>
  </si>
  <si>
    <t>Reference rate</t>
  </si>
  <si>
    <t>LIBOR</t>
  </si>
  <si>
    <t>Mortgage term</t>
  </si>
  <si>
    <t>15 years</t>
  </si>
  <si>
    <t>Effective interest rate of mortgage loan fixed</t>
  </si>
  <si>
    <t>Interest rate swap of mortgage term</t>
  </si>
  <si>
    <t>In, or Linked to, U.S. dollars [Member]</t>
  </si>
  <si>
    <t>Interest rate</t>
  </si>
  <si>
    <t>6.10%</t>
  </si>
  <si>
    <t>In Israeli Currency - linked to CPI [Member]</t>
  </si>
  <si>
    <t>Remaining debentures outstanding</t>
  </si>
  <si>
    <t>Israeli CPI</t>
  </si>
  <si>
    <t>Long-Term Debt - Schedule of Total Amount of Liabilities Classified by Currency, Linkage Terms and Interest Rates (Detail) - USD ($) $ in Thousands</t>
  </si>
  <si>
    <t>Long-term debt, amount</t>
  </si>
  <si>
    <t>Long-term debt, weighted-average interest rate</t>
  </si>
  <si>
    <t>1.43%</t>
  </si>
  <si>
    <t>1.72%</t>
  </si>
  <si>
    <t>Long-Term Debt - Schedule of Total Amount of Liabilities Classified by Currency, Linkage Terms and Interest Rates (Parenthetical) (Detail) - USD ($) $ in Thousands</t>
  </si>
  <si>
    <t>Variable interest bearing mortgage loans</t>
  </si>
  <si>
    <t>Long-Term Debt - Schedule of Debt Maturity (Detail) - USD ($) $ in Thousands</t>
  </si>
  <si>
    <t>3/31/2016</t>
  </si>
  <si>
    <t>3/31/2017</t>
  </si>
  <si>
    <t>3/31/2018</t>
  </si>
  <si>
    <t>3/31/2019</t>
  </si>
  <si>
    <t>3/31/2020</t>
  </si>
  <si>
    <t>Thereafter</t>
  </si>
  <si>
    <t>Liabilities Collateralized by Pledges - Balance of Liabilities Collateralized by Pledges (Detail) - USD ($) $ in Thousands</t>
  </si>
  <si>
    <t>Financial Instruments Owned and Pledged as Collateral [Line Items]</t>
  </si>
  <si>
    <t>Mortgage for U.S. headquarters facility</t>
  </si>
  <si>
    <t>Collateralized by Pledges [Member]</t>
  </si>
  <si>
    <t>Commitments and Contingent Liabilities - Schedule of Minimum Annual Rental Payments, under Non-Cancelable Lease Agreements (Detail) $ in Thousands</t>
  </si>
  <si>
    <t>Total minimum annual rental payments, under non-cancelable lease agreements</t>
  </si>
  <si>
    <t>Commitments and Contingent Liabilities - Additional Information (Detail) $ in Thousands</t>
  </si>
  <si>
    <t>Jul. 31, 2014USD ($)</t>
  </si>
  <si>
    <t>Sep. 30, 2013USD ($)</t>
  </si>
  <si>
    <t>May. 31, 2010USD ($)</t>
  </si>
  <si>
    <t>Mar. 31, 2015USD ($)Plaintiff</t>
  </si>
  <si>
    <t>Commitments And Contingent Liabilities [Line Items]</t>
  </si>
  <si>
    <t>Rent expenses</t>
  </si>
  <si>
    <t>Aggregate contingent liability to the Office of the Chief Scientist</t>
  </si>
  <si>
    <t>Royalty payments to the Office of the Chief Scientist</t>
  </si>
  <si>
    <t>Certification notice letter</t>
  </si>
  <si>
    <t>the Company received from Perrigo Israel Pharmaceuticals Ltd. (“Perrigo”) two Paragraph IV certification notice letters indicating that Perrigo had submitted to the FDA an ANDA seeking approval to manufacture and sell a generic version of Topicort® topical spray prior to expiration of the Company’s U.S. Patent Nos. 8,277,780 (the “’780 Patent”), expiring on April 23, 2028 and 8,1715,624 (the “624 Patent”), expiring on May 26, 2026, and prior to the expiration of U.S. Patent No. 5,990,100 (the “’100 Patent”), expiring March 24, 2018, to which the Company has a license.</t>
  </si>
  <si>
    <t>Number of actions brought against various pharmaceutical | Plaintiff</t>
  </si>
  <si>
    <t>Provision recorded for AWP-related matters</t>
  </si>
  <si>
    <t>Percent of the weighted-average of the average manufacturer prices</t>
  </si>
  <si>
    <t>175.00%</t>
  </si>
  <si>
    <t>Special collective bargaining agreement date</t>
  </si>
  <si>
    <t>Jan. 23,
		2013</t>
  </si>
  <si>
    <t>Collective Bargaining Arrangements [Member]</t>
  </si>
  <si>
    <t>Employees Committee Agreement term</t>
  </si>
  <si>
    <t>Employees Committee Agreement renewal term</t>
  </si>
  <si>
    <t>2 years</t>
  </si>
  <si>
    <t>Louisiana [Member]</t>
  </si>
  <si>
    <t>Settlement amount</t>
  </si>
  <si>
    <t>TEXAS</t>
  </si>
  <si>
    <t>Glenmark Generics Ltd [Member]</t>
  </si>
  <si>
    <t>Upfront payment for distribution rights</t>
  </si>
  <si>
    <t>Additional payment upon first shipment to customers</t>
  </si>
  <si>
    <t>Payments to license and supply agreement</t>
  </si>
  <si>
    <t>Period of amortization of up-front payment</t>
  </si>
  <si>
    <t>624 Patent [Member]</t>
  </si>
  <si>
    <t>Patent expiration date</t>
  </si>
  <si>
    <t>May 26,
		2026</t>
  </si>
  <si>
    <t>Percentage of royalty payments to the government of Israel</t>
  </si>
  <si>
    <t>3.00%</t>
  </si>
  <si>
    <t>3.50%</t>
  </si>
  <si>
    <t>Shareholders' Equity - Additional Information (Detail) $ / shares in Units, $ in Thousands</t>
  </si>
  <si>
    <t>Mar. 31, 2015USD ($)shares</t>
  </si>
  <si>
    <t>Mar. 31, 2014USD ($)$ / sharesshares</t>
  </si>
  <si>
    <t>Mar. 31, 2015₪ / shares</t>
  </si>
  <si>
    <t>Mar. 31, 2014₪ / shares</t>
  </si>
  <si>
    <t>Shareholders Equity [Line Items]</t>
  </si>
  <si>
    <t>Percentage of the rights to profits allocated to ordinary shares</t>
  </si>
  <si>
    <t>100.00%</t>
  </si>
  <si>
    <t>Percentage of the dissolution rights allocated to ordinary shares</t>
  </si>
  <si>
    <t>Number of shares outstanding</t>
  </si>
  <si>
    <t>Aggregate amount of option granted</t>
  </si>
  <si>
    <t>Common stock par value | ₪ / shares</t>
  </si>
  <si>
    <t>Option exercised</t>
  </si>
  <si>
    <t>Options exercise with intrinsic value | $</t>
  </si>
  <si>
    <t>Share-based compensation expense | $</t>
  </si>
  <si>
    <t>Number of options outstanding/exercisable</t>
  </si>
  <si>
    <t>Weighted-average exercise prices for options exercisable | $ / shares</t>
  </si>
  <si>
    <t>Loss from foreign currency translation adjustments | $</t>
  </si>
  <si>
    <t>Unrealized gain from available for sale securities | $</t>
  </si>
  <si>
    <t>1999 Stock Incentive Plan [Member]</t>
  </si>
  <si>
    <t>Percentage of options granted with exercise price</t>
  </si>
  <si>
    <t>Period of expiry of the option granted</t>
  </si>
  <si>
    <t>Maximum aggregate amount of options granted</t>
  </si>
  <si>
    <t>1999 Stock Incentive Plan [Member] | Minimum [Member]</t>
  </si>
  <si>
    <t>Period of vesting for the options granted</t>
  </si>
  <si>
    <t>4 years</t>
  </si>
  <si>
    <t>1999 Stock Incentive Plan [Member] | Maximum [Member]</t>
  </si>
  <si>
    <t>Description of voting power allocated to the founders' shares</t>
  </si>
  <si>
    <t>Two-thirds of the voting power of all of the Company's shares</t>
  </si>
  <si>
    <t>One-third of the voting power of all of the Company's shares</t>
  </si>
  <si>
    <t>Shareholders' Equity - Summary of Stock Option Activity (Detail) - $ / shares</t>
  </si>
  <si>
    <t>Statement of Stockholders' Equity [Abstract]</t>
  </si>
  <si>
    <t>Number of options Outstanding, Beginning Balance</t>
  </si>
  <si>
    <t>Number of options, Exercised</t>
  </si>
  <si>
    <t>Number of options, Forfeited</t>
  </si>
  <si>
    <t>Number of options, Granted</t>
  </si>
  <si>
    <t>Number of options Outstanding, Ending Balance</t>
  </si>
  <si>
    <t>Exercise price, Outstanding, Beginning Balance</t>
  </si>
  <si>
    <t>Exercise price, Exercised</t>
  </si>
  <si>
    <t>Exercise price, Forfeited</t>
  </si>
  <si>
    <t>Exercise price, Granted</t>
  </si>
  <si>
    <t>Exercise price, Outstanding, Ending Balance</t>
  </si>
  <si>
    <t>Weighted-average exercise price, Beginning Balance</t>
  </si>
  <si>
    <t>Weighted-average exercise price, Exercised</t>
  </si>
  <si>
    <t>Weighted-average exercise price, Forfeited</t>
  </si>
  <si>
    <t>Weighted-average exercise price, Granted</t>
  </si>
  <si>
    <t>Weighted-average exercise price, Ending Balance</t>
  </si>
  <si>
    <t>Shareholders' Equity - Summary of Net Income Per Share (Detail) - USD ($) $ / shares in Units, $ in Thousands</t>
  </si>
  <si>
    <t>Share-based Compensation Arrangement by Share-based Payment Award [Line Items]</t>
  </si>
  <si>
    <t>Basic weighted average number of common shares outstanding</t>
  </si>
  <si>
    <t>Diluted weighted average number of common shares outstanding</t>
  </si>
  <si>
    <t>Basic EPS</t>
  </si>
  <si>
    <t>Diluted EPS</t>
  </si>
  <si>
    <t>Stock Options [Member]</t>
  </si>
  <si>
    <t>Effect of dilutive securities</t>
  </si>
  <si>
    <t>Income Taxes - Additional Information (Detail)</t>
  </si>
  <si>
    <t>Mar. 31, 2015USD ($)Plans</t>
  </si>
  <si>
    <t>Schedule Of Components Of Income Loss Before Income Taxes [Line Items]</t>
  </si>
  <si>
    <t>Applicable corporate income tax rate</t>
  </si>
  <si>
    <t>26.50%</t>
  </si>
  <si>
    <t>25.00%</t>
  </si>
  <si>
    <t>Number of active plans | Plans</t>
  </si>
  <si>
    <t>Uniform tax rate</t>
  </si>
  <si>
    <t>Tax benefits relating to investment tax credits</t>
  </si>
  <si>
    <t>Deferred income taxes of undistributed earnings</t>
  </si>
  <si>
    <t>Amount of interest and penalties recognized on the consolidated statement of operations</t>
  </si>
  <si>
    <t>Amount of interest and penalties recognized on the consolidated balance sheet</t>
  </si>
  <si>
    <t>Amount of unrecognized tax benefits</t>
  </si>
  <si>
    <t>Industrial Company [Member] | Israel Designated as Development Zone A [Member]</t>
  </si>
  <si>
    <t>9.00%</t>
  </si>
  <si>
    <t>Industrial Company [Member] | Elsewhere in Israel [Member]</t>
  </si>
  <si>
    <t>Special Industrial Companies [Member] | Israel Designated as Development Zone A [Member]</t>
  </si>
  <si>
    <t>Special Industrial Companies [Member] | Elsewhere in Israel [Member]</t>
  </si>
  <si>
    <t>8.00%</t>
  </si>
  <si>
    <t>Plan (3-4) [Member]</t>
  </si>
  <si>
    <t>Corporate tax exemption period</t>
  </si>
  <si>
    <t>Additional corporate tax exemption period</t>
  </si>
  <si>
    <t>13 years</t>
  </si>
  <si>
    <t>Plan 5 [Member]</t>
  </si>
  <si>
    <t>8 years</t>
  </si>
  <si>
    <t>Plan 6 [Member]</t>
  </si>
  <si>
    <t>Approved Enterprises [Member]</t>
  </si>
  <si>
    <t>Benefited Enterprise [Member]</t>
  </si>
  <si>
    <t>Net operating losses carryforward</t>
  </si>
  <si>
    <t>Israel [Member] | Capital Losses Carryforward [Member]</t>
  </si>
  <si>
    <t>Carryforward losses</t>
  </si>
  <si>
    <t>Reduction in tax rates</t>
  </si>
  <si>
    <t>Minimum [Member] | Plan (3-4) [Member]</t>
  </si>
  <si>
    <t>Minimum [Member] | Plan 5 [Member]</t>
  </si>
  <si>
    <t>Minimum [Member] | Plan 6 [Member]</t>
  </si>
  <si>
    <t>Minimum [Member] | Foreign (North America, the Cayman Islands, Ireland and the U.K.) [Member]</t>
  </si>
  <si>
    <t>Foreign ownership percentage</t>
  </si>
  <si>
    <t>90.00%</t>
  </si>
  <si>
    <t>Dividends subject to withholding tax rate</t>
  </si>
  <si>
    <t>Maximum [Member] | Plan (3-4) [Member]</t>
  </si>
  <si>
    <t>Maximum [Member] | Plan 5 [Member]</t>
  </si>
  <si>
    <t>Maximum [Member] | Plan 6 [Member]</t>
  </si>
  <si>
    <t>Maximum [Member] | Foreign (North America, the Cayman Islands, Ireland and the U.K.) [Member]</t>
  </si>
  <si>
    <t>49.00%</t>
  </si>
  <si>
    <t>U.K. Operations [Member]</t>
  </si>
  <si>
    <t>Irish Operations [Member]</t>
  </si>
  <si>
    <t>Canadian Operations [Member]</t>
  </si>
  <si>
    <t>U.S. Operations [Member]</t>
  </si>
  <si>
    <t>Hungarian Operations [Member]</t>
  </si>
  <si>
    <t>Income Taxes - Income from Continuing and Discontinued Operations Before Income Taxes (Detail) - USD ($) $ in Thousands</t>
  </si>
  <si>
    <t>Income from continuing and discontinued operations before taxes</t>
  </si>
  <si>
    <t>Domestic (Israel) [Member]</t>
  </si>
  <si>
    <t>Foreign (North America, the Cayman Islands, Ireland and the U.K.) [Member]</t>
  </si>
  <si>
    <t>Income Taxes - Components of Taxes on Income (Detail) - USD ($) $ in Thousands</t>
  </si>
  <si>
    <t>Current taxes</t>
  </si>
  <si>
    <t>Prior years' benefits</t>
  </si>
  <si>
    <t>Deferred income benefits</t>
  </si>
  <si>
    <t>Tax expense alternative</t>
  </si>
  <si>
    <t>Domestic</t>
  </si>
  <si>
    <t>Foreign</t>
  </si>
  <si>
    <t>Income Taxes - Reconciliation of Statutory Tax Rate of Parent Company to Effective Consolidated Tax Rate (Detail)</t>
  </si>
  <si>
    <t>Statutory tax rate (In Israel)</t>
  </si>
  <si>
    <t>(Decrease) increase in effective tax rate due to:</t>
  </si>
  <si>
    <t>Tax benefits from reduced tax rates under benefit programs</t>
  </si>
  <si>
    <t>(7.00%)</t>
  </si>
  <si>
    <t>(5.00%)</t>
  </si>
  <si>
    <t>(4.00%)</t>
  </si>
  <si>
    <t>Different tax rates applicable to non-Israeli subsidiaries</t>
  </si>
  <si>
    <t>(2.00%)</t>
  </si>
  <si>
    <t>1.00%</t>
  </si>
  <si>
    <t>Uncertain tax positions, net</t>
  </si>
  <si>
    <t>(3.00%)</t>
  </si>
  <si>
    <t>Taxes (benefits) from prior years</t>
  </si>
  <si>
    <t>0.00%</t>
  </si>
  <si>
    <t>Effective consolidated tax rate</t>
  </si>
  <si>
    <t>16.50%</t>
  </si>
  <si>
    <t>19.00%</t>
  </si>
  <si>
    <t>Income Taxes - Components of Current Taxes (Detail)</t>
  </si>
  <si>
    <t>Schedule Of Effective Income Tax Rate Reconciliation [Line Items]</t>
  </si>
  <si>
    <t>U.S.A. [Member]</t>
  </si>
  <si>
    <t>35.50%</t>
  </si>
  <si>
    <t>35.00%</t>
  </si>
  <si>
    <t>U.K. [Member]</t>
  </si>
  <si>
    <t>21.00%</t>
  </si>
  <si>
    <t>23.00%</t>
  </si>
  <si>
    <t>24.00%</t>
  </si>
  <si>
    <t>Ireland [Member]</t>
  </si>
  <si>
    <t>12.50%</t>
  </si>
  <si>
    <t>Income Taxes - Schedule of Deferred Income Taxes (Detail) - USD ($) $ in Thousands</t>
  </si>
  <si>
    <t>Deferred tax assets:</t>
  </si>
  <si>
    <t>Net operating loss carryforward</t>
  </si>
  <si>
    <t>Property, plant, and equipment</t>
  </si>
  <si>
    <t>Bad debt allowance</t>
  </si>
  <si>
    <t>Amortization and impairment</t>
  </si>
  <si>
    <t>Other, net</t>
  </si>
  <si>
    <t>Total deferred tax assets</t>
  </si>
  <si>
    <t>Valuation allowance for deferred tax assets</t>
  </si>
  <si>
    <t>Net deferred tax assets</t>
  </si>
  <si>
    <t>Deferred tax liabilities:</t>
  </si>
  <si>
    <t>Total deferred tax liabilities</t>
  </si>
  <si>
    <t>Net deferred tax assets alternative</t>
  </si>
  <si>
    <t>Income Taxes - Schedule of Deferred Income Taxes Presented in Balance Sheet (Detail) - USD ($) $ in Thousands</t>
  </si>
  <si>
    <t>Among current assets ("other receivables and prepaid expenses")</t>
  </si>
  <si>
    <t>Long-term deferred income tax assets</t>
  </si>
  <si>
    <t>Among short-term liabilities</t>
  </si>
  <si>
    <t>Among long-term liabilities</t>
  </si>
  <si>
    <t>Income Taxes - Schedule of Uncertain Tax Positions (Detail) - USD ($) $ in Thousands</t>
  </si>
  <si>
    <t>Unrecognized tax exposure at beginning of year</t>
  </si>
  <si>
    <t>Increases as a result of positions taken in prior period</t>
  </si>
  <si>
    <t>Decreases as a result of positions taken in prior period</t>
  </si>
  <si>
    <t>Increases as a result of positions taken in current period</t>
  </si>
  <si>
    <t>Decreases due to settlements with tax authorities</t>
  </si>
  <si>
    <t>Decreases due to expiration of statute of limitations</t>
  </si>
  <si>
    <t>Unrecognized tax exposure at end of year</t>
  </si>
  <si>
    <t>Selected Statements of Income Data - Schedule of Selected Statements of Income Data (Detail) - USD ($) $ in Thousands</t>
  </si>
  <si>
    <t>Sales by location of customers :</t>
  </si>
  <si>
    <t>Sales by location of customers</t>
  </si>
  <si>
    <t>Selling, marketing, general and administrative expenses:</t>
  </si>
  <si>
    <t>Selling and marketing</t>
  </si>
  <si>
    <t>Advertising</t>
  </si>
  <si>
    <t>General and administrative</t>
  </si>
  <si>
    <t>Total selling, marketing, general and administrative expenses</t>
  </si>
  <si>
    <t>Including provision for doubtful accounts</t>
  </si>
  <si>
    <t>Financial (income) expenses:</t>
  </si>
  <si>
    <t>Interest and exchange differences on long-term liabilities</t>
  </si>
  <si>
    <t>Income in respect of deposits</t>
  </si>
  <si>
    <t>Expenses in respect of short-term credit</t>
  </si>
  <si>
    <t>Foreign currency transaction losses</t>
  </si>
  <si>
    <t>Total financial (income) expenses</t>
  </si>
  <si>
    <t>Other [Member]</t>
  </si>
  <si>
    <t>Segment Information - Schedule of Geographic Area Information (Detail) - USD ($) $ in Thousands</t>
  </si>
  <si>
    <t>Revenues from External Customers and Long-Lived Assets [Line Items]</t>
  </si>
  <si>
    <t>Sales to unaffiliated customers</t>
  </si>
  <si>
    <t>Long-lived assets</t>
  </si>
  <si>
    <t>Segment Information - Additional Information (Detail) - Customer</t>
  </si>
  <si>
    <t>Segment Reporting Information [Line Items]</t>
  </si>
  <si>
    <t>Number of major customers</t>
  </si>
  <si>
    <t>Customer One [Member] | Customer Concentration Risk [Member] | Sales Revenue, Net [Member]</t>
  </si>
  <si>
    <t>Net sales to customers</t>
  </si>
  <si>
    <t>20.40%</t>
  </si>
  <si>
    <t>20.80%</t>
  </si>
  <si>
    <t>Customer One [Member] | U.S.A. [Member] | Customer Concentration Risk [Member] | Sales Revenue, Net [Member]</t>
  </si>
  <si>
    <t>18.00%</t>
  </si>
  <si>
    <t>Customer Two [Member] | Customer Concentration Risk [Member] | Sales Revenue, Net [Member]</t>
  </si>
  <si>
    <t>17.30%</t>
  </si>
  <si>
    <t>14.00%</t>
  </si>
  <si>
    <t>Customer Two [Member] | U.S.A. [Member] | Customer Concentration Risk [Member] | Sales Revenue, Net [Member]</t>
  </si>
  <si>
    <t>14.10%</t>
  </si>
  <si>
    <t>Customer Three [Member] | Customer Concentration Risk [Member] | Sales Revenue, Net [Member]</t>
  </si>
  <si>
    <t>13.40%</t>
  </si>
  <si>
    <t>12.20%</t>
  </si>
  <si>
    <t>Customer Three [Member] | U.S.A. [Member] | Customer Concentration Risk [Member] | Sales Revenue, Net [Member]</t>
  </si>
  <si>
    <t>10.30%</t>
  </si>
  <si>
    <t>Segment Information - Schedule of Sales by Therapeutic Category (Detail)</t>
  </si>
  <si>
    <t>Schedule Of Sales Revenue By Business Segment [Line Items]</t>
  </si>
  <si>
    <t>Net sales</t>
  </si>
  <si>
    <t>Dermatological and Topical [Member]</t>
  </si>
  <si>
    <t>66.00%</t>
  </si>
  <si>
    <t>73.00%</t>
  </si>
  <si>
    <t>77.00%</t>
  </si>
  <si>
    <t>Neuropsychiatric [Member]</t>
  </si>
  <si>
    <t>Cardiovascular [Member]</t>
  </si>
  <si>
    <t>Anti-Inflammatory [Member]</t>
  </si>
  <si>
    <t>4.00%</t>
  </si>
  <si>
    <t>Discontinued Operations - Schedule of Discontinued Operations (Detail) - USD ($) $ in Thousands</t>
  </si>
  <si>
    <t>Gross loss</t>
  </si>
  <si>
    <t>Operating loss</t>
  </si>
  <si>
    <t>Financial (expenses) income, net</t>
  </si>
  <si>
    <t>Other income, net</t>
  </si>
  <si>
    <t>Loss before income taxes</t>
  </si>
  <si>
    <t>Tax benefit (expense)</t>
  </si>
  <si>
    <t>Net loss from discontinued operations</t>
  </si>
  <si>
    <t>Related Party Transactions - Additional Information (Detail)</t>
  </si>
  <si>
    <t>Related Party Transaction [Line Items]</t>
  </si>
  <si>
    <t>Voting interest</t>
  </si>
  <si>
    <t>Subsequent Events - Additional Information (Detail)</t>
  </si>
  <si>
    <t>3 Months Ended</t>
  </si>
  <si>
    <t>Jun. 30, 2015shares</t>
  </si>
  <si>
    <t>Subsequent Events [Member]</t>
  </si>
  <si>
    <t>Subsequent Event [Line Items]</t>
  </si>
  <si>
    <t>Stock options granted to directors or employe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00_);_(&quot;₪ &quot;(#,##0.000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35"/>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5" t="n" r="B6">
        <v>2015</v>
      </c>
    </row>
    <row spans="1:2" r="7">
      <c s="4" t="s" r="A7">
        <v>10</v>
      </c>
      <c s="4" t="s" r="B7">
        <v>11</v>
      </c>
    </row>
    <row spans="1:2" r="8">
      <c s="4" t="s" r="A8">
        <v>12</v>
      </c>
      <c s="4" t="s" r="B8">
        <v>13</v>
      </c>
    </row>
    <row spans="1:2" r="9">
      <c s="4" t="s" r="A9">
        <v>14</v>
      </c>
      <c s="4" t="s" r="B9">
        <v>15</v>
      </c>
    </row>
    <row spans="1:2" r="10">
      <c s="4" t="s" r="A10">
        <v>16</v>
      </c>
      <c s="5" t="n" r="B10">
        <v>906338</v>
      </c>
    </row>
    <row spans="1:2" r="11">
      <c s="4" t="s" r="A11">
        <v>17</v>
      </c>
      <c s="4" t="s" r="B11">
        <v>18</v>
      </c>
    </row>
    <row spans="1:2" r="12">
      <c s="4" t="s" r="A12">
        <v>19</v>
      </c>
      <c s="4" t="s" r="B12">
        <v>20</v>
      </c>
    </row>
    <row spans="1:2" r="13">
      <c s="4" t="s" r="A13">
        <v>21</v>
      </c>
      <c s="4" t="s" r="B13">
        <v>22</v>
      </c>
    </row>
    <row spans="1:2" r="14">
      <c s="4" t="s" r="A14">
        <v>23</v>
      </c>
      <c s="4" t="s" r="B14">
        <v>24</v>
      </c>
    </row>
    <row spans="1:2" r="15">
      <c s="4" t="s" r="A15">
        <v>25</v>
      </c>
    </row>
    <row spans="1:2" r="16">
      <c s="3" t="s" r="A16">
        <v>2</v>
      </c>
    </row>
    <row spans="1:2" r="17">
      <c s="4" t="s" r="A17">
        <v>26</v>
      </c>
      <c s="5" t="n" r="B17">
        <v>42833273</v>
      </c>
    </row>
    <row spans="1:2" r="18">
      <c s="4" t="s" r="A18">
        <v>27</v>
      </c>
    </row>
    <row spans="1:2" r="19">
      <c s="3" t="s" r="A19">
        <v>2</v>
      </c>
    </row>
    <row spans="1:2" r="20">
      <c s="4" t="s" r="A20">
        <v>26</v>
      </c>
      <c s="5" t="n" r="B20">
        <v>26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4</v>
      </c>
      <c s="2" t="s" r="B1">
        <v>84</v>
      </c>
    </row>
    <row spans="1:2" r="2">
      <c s="2" t="s" r="B2">
        <v>29</v>
      </c>
    </row>
    <row spans="1:2" r="3">
      <c s="3" t="s" r="A3">
        <v>195</v>
      </c>
    </row>
    <row spans="1:2" r="4">
      <c s="4" t="s" r="A4">
        <v>194</v>
      </c>
      <c s="4" t="s" r="B4">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0"/>
  </cols>
  <sheetData>
    <row spans="1:2" r="1">
      <c s="1" t="s" r="A1">
        <v>982</v>
      </c>
      <c s="2" t="s" r="B1">
        <v>983</v>
      </c>
    </row>
    <row spans="1:2" r="2">
      <c s="2" t="s" r="B2">
        <v>984</v>
      </c>
    </row>
    <row spans="1:2" r="3">
      <c s="4" t="s" r="A3">
        <v>985</v>
      </c>
    </row>
    <row spans="1:2" r="4">
      <c s="3" t="s" r="A4">
        <v>986</v>
      </c>
    </row>
    <row spans="1:2" r="5">
      <c s="4" t="s" r="A5">
        <v>987</v>
      </c>
      <c s="5" t="n" r="B5">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7</v>
      </c>
      <c s="2" t="s" r="B1">
        <v>84</v>
      </c>
    </row>
    <row spans="1:2" r="2">
      <c s="2" t="s" r="B2">
        <v>29</v>
      </c>
    </row>
    <row spans="1:2" r="3">
      <c s="3" t="s" r="A3">
        <v>198</v>
      </c>
    </row>
    <row spans="1:2" r="4">
      <c s="4" t="s" r="A4">
        <v>197</v>
      </c>
      <c s="4" t="s"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00</v>
      </c>
      <c s="2" t="s" r="B1">
        <v>84</v>
      </c>
    </row>
    <row spans="1:2" r="2">
      <c s="2" t="s" r="B2">
        <v>29</v>
      </c>
    </row>
    <row spans="1:2" r="3">
      <c s="3" t="s" r="A3">
        <v>201</v>
      </c>
    </row>
    <row spans="1:2" r="4">
      <c s="4" t="s" r="A4">
        <v>200</v>
      </c>
      <c s="4" t="s"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9</v>
      </c>
      <c s="2" t="s" r="B1">
        <v>84</v>
      </c>
    </row>
    <row spans="1:2" r="2">
      <c s="2" t="s" r="B2">
        <v>29</v>
      </c>
    </row>
    <row spans="1:2" r="3">
      <c s="3" t="s" r="A3">
        <v>203</v>
      </c>
    </row>
    <row spans="1:2" r="4">
      <c s="4" t="s" r="A4">
        <v>39</v>
      </c>
      <c s="4" t="s"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5</v>
      </c>
      <c s="2" t="s" r="B1">
        <v>84</v>
      </c>
    </row>
    <row spans="1:2" r="2">
      <c s="2" t="s" r="B2">
        <v>29</v>
      </c>
    </row>
    <row spans="1:2" r="3">
      <c s="3" t="s" r="A3">
        <v>206</v>
      </c>
    </row>
    <row spans="1:2" r="4">
      <c s="4" t="s" r="A4">
        <v>205</v>
      </c>
      <c s="4" t="s"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8</v>
      </c>
      <c s="2" t="s" r="B1">
        <v>84</v>
      </c>
    </row>
    <row spans="1:2" r="2">
      <c s="2" t="s" r="B2">
        <v>29</v>
      </c>
    </row>
    <row spans="1:2" r="3">
      <c s="3" t="s" r="A3">
        <v>209</v>
      </c>
    </row>
    <row spans="1:2" r="4">
      <c s="4" t="s" r="A4">
        <v>208</v>
      </c>
      <c s="4" t="s"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11</v>
      </c>
      <c s="2" t="s" r="B1">
        <v>84</v>
      </c>
    </row>
    <row spans="1:2" r="2">
      <c s="2" t="s" r="B2">
        <v>29</v>
      </c>
    </row>
    <row spans="1:2" r="3">
      <c s="3" t="s" r="A3">
        <v>212</v>
      </c>
    </row>
    <row spans="1:2" r="4">
      <c s="4" t="s" r="A4">
        <v>211</v>
      </c>
      <c s="4" t="s"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14</v>
      </c>
      <c s="2" t="s" r="B1">
        <v>84</v>
      </c>
    </row>
    <row spans="1:2" r="2">
      <c s="2" t="s" r="B2">
        <v>29</v>
      </c>
    </row>
    <row spans="1:2" r="3">
      <c s="3" t="s" r="A3">
        <v>215</v>
      </c>
    </row>
    <row spans="1:2" r="4">
      <c s="4" t="s" r="A4">
        <v>214</v>
      </c>
      <c s="4" t="s"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7</v>
      </c>
      <c s="2" t="s" r="B1">
        <v>84</v>
      </c>
    </row>
    <row spans="1:2" r="2">
      <c s="2" t="s" r="B2">
        <v>29</v>
      </c>
    </row>
    <row spans="1:2" r="3">
      <c s="3" t="s" r="A3">
        <v>218</v>
      </c>
    </row>
    <row spans="1:2" r="4">
      <c s="4" t="s" r="A4">
        <v>217</v>
      </c>
      <c s="4" t="s"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20</v>
      </c>
      <c s="2" t="s" r="B1">
        <v>84</v>
      </c>
    </row>
    <row spans="1:2" r="2">
      <c s="2" t="s" r="B2">
        <v>29</v>
      </c>
    </row>
    <row spans="1:2" r="3">
      <c s="3" t="s" r="A3">
        <v>221</v>
      </c>
    </row>
    <row spans="1:2" r="4">
      <c s="4" t="s" r="A4">
        <v>220</v>
      </c>
      <c s="4" t="s"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9</v>
      </c>
      <c s="2" t="s" r="C1">
        <v>30</v>
      </c>
    </row>
    <row spans="1:3" r="2">
      <c s="3" t="s" r="A2">
        <v>31</v>
      </c>
    </row>
    <row spans="1:3" r="3">
      <c s="4" t="s" r="A3">
        <v>32</v>
      </c>
      <c s="6" t="n" r="B3">
        <v>481641</v>
      </c>
      <c s="6" t="n" r="C3">
        <v>209967</v>
      </c>
    </row>
    <row spans="1:3" r="4">
      <c s="4" t="s" r="A4">
        <v>33</v>
      </c>
      <c s="5" t="n" r="B4">
        <v>434899</v>
      </c>
      <c s="5" t="n" r="C4">
        <v>418946</v>
      </c>
    </row>
    <row spans="1:3" r="5">
      <c s="4" t="s" r="A5">
        <v>34</v>
      </c>
      <c s="5" t="n" r="B5">
        <v>199</v>
      </c>
      <c s="5" t="n" r="C5">
        <v>227</v>
      </c>
    </row>
    <row spans="1:3" r="6">
      <c s="4" t="s" r="A6">
        <v>35</v>
      </c>
      <c s="5" t="n" r="B6">
        <v>3458</v>
      </c>
      <c s="5" t="n" r="C6">
        <v>3255</v>
      </c>
    </row>
    <row spans="1:3" r="7">
      <c s="3" t="s" r="A7">
        <v>36</v>
      </c>
    </row>
    <row spans="1:3" r="8">
      <c s="4" t="s" r="A8">
        <v>37</v>
      </c>
      <c s="5" t="n" r="B8">
        <v>222427</v>
      </c>
      <c s="5" t="n" r="C8">
        <v>138772</v>
      </c>
    </row>
    <row spans="1:3" r="9">
      <c s="4" t="s" r="A9">
        <v>38</v>
      </c>
      <c s="5" t="n" r="B9">
        <v>250911</v>
      </c>
      <c s="5" t="n" r="C9">
        <v>162392</v>
      </c>
    </row>
    <row spans="1:3" r="10">
      <c s="4" t="s" r="A10">
        <v>39</v>
      </c>
      <c s="5" t="n" r="B10">
        <v>120272</v>
      </c>
      <c s="5" t="n" r="C10">
        <v>117639</v>
      </c>
    </row>
    <row spans="1:3" r="11">
      <c s="4" t="s" r="A11">
        <v>40</v>
      </c>
      <c s="5" t="n" r="C11">
        <v>73</v>
      </c>
    </row>
    <row spans="1:3" r="12">
      <c s="4" t="s" r="A12">
        <v>41</v>
      </c>
      <c s="5" t="n" r="B12">
        <v>1513807</v>
      </c>
      <c s="5" t="n" r="C12">
        <v>1051271</v>
      </c>
    </row>
    <row spans="1:3" r="13">
      <c s="4" t="s" r="A13">
        <v>42</v>
      </c>
      <c s="5" t="n" r="B13">
        <v>46330</v>
      </c>
      <c s="5" t="n" r="C13">
        <v>52894</v>
      </c>
    </row>
    <row spans="1:3" r="14">
      <c s="4" t="s" r="A14">
        <v>43</v>
      </c>
      <c s="5" t="n" r="B14">
        <v>153045</v>
      </c>
      <c s="5" t="n" r="C14">
        <v>151416</v>
      </c>
    </row>
    <row spans="1:3" r="15">
      <c s="4" t="s" r="A15">
        <v>44</v>
      </c>
      <c s="5" t="n" r="B15">
        <v>7206</v>
      </c>
      <c s="5" t="n" r="C15">
        <v>7248</v>
      </c>
    </row>
    <row spans="1:3" r="16">
      <c s="4" t="s" r="A16">
        <v>45</v>
      </c>
      <c s="5" t="n" r="B16">
        <v>13204</v>
      </c>
      <c s="5" t="n" r="C16">
        <v>16642</v>
      </c>
    </row>
    <row spans="1:3" r="17">
      <c s="4" t="s" r="A17">
        <v>46</v>
      </c>
      <c s="5" t="n" r="B17">
        <v>4153</v>
      </c>
      <c s="5" t="n" r="C17">
        <v>4905</v>
      </c>
    </row>
    <row spans="1:3" r="18">
      <c s="4" t="s" r="A18">
        <v>47</v>
      </c>
      <c s="5" t="n" r="B18">
        <v>1737745</v>
      </c>
      <c s="5" t="n" r="C18">
        <v>1284376</v>
      </c>
    </row>
    <row spans="1:3" r="19">
      <c s="3" t="s" r="A19">
        <v>48</v>
      </c>
    </row>
    <row spans="1:3" r="20">
      <c s="4" t="s" r="A20">
        <v>49</v>
      </c>
      <c s="5" t="n" r="B20">
        <v>912</v>
      </c>
      <c s="5" t="n" r="C20">
        <v>11974</v>
      </c>
    </row>
    <row spans="1:3" r="21">
      <c s="3" t="s" r="A21">
        <v>50</v>
      </c>
    </row>
    <row spans="1:3" r="22">
      <c s="4" t="s" r="A22">
        <v>51</v>
      </c>
      <c s="5" t="n" r="B22">
        <v>19480</v>
      </c>
      <c s="5" t="n" r="C22">
        <v>20795</v>
      </c>
    </row>
    <row spans="1:3" r="23">
      <c s="4" t="s" r="A23">
        <v>52</v>
      </c>
      <c s="5" t="n" r="B23">
        <v>289613</v>
      </c>
      <c s="5" t="n" r="C23">
        <v>220535</v>
      </c>
    </row>
    <row spans="1:3" r="24">
      <c s="4" t="s" r="A24">
        <v>53</v>
      </c>
      <c s="5" t="n" r="B24">
        <v>310005</v>
      </c>
      <c s="5" t="n" r="C24">
        <v>253304</v>
      </c>
    </row>
    <row spans="1:3" r="25">
      <c s="3" t="s" r="A25">
        <v>54</v>
      </c>
    </row>
    <row spans="1:3" r="26">
      <c s="4" t="s" r="A26">
        <v>55</v>
      </c>
      <c s="5" t="n" r="B26">
        <v>4976</v>
      </c>
      <c s="5" t="n" r="C26">
        <v>5888</v>
      </c>
    </row>
    <row spans="1:3" r="27">
      <c s="4" t="s" r="A27">
        <v>56</v>
      </c>
      <c s="5" t="n" r="B27">
        <v>1901</v>
      </c>
      <c s="5" t="n" r="C27">
        <v>1739</v>
      </c>
    </row>
    <row spans="1:3" r="28">
      <c s="4" t="s" r="A28">
        <v>57</v>
      </c>
      <c s="5" t="n" r="B28">
        <v>3480</v>
      </c>
      <c s="5" t="n" r="C28">
        <v>2852</v>
      </c>
    </row>
    <row spans="1:3" r="29">
      <c s="4" t="s" r="A29">
        <v>58</v>
      </c>
      <c s="6" t="n" r="B29">
        <v>10357</v>
      </c>
      <c s="6" t="n" r="C29">
        <v>10479</v>
      </c>
    </row>
    <row spans="1:3" r="30">
      <c s="4" t="s" r="A30">
        <v>59</v>
      </c>
    </row>
    <row spans="1:3" r="31">
      <c s="4" t="s" r="A31">
        <v>60</v>
      </c>
      <c s="6" t="n" r="B31">
        <v>320362</v>
      </c>
      <c s="6" t="n" r="C31">
        <v>263783</v>
      </c>
    </row>
    <row spans="1:3" r="32">
      <c s="3" t="s" r="A32">
        <v>61</v>
      </c>
    </row>
    <row spans="1:3" r="33">
      <c s="4" t="s" r="A33">
        <v>62</v>
      </c>
      <c s="5" t="n" r="B33">
        <v>679</v>
      </c>
      <c s="5" t="n" r="C33">
        <v>679</v>
      </c>
    </row>
    <row spans="1:3" r="34">
      <c s="4" t="s" r="A34">
        <v>63</v>
      </c>
      <c s="5" t="n" r="B34">
        <v>1</v>
      </c>
      <c s="5" t="n" r="C34">
        <v>1</v>
      </c>
    </row>
    <row spans="1:3" r="35">
      <c s="4" t="s" r="A35">
        <v>64</v>
      </c>
      <c s="5" t="n" r="B35">
        <v>262445</v>
      </c>
      <c s="5" t="n" r="C35">
        <v>262419</v>
      </c>
    </row>
    <row spans="1:3" r="36">
      <c s="4" t="s" r="A36">
        <v>65</v>
      </c>
      <c s="5" t="n" r="B36">
        <v>-110966</v>
      </c>
      <c s="5" t="n" r="C36">
        <v>-22896</v>
      </c>
    </row>
    <row spans="1:3" r="37">
      <c s="4" t="s" r="A37">
        <v>66</v>
      </c>
      <c s="5" t="n" r="B37">
        <v>-194328</v>
      </c>
      <c s="5" t="n" r="C37">
        <v>-194328</v>
      </c>
    </row>
    <row spans="1:3" r="38">
      <c s="4" t="s" r="A38">
        <v>67</v>
      </c>
      <c s="5" t="n" r="B38">
        <v>1453889</v>
      </c>
      <c s="5" t="n" r="C38">
        <v>969632</v>
      </c>
    </row>
    <row spans="1:3" r="39">
      <c s="4" t="s" r="A39">
        <v>68</v>
      </c>
      <c s="5" t="n" r="B39">
        <v>1411720</v>
      </c>
      <c s="5" t="n" r="C39">
        <v>1015507</v>
      </c>
    </row>
    <row spans="1:3" r="40">
      <c s="4" t="s" r="A40">
        <v>69</v>
      </c>
      <c s="5" t="n" r="B40">
        <v>5663</v>
      </c>
      <c s="5" t="n" r="C40">
        <v>5086</v>
      </c>
    </row>
    <row spans="1:3" r="41">
      <c s="4" t="s" r="A41">
        <v>70</v>
      </c>
      <c s="5" t="n" r="B41">
        <v>1417383</v>
      </c>
      <c s="5" t="n" r="C41">
        <v>1020593</v>
      </c>
    </row>
    <row spans="1:3" r="42">
      <c s="4" t="s" r="A42">
        <v>71</v>
      </c>
      <c s="6" t="n" r="B42">
        <v>1737745</v>
      </c>
      <c s="6" t="n" r="C42">
        <v>1284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3</v>
      </c>
      <c s="2" t="s" r="B1">
        <v>84</v>
      </c>
    </row>
    <row spans="1:2" r="2">
      <c s="2" t="s" r="B2">
        <v>29</v>
      </c>
    </row>
    <row spans="1:2" r="3">
      <c s="3" t="s" r="A3">
        <v>224</v>
      </c>
    </row>
    <row spans="1:2" r="4">
      <c s="4" t="s" r="A4">
        <v>223</v>
      </c>
      <c s="4" t="s"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6</v>
      </c>
      <c s="2" t="s" r="B1">
        <v>84</v>
      </c>
    </row>
    <row spans="1:2" r="2">
      <c s="2" t="s" r="B2">
        <v>29</v>
      </c>
    </row>
    <row spans="1:2" r="3">
      <c s="3" t="s" r="A3">
        <v>201</v>
      </c>
    </row>
    <row spans="1:2" r="4">
      <c s="4" t="s" r="A4">
        <v>226</v>
      </c>
      <c s="4" t="s"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8</v>
      </c>
      <c s="2" t="s" r="B1">
        <v>84</v>
      </c>
    </row>
    <row spans="1:2" r="2">
      <c s="2" t="s" r="B2">
        <v>29</v>
      </c>
    </row>
    <row spans="1:2" r="3">
      <c s="3" t="s" r="A3">
        <v>229</v>
      </c>
    </row>
    <row spans="1:2" r="4">
      <c s="4" t="s" r="A4">
        <v>228</v>
      </c>
      <c s="4" t="s"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31</v>
      </c>
      <c s="2" t="s" r="B1">
        <v>84</v>
      </c>
    </row>
    <row spans="1:2" r="2">
      <c s="2" t="s" r="B2">
        <v>29</v>
      </c>
    </row>
    <row spans="1:2" r="3">
      <c s="3" t="s" r="A3">
        <v>232</v>
      </c>
    </row>
    <row spans="1:2" r="4">
      <c s="4" t="s" r="A4">
        <v>231</v>
      </c>
      <c s="4" t="s"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4</v>
      </c>
      <c s="2" t="s" r="B1">
        <v>84</v>
      </c>
    </row>
    <row spans="1:2" r="2">
      <c s="2" t="s" r="B2">
        <v>29</v>
      </c>
    </row>
    <row spans="1:2" r="3">
      <c s="3" t="s" r="A3">
        <v>235</v>
      </c>
    </row>
    <row spans="1:2" r="4">
      <c s="4" t="s" r="A4">
        <v>234</v>
      </c>
      <c s="4" t="s"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37</v>
      </c>
      <c s="2" t="s" r="B1">
        <v>84</v>
      </c>
    </row>
    <row spans="1:2" r="2">
      <c s="2" t="s" r="B2">
        <v>29</v>
      </c>
    </row>
    <row spans="1:2" r="3">
      <c s="3" t="s" r="A3">
        <v>201</v>
      </c>
    </row>
    <row spans="1:2" r="4">
      <c s="4" t="s" r="A4">
        <v>237</v>
      </c>
      <c s="4" t="s"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9</v>
      </c>
      <c s="2" t="s" r="B1">
        <v>84</v>
      </c>
    </row>
    <row spans="1:2" r="2">
      <c s="2" t="s" r="B2">
        <v>29</v>
      </c>
    </row>
    <row spans="1:2" r="3">
      <c s="3" t="s" r="A3">
        <v>240</v>
      </c>
    </row>
    <row spans="1:2" r="4">
      <c s="4" t="s" r="A4">
        <v>239</v>
      </c>
      <c s="4" t="s"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42</v>
      </c>
      <c s="2" t="s" r="B1">
        <v>84</v>
      </c>
    </row>
    <row spans="1:2" r="2">
      <c s="2" t="s" r="B2">
        <v>29</v>
      </c>
    </row>
    <row spans="1:2" r="3">
      <c s="3" t="s" r="A3">
        <v>243</v>
      </c>
    </row>
    <row spans="1:2" r="4">
      <c s="4" t="s" r="A4">
        <v>242</v>
      </c>
      <c s="4" t="s"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45</v>
      </c>
      <c s="2" t="s" r="B1">
        <v>84</v>
      </c>
    </row>
    <row spans="1:2" r="2">
      <c s="2" t="s" r="B2">
        <v>29</v>
      </c>
    </row>
    <row spans="1:2" r="3">
      <c s="3" t="s" r="A3">
        <v>246</v>
      </c>
    </row>
    <row spans="1:2" r="4">
      <c s="4" t="s" r="A4">
        <v>245</v>
      </c>
      <c s="4" t="s"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8</v>
      </c>
      <c s="2" t="s" r="B1">
        <v>84</v>
      </c>
    </row>
    <row spans="1:2" r="2">
      <c s="2" t="s" r="B2">
        <v>29</v>
      </c>
    </row>
    <row spans="1:2" r="3">
      <c s="3" t="s" r="A3">
        <v>249</v>
      </c>
    </row>
    <row spans="1:2" r="4">
      <c s="4" t="s" r="A4">
        <v>248</v>
      </c>
      <c s="4" t="s"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72</v>
      </c>
      <c s="2" t="s" r="B1">
        <v>29</v>
      </c>
      <c s="2" t="s" r="C1">
        <v>30</v>
      </c>
    </row>
    <row spans="1:3" r="2">
      <c s="3" t="s" r="A2">
        <v>73</v>
      </c>
    </row>
    <row spans="1:3" r="3">
      <c s="4" t="s" r="A3">
        <v>74</v>
      </c>
      <c s="7" t="n" r="B3">
        <v>0.0001</v>
      </c>
      <c s="7" t="n" r="C3">
        <v>0.0001</v>
      </c>
    </row>
    <row spans="1:3" r="4">
      <c s="4" t="s" r="A4">
        <v>75</v>
      </c>
      <c s="5" t="n" r="B4">
        <v>200000000</v>
      </c>
      <c s="5" t="n" r="C4">
        <v>200000000</v>
      </c>
    </row>
    <row spans="1:3" r="5">
      <c s="4" t="s" r="A5">
        <v>76</v>
      </c>
      <c s="5" t="n" r="B5">
        <v>45116262</v>
      </c>
      <c s="5" t="n" r="C5">
        <v>45115262</v>
      </c>
    </row>
    <row spans="1:3" r="6">
      <c s="4" t="s" r="A6">
        <v>77</v>
      </c>
      <c s="5" t="n" r="B6">
        <v>42833273</v>
      </c>
      <c s="5" t="n" r="C6">
        <v>42832273</v>
      </c>
    </row>
    <row spans="1:3" r="7">
      <c s="4" t="s" r="A7">
        <v>78</v>
      </c>
      <c s="8" t="n" r="B7">
        <v>1e-05</v>
      </c>
      <c s="8" t="n" r="C7">
        <v>1e-05</v>
      </c>
    </row>
    <row spans="1:3" r="8">
      <c s="4" t="s" r="A8">
        <v>79</v>
      </c>
      <c s="5" t="n" r="B8">
        <v>2600</v>
      </c>
      <c s="5" t="n" r="C8">
        <v>2600</v>
      </c>
    </row>
    <row spans="1:3" r="9">
      <c s="4" t="s" r="A9">
        <v>80</v>
      </c>
      <c s="5" t="n" r="B9">
        <v>2600</v>
      </c>
      <c s="5" t="n" r="C9">
        <v>2600</v>
      </c>
    </row>
    <row spans="1:3" r="10">
      <c s="4" t="s" r="A10">
        <v>81</v>
      </c>
      <c s="5" t="n" r="B10">
        <v>2600</v>
      </c>
      <c s="5" t="n" r="C10">
        <v>2600</v>
      </c>
    </row>
    <row spans="1:3" r="11">
      <c s="4" t="s" r="A11">
        <v>82</v>
      </c>
      <c s="5" t="n" r="B11">
        <v>2282989</v>
      </c>
      <c s="5" t="n" r="C11">
        <v>22829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51</v>
      </c>
      <c s="2" t="s" r="B1">
        <v>84</v>
      </c>
    </row>
    <row spans="1:2" r="2">
      <c s="2" t="s" r="B2">
        <v>29</v>
      </c>
    </row>
    <row spans="1:2" r="3">
      <c s="3" t="s" r="A3">
        <v>252</v>
      </c>
    </row>
    <row spans="1:2" r="4">
      <c s="4" t="s" r="A4">
        <v>251</v>
      </c>
      <c s="4" t="s"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3"/>
    <col customWidth="1" max="2" min="2" width="80"/>
  </cols>
  <sheetData>
    <row spans="1:2" r="1">
      <c s="1" t="s" r="A1">
        <v>254</v>
      </c>
      <c s="2" t="s" r="B1">
        <v>84</v>
      </c>
    </row>
    <row spans="1:2" r="2">
      <c s="2" t="s" r="B2">
        <v>29</v>
      </c>
    </row>
    <row spans="1:2" r="3">
      <c s="3" t="s" r="A3">
        <v>192</v>
      </c>
    </row>
    <row spans="1:2" r="4">
      <c s="4" t="s" r="A4">
        <v>255</v>
      </c>
      <c s="4" t="s" r="B4">
        <v>256</v>
      </c>
    </row>
    <row spans="1:2" r="5">
      <c s="4" t="s" r="A5">
        <v>257</v>
      </c>
      <c s="4" t="s" r="B5">
        <v>258</v>
      </c>
    </row>
    <row spans="1:2" r="6">
      <c s="4" t="s" r="A6">
        <v>259</v>
      </c>
      <c s="4" t="s" r="B6">
        <v>260</v>
      </c>
    </row>
    <row spans="1:2" r="7">
      <c s="4" t="s" r="A7">
        <v>32</v>
      </c>
      <c s="4" t="s" r="B7">
        <v>261</v>
      </c>
    </row>
    <row spans="1:2" r="8">
      <c s="4" t="s" r="A8">
        <v>35</v>
      </c>
      <c s="4" t="s" r="B8">
        <v>262</v>
      </c>
    </row>
    <row spans="1:2" r="9">
      <c s="4" t="s" r="A9">
        <v>263</v>
      </c>
      <c s="4" t="s" r="B9">
        <v>264</v>
      </c>
    </row>
    <row spans="1:2" r="10">
      <c s="4" t="s" r="A10">
        <v>39</v>
      </c>
      <c s="4" t="s" r="B10">
        <v>265</v>
      </c>
    </row>
    <row spans="1:2" r="11">
      <c s="4" t="s" r="A11">
        <v>56</v>
      </c>
      <c s="4" t="s" r="B11">
        <v>266</v>
      </c>
    </row>
    <row spans="1:2" r="12">
      <c s="4" t="s" r="A12">
        <v>267</v>
      </c>
      <c s="4" t="s" r="B12">
        <v>268</v>
      </c>
    </row>
    <row spans="1:2" r="13">
      <c s="4" t="s" r="A13">
        <v>269</v>
      </c>
      <c s="4" t="s" r="B13">
        <v>270</v>
      </c>
    </row>
    <row spans="1:2" r="14">
      <c s="4" t="s" r="A14">
        <v>271</v>
      </c>
      <c s="4" t="s" r="B14">
        <v>272</v>
      </c>
    </row>
    <row spans="1:2" r="15">
      <c s="4" t="s" r="A15">
        <v>273</v>
      </c>
      <c s="4" t="s" r="B15">
        <v>274</v>
      </c>
    </row>
    <row spans="1:2" r="16">
      <c s="4" t="s" r="A16">
        <v>275</v>
      </c>
      <c s="4" t="s" r="B16">
        <v>276</v>
      </c>
    </row>
    <row spans="1:2" r="17">
      <c s="4" t="s" r="A17">
        <v>277</v>
      </c>
      <c s="4" t="s" r="B17">
        <v>278</v>
      </c>
    </row>
    <row spans="1:2" r="18">
      <c s="4" t="s" r="A18">
        <v>279</v>
      </c>
      <c s="4" t="s" r="B18">
        <v>280</v>
      </c>
    </row>
    <row spans="1:2" r="19">
      <c s="4" t="s" r="A19">
        <v>281</v>
      </c>
      <c s="4" t="s" r="B19">
        <v>282</v>
      </c>
    </row>
    <row spans="1:2" r="20">
      <c s="4" t="s" r="A20">
        <v>283</v>
      </c>
      <c s="4" t="s" r="B20">
        <v>284</v>
      </c>
    </row>
    <row spans="1:2" r="21">
      <c s="4" t="s" r="A21">
        <v>91</v>
      </c>
      <c s="4" t="s" r="B21">
        <v>285</v>
      </c>
    </row>
    <row spans="1:2" r="22">
      <c s="4" t="s" r="A22">
        <v>286</v>
      </c>
      <c s="4" t="s" r="B22">
        <v>287</v>
      </c>
    </row>
    <row spans="1:2" r="23">
      <c s="4" t="s" r="A23">
        <v>288</v>
      </c>
      <c s="4" t="s" r="B23">
        <v>289</v>
      </c>
    </row>
    <row spans="1:2" r="24">
      <c s="4" t="s" r="A24">
        <v>185</v>
      </c>
      <c s="4" t="s" r="B24">
        <v>290</v>
      </c>
    </row>
    <row spans="1:2" r="25">
      <c s="4" t="s" r="A25">
        <v>291</v>
      </c>
      <c s="4" t="s" r="B25">
        <v>292</v>
      </c>
    </row>
    <row spans="1:2" r="26">
      <c s="4" t="s" r="A26">
        <v>293</v>
      </c>
      <c s="4" t="s" r="B26">
        <v>294</v>
      </c>
    </row>
    <row spans="1:2" r="27">
      <c s="4" t="s" r="A27">
        <v>295</v>
      </c>
      <c s="4" t="s" r="B27">
        <v>296</v>
      </c>
    </row>
    <row spans="1:2" r="28">
      <c s="4" t="s" r="A28">
        <v>297</v>
      </c>
      <c s="4" t="s" r="B28">
        <v>298</v>
      </c>
    </row>
    <row spans="1:2" r="29">
      <c s="4" t="s" r="A29">
        <v>299</v>
      </c>
      <c s="4" t="s" r="B29">
        <v>300</v>
      </c>
    </row>
    <row spans="1:2" r="30">
      <c s="4" t="s" r="A30">
        <v>301</v>
      </c>
      <c s="4" t="s" r="B30">
        <v>302</v>
      </c>
    </row>
    <row spans="1:2" r="31">
      <c s="4" t="s" r="A31">
        <v>303</v>
      </c>
      <c s="4" t="s" r="B31">
        <v>304</v>
      </c>
    </row>
    <row spans="1:2" r="32">
      <c s="4" t="s" r="A32">
        <v>305</v>
      </c>
      <c s="4" t="s" r="B32">
        <v>306</v>
      </c>
    </row>
    <row spans="1:2" r="33">
      <c s="4" t="s" r="A33">
        <v>307</v>
      </c>
      <c s="4" t="s" r="B33">
        <v>308</v>
      </c>
    </row>
    <row spans="1:2" r="34">
      <c s="4" t="s" r="A34">
        <v>309</v>
      </c>
      <c s="4" t="s" r="B3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311</v>
      </c>
      <c s="2" t="s" r="B1">
        <v>84</v>
      </c>
    </row>
    <row spans="1:2" r="2">
      <c s="2" t="s" r="B2">
        <v>29</v>
      </c>
    </row>
    <row spans="1:2" r="3">
      <c s="3" t="s" r="A3">
        <v>192</v>
      </c>
    </row>
    <row spans="1:2" r="4">
      <c s="4" t="s" r="A4">
        <v>312</v>
      </c>
      <c s="4" t="s" r="B4">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314</v>
      </c>
      <c s="2" t="s" r="B1">
        <v>84</v>
      </c>
    </row>
    <row spans="1:2" r="2">
      <c s="2" t="s" r="B2">
        <v>29</v>
      </c>
    </row>
    <row spans="1:2" r="3">
      <c s="3" t="s" r="A3">
        <v>195</v>
      </c>
    </row>
    <row spans="1:2" r="4">
      <c s="4" t="s" r="A4">
        <v>315</v>
      </c>
      <c s="4" t="s" r="B4">
        <v>316</v>
      </c>
    </row>
    <row spans="1:2" r="5">
      <c s="4" t="s" r="A5">
        <v>317</v>
      </c>
      <c s="4" t="s" r="B5">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319</v>
      </c>
      <c s="2" t="s" r="B1">
        <v>84</v>
      </c>
    </row>
    <row spans="1:2" r="2">
      <c s="2" t="s" r="B2">
        <v>29</v>
      </c>
    </row>
    <row spans="1:2" r="3">
      <c s="3" t="s" r="A3">
        <v>198</v>
      </c>
    </row>
    <row spans="1:2" r="4">
      <c s="4" t="s" r="A4">
        <v>320</v>
      </c>
      <c s="4" t="s" r="B4">
        <v>321</v>
      </c>
    </row>
    <row spans="1:2" r="5">
      <c s="4" t="s" r="A5">
        <v>322</v>
      </c>
      <c s="4" t="s" r="B5">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24</v>
      </c>
      <c s="2" t="s" r="B1">
        <v>84</v>
      </c>
    </row>
    <row spans="1:2" r="2">
      <c s="2" t="s" r="B2">
        <v>29</v>
      </c>
    </row>
    <row spans="1:2" r="3">
      <c s="3" t="s" r="A3">
        <v>201</v>
      </c>
    </row>
    <row spans="1:2" r="4">
      <c s="4" t="s" r="A4">
        <v>325</v>
      </c>
      <c s="4" t="s" r="B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27</v>
      </c>
      <c s="2" t="s" r="B1">
        <v>84</v>
      </c>
    </row>
    <row spans="1:2" r="2">
      <c s="2" t="s" r="B2">
        <v>29</v>
      </c>
    </row>
    <row spans="1:2" r="3">
      <c s="3" t="s" r="A3">
        <v>203</v>
      </c>
    </row>
    <row spans="1:2" r="4">
      <c s="4" t="s" r="A4">
        <v>328</v>
      </c>
      <c s="4" t="s" r="B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330</v>
      </c>
      <c s="2" t="s" r="B1">
        <v>84</v>
      </c>
    </row>
    <row spans="1:2" r="2">
      <c s="2" t="s" r="B2">
        <v>29</v>
      </c>
    </row>
    <row spans="1:2" r="3">
      <c s="3" t="s" r="A3">
        <v>206</v>
      </c>
    </row>
    <row spans="1:2" r="4">
      <c s="4" t="s" r="A4">
        <v>331</v>
      </c>
      <c s="4" t="s" r="B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33</v>
      </c>
      <c s="2" t="s" r="B1">
        <v>84</v>
      </c>
    </row>
    <row spans="1:2" r="2">
      <c s="2" t="s" r="B2">
        <v>29</v>
      </c>
    </row>
    <row spans="1:2" r="3">
      <c s="3" t="s" r="A3">
        <v>209</v>
      </c>
    </row>
    <row spans="1:2" r="4">
      <c s="4" t="s" r="A4">
        <v>334</v>
      </c>
      <c s="4" t="s" r="B4">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336</v>
      </c>
      <c s="2" t="s" r="B1">
        <v>84</v>
      </c>
    </row>
    <row spans="1:2" r="2">
      <c s="2" t="s" r="B2">
        <v>29</v>
      </c>
    </row>
    <row spans="1:2" r="3">
      <c s="3" t="s" r="A3">
        <v>212</v>
      </c>
    </row>
    <row spans="1:2" r="4">
      <c s="4" t="s" r="A4">
        <v>337</v>
      </c>
      <c s="4" t="s" r="B4">
        <v>338</v>
      </c>
    </row>
    <row spans="1:2" r="5">
      <c s="4" t="s" r="A5">
        <v>339</v>
      </c>
      <c s="4" t="s" r="B5">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3</v>
      </c>
      <c s="2" t="s" r="B1">
        <v>84</v>
      </c>
    </row>
    <row spans="1:4" r="2">
      <c s="2" t="s" r="B2">
        <v>29</v>
      </c>
      <c s="2" t="s" r="C2">
        <v>30</v>
      </c>
      <c s="2" t="s" r="D2">
        <v>85</v>
      </c>
    </row>
    <row spans="1:4" r="3">
      <c s="3" t="s" r="A3">
        <v>86</v>
      </c>
    </row>
    <row spans="1:4" r="4">
      <c s="4" t="s" r="A4">
        <v>87</v>
      </c>
      <c s="6" t="n" r="B4">
        <v>862944</v>
      </c>
      <c s="6" t="n" r="C4">
        <v>759285</v>
      </c>
      <c s="6" t="n" r="D4">
        <v>670954</v>
      </c>
    </row>
    <row spans="1:4" r="5">
      <c s="4" t="s" r="A5">
        <v>88</v>
      </c>
      <c s="5" t="n" r="B5">
        <v>186359</v>
      </c>
      <c s="5" t="n" r="C5">
        <v>179279</v>
      </c>
      <c s="5" t="n" r="D5">
        <v>176128</v>
      </c>
    </row>
    <row spans="1:4" r="6">
      <c s="4" t="s" r="A6">
        <v>89</v>
      </c>
      <c s="5" t="n" r="B6">
        <v>676585</v>
      </c>
      <c s="5" t="n" r="C6">
        <v>580006</v>
      </c>
      <c s="5" t="n" r="D6">
        <v>494826</v>
      </c>
    </row>
    <row spans="1:4" r="7">
      <c s="3" t="s" r="A7">
        <v>90</v>
      </c>
    </row>
    <row spans="1:4" r="8">
      <c s="4" t="s" r="A8">
        <v>91</v>
      </c>
      <c s="5" t="n" r="B8">
        <v>65510</v>
      </c>
      <c s="5" t="n" r="C8">
        <v>55430</v>
      </c>
      <c s="5" t="n" r="D8">
        <v>46508</v>
      </c>
    </row>
    <row spans="1:4" r="9">
      <c s="4" t="s" r="A9">
        <v>92</v>
      </c>
      <c s="5" t="n" r="B9">
        <v>87644</v>
      </c>
      <c s="5" t="n" r="C9">
        <v>91733</v>
      </c>
      <c s="5" t="n" r="D9">
        <v>86438</v>
      </c>
    </row>
    <row spans="1:4" r="10">
      <c s="4" t="s" r="A10">
        <v>93</v>
      </c>
      <c s="5" t="n" r="B10">
        <v>-4200</v>
      </c>
      <c s="5" t="n" r="C10">
        <v>2590</v>
      </c>
      <c s="5" t="n" r="D10">
        <v>33300</v>
      </c>
    </row>
    <row spans="1:4" r="11">
      <c s="4" t="s" r="A11">
        <v>94</v>
      </c>
      <c s="5" t="n" r="B11">
        <v>148954</v>
      </c>
      <c s="5" t="n" r="C11">
        <v>149753</v>
      </c>
      <c s="5" t="n" r="D11">
        <v>166246</v>
      </c>
    </row>
    <row spans="1:4" r="12">
      <c s="4" t="s" r="A12">
        <v>95</v>
      </c>
      <c s="5" t="n" r="B12">
        <v>527631</v>
      </c>
      <c s="5" t="n" r="C12">
        <v>430253</v>
      </c>
      <c s="5" t="n" r="D12">
        <v>328580</v>
      </c>
    </row>
    <row spans="1:4" r="13">
      <c s="4" t="s" r="A13">
        <v>96</v>
      </c>
      <c s="5" t="n" r="B13">
        <v>-51311</v>
      </c>
      <c s="5" t="n" r="C13">
        <v>-12285</v>
      </c>
      <c s="5" t="n" r="D13">
        <v>-3931</v>
      </c>
    </row>
    <row spans="1:4" r="14">
      <c s="4" t="s" r="A14">
        <v>97</v>
      </c>
      <c s="5" t="n" r="B14">
        <v>2738</v>
      </c>
      <c s="5" t="n" r="C14">
        <v>1369</v>
      </c>
      <c s="5" t="n" r="D14">
        <v>3352</v>
      </c>
    </row>
    <row spans="1:4" r="15">
      <c s="4" t="s" r="A15">
        <v>98</v>
      </c>
      <c s="5" t="n" r="B15">
        <v>581680</v>
      </c>
      <c s="5" t="n" r="C15">
        <v>443907</v>
      </c>
      <c s="5" t="n" r="D15">
        <v>335863</v>
      </c>
    </row>
    <row spans="1:4" r="16">
      <c s="4" t="s" r="A16">
        <v>99</v>
      </c>
      <c s="5" t="n" r="B16">
        <v>96059</v>
      </c>
      <c s="5" t="n" r="C16">
        <v>82729</v>
      </c>
      <c s="5" t="n" r="D16">
        <v>67799</v>
      </c>
    </row>
    <row spans="1:4" r="17">
      <c s="4" t="s" r="A17">
        <v>100</v>
      </c>
      <c s="5" t="n" r="B17">
        <v>485621</v>
      </c>
      <c s="5" t="n" r="C17">
        <v>361178</v>
      </c>
      <c s="5" t="n" r="D17">
        <v>268064</v>
      </c>
    </row>
    <row spans="1:4" r="18">
      <c s="4" t="s" r="A18">
        <v>101</v>
      </c>
      <c s="5" t="n" r="B18">
        <v>-787</v>
      </c>
      <c s="5" t="n" r="C18">
        <v>-319</v>
      </c>
      <c s="5" t="n" r="D18">
        <v>-1194</v>
      </c>
    </row>
    <row spans="1:4" r="19">
      <c s="4" t="s" r="A19">
        <v>102</v>
      </c>
      <c s="5" t="n" r="B19">
        <v>484834</v>
      </c>
      <c s="5" t="n" r="C19">
        <v>360859</v>
      </c>
      <c s="5" t="n" r="D19">
        <v>266870</v>
      </c>
    </row>
    <row spans="1:4" r="20">
      <c s="4" t="s" r="A20">
        <v>103</v>
      </c>
      <c s="5" t="n" r="B20">
        <v>577</v>
      </c>
      <c s="5" t="n" r="C20">
        <v>472</v>
      </c>
      <c s="5" t="n" r="D20">
        <v>664</v>
      </c>
    </row>
    <row spans="1:4" r="21">
      <c s="4" t="s" r="A21">
        <v>104</v>
      </c>
      <c s="5" t="n" r="B21">
        <v>484257</v>
      </c>
      <c s="5" t="n" r="C21">
        <v>360387</v>
      </c>
      <c s="5" t="n" r="D21">
        <v>266206</v>
      </c>
    </row>
    <row spans="1:4" r="22">
      <c s="4" t="s" r="A22">
        <v>105</v>
      </c>
      <c s="5" t="n" r="B22">
        <v>485044</v>
      </c>
      <c s="5" t="n" r="C22">
        <v>360706</v>
      </c>
      <c s="5" t="n" r="D22">
        <v>267400</v>
      </c>
    </row>
    <row spans="1:4" r="23">
      <c s="4" t="s" r="A23">
        <v>101</v>
      </c>
      <c s="5" t="n" r="B23">
        <v>-787</v>
      </c>
      <c s="5" t="n" r="C23">
        <v>-319</v>
      </c>
      <c s="5" t="n" r="D23">
        <v>-1194</v>
      </c>
    </row>
    <row spans="1:4" r="24">
      <c s="4" t="s" r="A24">
        <v>104</v>
      </c>
      <c s="6" t="n" r="B24">
        <v>484257</v>
      </c>
      <c s="6" t="n" r="C24">
        <v>360387</v>
      </c>
      <c s="6" t="n" r="D24">
        <v>266206</v>
      </c>
    </row>
    <row spans="1:4" r="25">
      <c s="3" t="s" r="A25">
        <v>106</v>
      </c>
    </row>
    <row spans="1:4" r="26">
      <c s="4" t="s" r="A26">
        <v>107</v>
      </c>
      <c s="9" t="n" r="B26">
        <v>11.32</v>
      </c>
      <c s="9" t="n" r="C26">
        <v>8.15</v>
      </c>
      <c s="9" t="n" r="D26">
        <v>5.99</v>
      </c>
    </row>
    <row spans="1:4" r="27">
      <c s="4" t="s" r="A27">
        <v>108</v>
      </c>
      <c s="10" t="n" r="B27">
        <v>11.32</v>
      </c>
      <c s="10" t="n" r="C27">
        <v>8.15</v>
      </c>
      <c s="10" t="n" r="D27">
        <v>5.98</v>
      </c>
    </row>
    <row spans="1:4" r="28">
      <c s="3" t="s" r="A28">
        <v>109</v>
      </c>
    </row>
    <row spans="1:4" r="29">
      <c s="4" t="s" r="A29">
        <v>107</v>
      </c>
      <c s="10" t="n" r="B29">
        <v>-0.01</v>
      </c>
      <c s="10" t="n" r="C29">
        <v>-0.01</v>
      </c>
      <c s="10" t="n" r="D29">
        <v>-0.03</v>
      </c>
    </row>
    <row spans="1:4" r="30">
      <c s="4" t="s" r="A30">
        <v>108</v>
      </c>
      <c s="10" t="n" r="B30">
        <v>-0.01</v>
      </c>
      <c s="10" t="n" r="C30">
        <v>-0.01</v>
      </c>
      <c s="10" t="n" r="D30">
        <v>-0.03</v>
      </c>
    </row>
    <row spans="1:4" r="31">
      <c s="3" t="s" r="A31">
        <v>110</v>
      </c>
    </row>
    <row spans="1:4" r="32">
      <c s="4" t="s" r="A32">
        <v>107</v>
      </c>
      <c s="10" t="n" r="B32">
        <v>11.31</v>
      </c>
      <c s="10" t="n" r="C32">
        <v>8.140000000000001</v>
      </c>
      <c s="10" t="n" r="D32">
        <v>5.96</v>
      </c>
    </row>
    <row spans="1:4" r="33">
      <c s="4" t="s" r="A33">
        <v>108</v>
      </c>
      <c s="9" t="n" r="B33">
        <v>11.31</v>
      </c>
      <c s="9" t="n" r="C33">
        <v>8.140000000000001</v>
      </c>
      <c s="9" t="n" r="D33">
        <v>5.95</v>
      </c>
    </row>
    <row spans="1:4" r="34">
      <c s="3" t="s" r="A34">
        <v>111</v>
      </c>
    </row>
    <row spans="1:4" r="35">
      <c s="4" t="s" r="A35">
        <v>107</v>
      </c>
      <c s="5" t="n" r="B35">
        <v>42833533</v>
      </c>
      <c s="5" t="n" r="C35">
        <v>44276003</v>
      </c>
      <c s="5" t="n" r="D35">
        <v>44677603</v>
      </c>
    </row>
    <row spans="1:4" r="36">
      <c s="4" t="s" r="A36">
        <v>108</v>
      </c>
      <c s="5" t="n" r="B36">
        <v>42833750</v>
      </c>
      <c s="5" t="n" r="C36">
        <v>44279124</v>
      </c>
      <c s="5" t="n" r="D36">
        <v>447151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41</v>
      </c>
      <c s="2" t="s" r="B1">
        <v>84</v>
      </c>
    </row>
    <row spans="1:2" r="2">
      <c s="2" t="s" r="B2">
        <v>29</v>
      </c>
    </row>
    <row spans="1:2" r="3">
      <c s="3" t="s" r="A3">
        <v>215</v>
      </c>
    </row>
    <row spans="1:2" r="4">
      <c s="4" t="s" r="A4">
        <v>342</v>
      </c>
      <c s="4" t="s" r="B4">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44</v>
      </c>
      <c s="2" t="s" r="B1">
        <v>84</v>
      </c>
    </row>
    <row spans="1:2" r="2">
      <c s="2" t="s" r="B2">
        <v>29</v>
      </c>
    </row>
    <row spans="1:2" r="3">
      <c s="3" t="s" r="A3">
        <v>218</v>
      </c>
    </row>
    <row spans="1:2" r="4">
      <c s="4" t="s" r="A4">
        <v>345</v>
      </c>
      <c s="4" t="s" r="B4">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t="s" r="A1">
        <v>347</v>
      </c>
      <c s="2" t="s" r="B1">
        <v>84</v>
      </c>
    </row>
    <row spans="1:2" r="2">
      <c s="2" t="s" r="B2">
        <v>29</v>
      </c>
    </row>
    <row spans="1:2" r="3">
      <c s="3" t="s" r="A3">
        <v>221</v>
      </c>
    </row>
    <row spans="1:2" r="4">
      <c s="4" t="s" r="A4">
        <v>348</v>
      </c>
      <c s="4" t="s" r="B4">
        <v>349</v>
      </c>
    </row>
    <row spans="1:2" r="5">
      <c s="4" t="s" r="A5">
        <v>350</v>
      </c>
      <c s="4" t="s" r="B5">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52</v>
      </c>
      <c s="2" t="s" r="B1">
        <v>84</v>
      </c>
    </row>
    <row spans="1:2" r="2">
      <c s="2" t="s" r="B2">
        <v>29</v>
      </c>
    </row>
    <row spans="1:2" r="3">
      <c s="3" t="s" r="A3">
        <v>224</v>
      </c>
    </row>
    <row spans="1:2" r="4">
      <c s="4" t="s" r="A4">
        <v>353</v>
      </c>
      <c s="4" t="s" r="B4">
        <v>354</v>
      </c>
    </row>
    <row spans="1:2" r="5">
      <c s="4" t="s" r="A5">
        <v>355</v>
      </c>
      <c s="4" t="s" r="B5">
        <v>356</v>
      </c>
    </row>
    <row spans="1:2" r="6">
      <c s="4" t="s" r="A6">
        <v>357</v>
      </c>
      <c s="4" t="s" r="B6">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359</v>
      </c>
      <c s="2" t="s" r="B1">
        <v>84</v>
      </c>
    </row>
    <row spans="1:2" r="2">
      <c s="2" t="s" r="B2">
        <v>29</v>
      </c>
    </row>
    <row spans="1:2" r="3">
      <c s="3" t="s" r="A3">
        <v>201</v>
      </c>
    </row>
    <row spans="1:2" r="4">
      <c s="4" t="s" r="A4">
        <v>360</v>
      </c>
      <c s="4" t="s" r="B4">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62</v>
      </c>
      <c s="2" t="s" r="B1">
        <v>84</v>
      </c>
    </row>
    <row spans="1:2" r="2">
      <c s="2" t="s" r="B2">
        <v>29</v>
      </c>
    </row>
    <row spans="1:2" r="3">
      <c s="3" t="s" r="A3">
        <v>229</v>
      </c>
    </row>
    <row spans="1:2" r="4">
      <c s="4" t="s" r="A4">
        <v>363</v>
      </c>
      <c s="4" t="s" r="B4">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t="s" r="A1">
        <v>365</v>
      </c>
      <c s="2" t="s" r="B1">
        <v>84</v>
      </c>
    </row>
    <row spans="1:2" r="2">
      <c s="2" t="s" r="B2">
        <v>29</v>
      </c>
    </row>
    <row spans="1:2" r="3">
      <c s="3" t="s" r="A3">
        <v>232</v>
      </c>
    </row>
    <row spans="1:2" r="4">
      <c s="4" t="s" r="A4">
        <v>366</v>
      </c>
      <c s="4" t="s" r="B4">
        <v>367</v>
      </c>
    </row>
    <row spans="1:2" r="5">
      <c s="4" t="s" r="A5">
        <v>368</v>
      </c>
      <c s="4" t="s" r="B5">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70</v>
      </c>
      <c s="2" t="s" r="B1">
        <v>84</v>
      </c>
    </row>
    <row spans="1:2" r="2">
      <c s="2" t="s" r="B2">
        <v>29</v>
      </c>
    </row>
    <row spans="1:2" r="3">
      <c s="3" t="s" r="A3">
        <v>235</v>
      </c>
    </row>
    <row spans="1:2" r="4">
      <c s="4" t="s" r="A4">
        <v>371</v>
      </c>
      <c s="4" t="s" r="B4">
        <v>372</v>
      </c>
    </row>
    <row spans="1:2" r="5">
      <c s="4" t="s" r="A5">
        <v>373</v>
      </c>
      <c s="4" t="s" r="B5">
        <v>374</v>
      </c>
    </row>
    <row spans="1:2" r="6">
      <c s="4" t="s" r="A6">
        <v>375</v>
      </c>
      <c s="4" t="s" r="B6">
        <v>376</v>
      </c>
    </row>
    <row spans="1:2" r="7">
      <c s="4" t="s" r="A7">
        <v>377</v>
      </c>
      <c s="4" t="s" r="B7">
        <v>378</v>
      </c>
    </row>
    <row spans="1:2" r="8">
      <c s="4" t="s" r="A8">
        <v>379</v>
      </c>
      <c s="4" t="s" r="B8">
        <v>380</v>
      </c>
    </row>
    <row spans="1:2" r="9">
      <c s="4" t="s" r="A9">
        <v>381</v>
      </c>
      <c s="4" t="s" r="B9">
        <v>382</v>
      </c>
    </row>
    <row spans="1:2" r="10">
      <c s="4" t="s" r="A10">
        <v>383</v>
      </c>
      <c s="4" t="s" r="B10">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85</v>
      </c>
      <c s="2" t="s" r="B1">
        <v>84</v>
      </c>
    </row>
    <row spans="1:2" r="2">
      <c s="2" t="s" r="B2">
        <v>29</v>
      </c>
    </row>
    <row spans="1:2" r="3">
      <c s="3" t="s" r="A3">
        <v>201</v>
      </c>
    </row>
    <row spans="1:2" r="4">
      <c s="4" t="s" r="A4">
        <v>386</v>
      </c>
      <c s="4" t="s" r="B4">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t="s" r="A1">
        <v>388</v>
      </c>
      <c s="2" t="s" r="B1">
        <v>84</v>
      </c>
    </row>
    <row spans="1:2" r="2">
      <c s="2" t="s" r="B2">
        <v>29</v>
      </c>
    </row>
    <row spans="1:2" r="3">
      <c s="3" t="s" r="A3">
        <v>240</v>
      </c>
    </row>
    <row spans="1:2" r="4">
      <c s="4" t="s" r="A4">
        <v>389</v>
      </c>
      <c s="4" t="s" r="B4">
        <v>390</v>
      </c>
    </row>
    <row spans="1:2" r="5">
      <c s="4" t="s" r="A5">
        <v>391</v>
      </c>
      <c s="4" t="s" r="B5">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112</v>
      </c>
      <c s="2" t="s" r="B1">
        <v>84</v>
      </c>
    </row>
    <row spans="1:4" r="2">
      <c s="2" t="s" r="B2">
        <v>29</v>
      </c>
      <c s="2" t="s" r="C2">
        <v>30</v>
      </c>
      <c s="2" t="s" r="D2">
        <v>85</v>
      </c>
    </row>
    <row spans="1:4" r="3">
      <c s="3" t="s" r="A3">
        <v>113</v>
      </c>
    </row>
    <row spans="1:4" r="4">
      <c s="4" t="s" r="A4">
        <v>104</v>
      </c>
      <c s="6" t="n" r="B4">
        <v>484257</v>
      </c>
      <c s="6" t="n" r="C4">
        <v>360387</v>
      </c>
      <c s="6" t="n" r="D4">
        <v>266206</v>
      </c>
    </row>
    <row spans="1:4" r="5">
      <c s="3" t="s" r="A5">
        <v>114</v>
      </c>
    </row>
    <row spans="1:4" r="6">
      <c s="4" t="s" r="A6">
        <v>115</v>
      </c>
      <c s="5" t="n" r="B6">
        <v>-88153</v>
      </c>
      <c s="5" t="n" r="C6">
        <v>-39590</v>
      </c>
      <c s="5" t="n" r="D6">
        <v>-6340</v>
      </c>
    </row>
    <row spans="1:4" r="7">
      <c s="4" t="s" r="A7">
        <v>116</v>
      </c>
      <c s="5" t="n" r="B7">
        <v>83</v>
      </c>
      <c s="5" t="n" r="C7">
        <v>-49</v>
      </c>
      <c s="5" t="n" r="D7">
        <v>49</v>
      </c>
    </row>
    <row spans="1:4" r="8">
      <c s="4" t="s" r="A8">
        <v>117</v>
      </c>
      <c s="5" t="n" r="B8">
        <v>-88070</v>
      </c>
      <c s="5" t="n" r="C8">
        <v>-39639</v>
      </c>
      <c s="5" t="n" r="D8">
        <v>-6291</v>
      </c>
    </row>
    <row spans="1:4" r="9">
      <c s="4" t="s" r="A9">
        <v>118</v>
      </c>
      <c s="6" t="n" r="B9">
        <v>396187</v>
      </c>
      <c s="6" t="n" r="C9">
        <v>320748</v>
      </c>
      <c s="6" t="n" r="D9">
        <v>2599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393</v>
      </c>
      <c s="2" t="s" r="B1">
        <v>84</v>
      </c>
    </row>
    <row spans="1:2" r="2">
      <c s="2" t="s" r="B2">
        <v>29</v>
      </c>
    </row>
    <row spans="1:2" r="3">
      <c s="3" t="s" r="A3">
        <v>243</v>
      </c>
    </row>
    <row spans="1:2" r="4">
      <c s="4" t="s" r="A4">
        <v>394</v>
      </c>
      <c s="4" t="s" r="B4">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396</v>
      </c>
      <c s="2" t="s" r="B1">
        <v>397</v>
      </c>
      <c s="2" t="s" r="C1">
        <v>84</v>
      </c>
    </row>
    <row spans="1:4" r="2">
      <c s="2" t="s" r="B2">
        <v>398</v>
      </c>
      <c s="2" t="s" r="C2">
        <v>29</v>
      </c>
      <c s="2" t="s" r="D2">
        <v>30</v>
      </c>
    </row>
    <row spans="1:4" r="3">
      <c s="3" t="s" r="A3">
        <v>399</v>
      </c>
    </row>
    <row spans="1:4" r="4">
      <c s="4" t="s" r="A4">
        <v>400</v>
      </c>
      <c s="5" t="n" r="B4">
        <v>1959514</v>
      </c>
    </row>
    <row spans="1:4" r="5">
      <c s="4" t="s" r="A5">
        <v>401</v>
      </c>
      <c s="9" t="n" r="B5">
        <v>97.5</v>
      </c>
    </row>
    <row spans="1:4" r="6">
      <c s="4" t="s" r="A6">
        <v>402</v>
      </c>
      <c s="6" t="n" r="B6">
        <v>193000</v>
      </c>
      <c s="6" t="n" r="C6">
        <v>194328</v>
      </c>
      <c s="6" t="n" r="D6">
        <v>194328</v>
      </c>
    </row>
    <row spans="1:4" r="7">
      <c s="4" t="s" r="A7">
        <v>403</v>
      </c>
    </row>
    <row spans="1:4" r="8">
      <c s="3" t="s" r="A8">
        <v>399</v>
      </c>
    </row>
    <row spans="1:4" r="9">
      <c s="4" t="s" r="A9">
        <v>404</v>
      </c>
      <c s="5" t="n" r="C9">
        <v>29497813</v>
      </c>
    </row>
    <row spans="1:4" r="10">
      <c s="4" t="s" r="A10">
        <v>405</v>
      </c>
      <c s="4" t="s" r="C10">
        <v>406</v>
      </c>
    </row>
    <row spans="1:4" r="11">
      <c s="4" t="s" r="A11">
        <v>407</v>
      </c>
      <c s="4" t="s" r="C11">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31"/>
    <col customWidth="1" max="3" min="3" width="44"/>
    <col customWidth="1" max="4" min="4" width="37"/>
    <col customWidth="1" max="5" min="5" width="27"/>
    <col customWidth="1" max="6" min="6" width="21"/>
  </cols>
  <sheetData>
    <row spans="1:6" r="1">
      <c s="1" t="s" r="A1">
        <v>409</v>
      </c>
      <c s="2" t="s" r="B1">
        <v>410</v>
      </c>
      <c s="2" t="s" r="C1">
        <v>411</v>
      </c>
      <c s="2" t="s" r="D1">
        <v>412</v>
      </c>
      <c s="2" t="s" r="E1">
        <v>413</v>
      </c>
      <c s="2" t="s" r="F1">
        <v>414</v>
      </c>
    </row>
    <row spans="1:6" r="2">
      <c s="3" t="s" r="A2">
        <v>415</v>
      </c>
    </row>
    <row spans="1:6" r="3">
      <c s="4" t="s" r="A3">
        <v>416</v>
      </c>
      <c s="4" t="s" r="B3">
        <v>417</v>
      </c>
      <c s="4" t="s" r="C3">
        <v>417</v>
      </c>
    </row>
    <row spans="1:6" r="4">
      <c s="4" t="s" r="A4">
        <v>418</v>
      </c>
      <c s="4" t="s" r="B4">
        <v>419</v>
      </c>
      <c s="4" t="s" r="C4">
        <v>419</v>
      </c>
    </row>
    <row spans="1:6" r="5">
      <c s="4" t="s" r="A5">
        <v>420</v>
      </c>
      <c s="4" t="s" r="B5">
        <v>421</v>
      </c>
      <c s="4" t="s" r="C5">
        <v>421</v>
      </c>
      <c s="4" t="s" r="D5">
        <v>422</v>
      </c>
    </row>
    <row spans="1:6" r="6">
      <c s="4" t="s" r="A6">
        <v>423</v>
      </c>
      <c s="6" t="n" r="C6">
        <v>0</v>
      </c>
      <c s="6" t="n" r="D6">
        <v>0</v>
      </c>
      <c s="6" t="n" r="E6">
        <v>0</v>
      </c>
    </row>
    <row spans="1:6" r="7">
      <c s="4" t="s" r="A7">
        <v>424</v>
      </c>
      <c s="5" t="n" r="C7">
        <v>1</v>
      </c>
    </row>
    <row spans="1:6" r="8">
      <c s="4" t="s" r="A8">
        <v>425</v>
      </c>
      <c s="6" t="n" r="B8">
        <v>8966000</v>
      </c>
      <c s="6" t="n" r="C8">
        <v>8966000</v>
      </c>
      <c s="5" t="n" r="D8">
        <v>6858000</v>
      </c>
      <c s="5" t="n" r="E8">
        <v>6634000</v>
      </c>
      <c s="6" t="n" r="F8">
        <v>13828000</v>
      </c>
    </row>
    <row spans="1:6" r="9">
      <c s="4" t="s" r="A9">
        <v>426</v>
      </c>
      <c s="4" t="s" r="C9">
        <v>427</v>
      </c>
    </row>
    <row spans="1:6" r="10">
      <c s="4" t="s" r="A10">
        <v>428</v>
      </c>
      <c s="6" t="n" r="C10">
        <v>90000</v>
      </c>
      <c s="5" t="n" r="D10">
        <v>47000</v>
      </c>
      <c s="5" t="n" r="E10">
        <v>969000</v>
      </c>
    </row>
    <row spans="1:6" r="11">
      <c s="4" t="s" r="A11">
        <v>429</v>
      </c>
      <c s="5" t="n" r="C11">
        <v>0</v>
      </c>
      <c s="5" t="n" r="D11">
        <v>0</v>
      </c>
      <c s="5" t="n" r="E11">
        <v>0</v>
      </c>
    </row>
    <row spans="1:6" r="12">
      <c s="4" t="s" r="A12">
        <v>288</v>
      </c>
      <c s="5" t="n" r="C12">
        <v>8370000</v>
      </c>
      <c s="5" t="n" r="D12">
        <v>9787000</v>
      </c>
      <c s="5" t="n" r="E12">
        <v>7213000</v>
      </c>
    </row>
    <row spans="1:6" r="13">
      <c s="4" t="s" r="A13">
        <v>430</v>
      </c>
      <c s="6" t="n" r="C13">
        <v>10900000</v>
      </c>
      <c s="6" t="n" r="D13">
        <v>10800000</v>
      </c>
      <c s="6" t="n" r="E13">
        <v>9830000</v>
      </c>
    </row>
    <row spans="1:6" r="14">
      <c s="4" t="s" r="A14">
        <v>431</v>
      </c>
      <c s="5" t="n" r="C14">
        <v>0</v>
      </c>
      <c s="5" t="n" r="D14">
        <v>0</v>
      </c>
      <c s="5" t="n" r="E14">
        <v>0</v>
      </c>
    </row>
    <row spans="1:6" r="15">
      <c s="4" t="s" r="A15">
        <v>432</v>
      </c>
    </row>
    <row spans="1:6" r="16">
      <c s="3" t="s" r="A16">
        <v>415</v>
      </c>
    </row>
    <row spans="1:6" r="17">
      <c s="4" t="s" r="A17">
        <v>433</v>
      </c>
      <c s="4" t="s" r="B17">
        <v>434</v>
      </c>
    </row>
    <row spans="1:6" r="18">
      <c s="4" t="s" r="A18">
        <v>435</v>
      </c>
    </row>
    <row spans="1:6" r="19">
      <c s="3" t="s" r="A19">
        <v>415</v>
      </c>
    </row>
    <row spans="1:6" r="20">
      <c s="4" t="s" r="A20">
        <v>436</v>
      </c>
      <c s="4" t="s" r="B20">
        <v>437</v>
      </c>
    </row>
    <row spans="1:6" r="21">
      <c s="4" t="s" r="A21">
        <v>438</v>
      </c>
    </row>
    <row spans="1:6" r="22">
      <c s="3" t="s" r="A22">
        <v>415</v>
      </c>
    </row>
    <row spans="1:6" r="23">
      <c s="4" t="s" r="A23">
        <v>436</v>
      </c>
      <c s="4" t="s" r="B23">
        <v>439</v>
      </c>
    </row>
    <row spans="1:6" r="24">
      <c s="4" t="s" r="A24">
        <v>440</v>
      </c>
    </row>
    <row spans="1:6" r="25">
      <c s="3" t="s" r="A25">
        <v>415</v>
      </c>
    </row>
    <row spans="1:6" r="26">
      <c s="4" t="s" r="A26">
        <v>436</v>
      </c>
      <c s="4" t="s" r="B26">
        <v>441</v>
      </c>
    </row>
    <row spans="1:6" r="27">
      <c s="4" t="s" r="A27">
        <v>442</v>
      </c>
    </row>
    <row spans="1:6" r="28">
      <c s="3" t="s" r="A28">
        <v>415</v>
      </c>
    </row>
    <row spans="1:6" r="29">
      <c s="4" t="s" r="A29">
        <v>443</v>
      </c>
      <c s="5" t="n" r="B29">
        <v>0</v>
      </c>
      <c s="5" t="n" r="C29">
        <v>0</v>
      </c>
      <c s="5" t="n" r="D29">
        <v>0</v>
      </c>
    </row>
    <row spans="1:6" r="30">
      <c s="4" t="s" r="A30">
        <v>444</v>
      </c>
    </row>
    <row spans="1:6" r="31">
      <c s="3" t="s" r="A31">
        <v>415</v>
      </c>
    </row>
    <row spans="1:6" r="32">
      <c s="4" t="s" r="A32">
        <v>445</v>
      </c>
      <c s="4" t="s" r="C32">
        <v>446</v>
      </c>
    </row>
    <row spans="1:6" r="33">
      <c s="4" t="s" r="A33">
        <v>447</v>
      </c>
      <c s="6" t="n" r="C33">
        <v>4510000</v>
      </c>
      <c s="6" t="n" r="D33">
        <v>4569000</v>
      </c>
    </row>
    <row spans="1:6" r="34">
      <c s="4" t="s" r="A34">
        <v>448</v>
      </c>
    </row>
    <row spans="1:6" r="35">
      <c s="3" t="s" r="A35">
        <v>415</v>
      </c>
    </row>
    <row spans="1:6" r="36">
      <c s="4" t="s" r="A36">
        <v>449</v>
      </c>
      <c s="5" t="n" r="C36">
        <v>2018</v>
      </c>
    </row>
    <row spans="1:6" r="37">
      <c s="4" t="s" r="A37">
        <v>450</v>
      </c>
      <c s="4" t="s" r="C37">
        <v>451</v>
      </c>
    </row>
    <row spans="1:6" r="38">
      <c s="4" t="s" r="A38">
        <v>452</v>
      </c>
      <c s="4" t="s" r="C38">
        <v>419</v>
      </c>
    </row>
    <row spans="1:6" r="39">
      <c s="4" t="s" r="A39">
        <v>453</v>
      </c>
    </row>
    <row spans="1:6" r="40">
      <c s="3" t="s" r="A40">
        <v>415</v>
      </c>
    </row>
    <row spans="1:6" r="41">
      <c s="4" t="s" r="A41">
        <v>445</v>
      </c>
      <c s="4" t="s" r="C41">
        <v>454</v>
      </c>
    </row>
    <row spans="1:6" r="42">
      <c s="4" t="s" r="A42">
        <v>455</v>
      </c>
    </row>
    <row spans="1:6" r="43">
      <c s="3" t="s" r="A43">
        <v>415</v>
      </c>
    </row>
    <row spans="1:6" r="44">
      <c s="4" t="s" r="A44">
        <v>449</v>
      </c>
      <c s="5" t="n" r="C44">
        <v>2060</v>
      </c>
    </row>
    <row spans="1:6" r="45">
      <c s="4" t="s" r="A45">
        <v>450</v>
      </c>
      <c s="4" t="s" r="C45">
        <v>456</v>
      </c>
    </row>
    <row spans="1:6" r="46">
      <c s="4" t="s" r="A46">
        <v>457</v>
      </c>
    </row>
    <row spans="1:6" r="47">
      <c s="3" t="s" r="A47">
        <v>415</v>
      </c>
    </row>
    <row spans="1:6" r="48">
      <c s="4" t="s" r="A48">
        <v>445</v>
      </c>
      <c s="4" t="s" r="C48">
        <v>4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4"/>
  </cols>
  <sheetData>
    <row spans="1:2" r="1">
      <c s="1" t="s" r="A1">
        <v>459</v>
      </c>
      <c s="2" t="s" r="B1">
        <v>29</v>
      </c>
    </row>
    <row spans="1:2" r="2">
      <c s="4" t="s" r="A2">
        <v>460</v>
      </c>
    </row>
    <row spans="1:2" r="3">
      <c s="3" t="s" r="A3">
        <v>461</v>
      </c>
    </row>
    <row spans="1:2" r="4">
      <c s="4" t="s" r="A4">
        <v>462</v>
      </c>
      <c s="4" t="s" r="B4">
        <v>463</v>
      </c>
    </row>
    <row spans="1:2" r="5">
      <c s="4" t="s" r="A5">
        <v>464</v>
      </c>
    </row>
    <row spans="1:2" r="6">
      <c s="3" t="s" r="A6">
        <v>461</v>
      </c>
    </row>
    <row spans="1:2" r="7">
      <c s="4" t="s" r="A7">
        <v>462</v>
      </c>
      <c s="4" t="s" r="B7">
        <v>465</v>
      </c>
    </row>
    <row spans="1:2" r="8">
      <c s="4" t="s" r="A8">
        <v>466</v>
      </c>
    </row>
    <row spans="1:2" r="9">
      <c s="3" t="s" r="A9">
        <v>461</v>
      </c>
    </row>
    <row spans="1:2" r="10">
      <c s="4" t="s" r="A10">
        <v>462</v>
      </c>
      <c s="4" t="s" r="B10">
        <v>467</v>
      </c>
    </row>
    <row spans="1:2" r="11">
      <c s="4" t="s" r="A11">
        <v>468</v>
      </c>
    </row>
    <row spans="1:2" r="12">
      <c s="3" t="s" r="A12">
        <v>461</v>
      </c>
    </row>
    <row spans="1:2" r="13">
      <c s="4" t="s" r="A13">
        <v>462</v>
      </c>
      <c s="4" t="s" r="B13">
        <v>469</v>
      </c>
    </row>
    <row spans="1:2" r="14">
      <c s="4" t="s" r="A14">
        <v>470</v>
      </c>
    </row>
    <row spans="1:2" r="15">
      <c s="3" t="s" r="A15">
        <v>461</v>
      </c>
    </row>
    <row spans="1:2" r="16">
      <c s="4" t="s" r="A16">
        <v>462</v>
      </c>
      <c s="4" t="s" r="B16">
        <v>471</v>
      </c>
    </row>
    <row spans="1:2" r="17">
      <c s="4" t="s" r="A17">
        <v>472</v>
      </c>
    </row>
    <row spans="1:2" r="18">
      <c s="3" t="s" r="A18">
        <v>461</v>
      </c>
    </row>
    <row spans="1:2" r="19">
      <c s="4" t="s" r="A19">
        <v>462</v>
      </c>
      <c s="4" t="s" r="B19">
        <v>473</v>
      </c>
    </row>
    <row spans="1:2" r="20">
      <c s="4" t="s" r="A20">
        <v>474</v>
      </c>
    </row>
    <row spans="1:2" r="21">
      <c s="3" t="s" r="A21">
        <v>461</v>
      </c>
    </row>
    <row spans="1:2" r="22">
      <c s="4" t="s" r="A22">
        <v>462</v>
      </c>
      <c s="4" t="s" r="B22">
        <v>463</v>
      </c>
    </row>
    <row spans="1:2" r="23">
      <c s="4" t="s" r="A23">
        <v>475</v>
      </c>
    </row>
    <row spans="1:2" r="24">
      <c s="3" t="s" r="A24">
        <v>461</v>
      </c>
    </row>
    <row spans="1:2" r="25">
      <c s="4" t="s" r="A25">
        <v>462</v>
      </c>
      <c s="4" t="s" r="B25">
        <v>465</v>
      </c>
    </row>
    <row spans="1:2" r="26">
      <c s="4" t="s" r="A26">
        <v>476</v>
      </c>
    </row>
    <row spans="1:2" r="27">
      <c s="3" t="s" r="A27">
        <v>461</v>
      </c>
    </row>
    <row spans="1:2" r="28">
      <c s="4" t="s" r="A28">
        <v>462</v>
      </c>
      <c s="4" t="s" r="B28">
        <v>465</v>
      </c>
    </row>
    <row spans="1:2" r="29">
      <c s="4" t="s" r="A29">
        <v>477</v>
      </c>
    </row>
    <row spans="1:2" r="30">
      <c s="3" t="s" r="A30">
        <v>461</v>
      </c>
    </row>
    <row spans="1:2" r="31">
      <c s="4" t="s" r="A31">
        <v>462</v>
      </c>
      <c s="4" t="s" r="B31">
        <v>4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79</v>
      </c>
      <c s="2" t="s" r="B1">
        <v>84</v>
      </c>
    </row>
    <row spans="1:3" r="2">
      <c s="2" t="s" r="B2">
        <v>29</v>
      </c>
      <c s="2" t="s" r="C2">
        <v>30</v>
      </c>
    </row>
    <row spans="1:3" r="3">
      <c s="3" t="s" r="A3">
        <v>480</v>
      </c>
    </row>
    <row spans="1:3" r="4">
      <c s="4" t="s" r="A4">
        <v>481</v>
      </c>
      <c s="6" t="n" r="B4">
        <v>3375</v>
      </c>
      <c s="6" t="n" r="C4">
        <v>3304</v>
      </c>
    </row>
    <row spans="1:3" r="5">
      <c s="4" t="s" r="A5">
        <v>482</v>
      </c>
      <c s="5" t="n" r="B5">
        <v>83</v>
      </c>
      <c s="5" t="n" r="C5">
        <v>-49</v>
      </c>
    </row>
    <row spans="1:3" r="6">
      <c s="4" t="s" r="A6">
        <v>483</v>
      </c>
      <c s="6" t="n" r="B6">
        <v>3458</v>
      </c>
      <c s="6" t="n" r="C6">
        <v>32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4</v>
      </c>
      <c s="2" t="s" r="B1">
        <v>29</v>
      </c>
      <c s="2" t="s" r="C1">
        <v>30</v>
      </c>
    </row>
    <row spans="1:3" r="2">
      <c s="3" t="s" r="A2">
        <v>480</v>
      </c>
    </row>
    <row spans="1:3" r="3">
      <c s="4" t="s" r="A3">
        <v>485</v>
      </c>
      <c s="6" t="n" r="B3">
        <v>3375</v>
      </c>
      <c s="6" t="n" r="C3">
        <v>3304</v>
      </c>
    </row>
    <row spans="1:3" r="4">
      <c s="4" t="s" r="A4">
        <v>486</v>
      </c>
      <c s="5" t="n" r="B4">
        <v>3458</v>
      </c>
      <c s="5" t="n" r="C4">
        <v>3255</v>
      </c>
    </row>
    <row spans="1:3" r="5">
      <c s="4" t="s" r="A5">
        <v>487</v>
      </c>
    </row>
    <row spans="1:3" r="6">
      <c s="3" t="s" r="A6">
        <v>480</v>
      </c>
    </row>
    <row spans="1:3" r="7">
      <c s="4" t="s" r="A7">
        <v>485</v>
      </c>
      <c s="5" t="n" r="B7">
        <v>486</v>
      </c>
      <c s="5" t="n" r="C7">
        <v>116</v>
      </c>
    </row>
    <row spans="1:3" r="8">
      <c s="4" t="s" r="A8">
        <v>486</v>
      </c>
      <c s="5" t="n" r="B8">
        <v>435</v>
      </c>
      <c s="5" t="n" r="C8">
        <v>309</v>
      </c>
    </row>
    <row spans="1:3" r="9">
      <c s="4" t="s" r="A9">
        <v>488</v>
      </c>
    </row>
    <row spans="1:3" r="10">
      <c s="3" t="s" r="A10">
        <v>480</v>
      </c>
    </row>
    <row spans="1:3" r="11">
      <c s="4" t="s" r="A11">
        <v>485</v>
      </c>
      <c s="5" t="n" r="B11">
        <v>2889</v>
      </c>
      <c s="5" t="n" r="C11">
        <v>3188</v>
      </c>
    </row>
    <row spans="1:3" r="12">
      <c s="4" t="s" r="A12">
        <v>486</v>
      </c>
      <c s="6" t="n" r="B12">
        <v>3023</v>
      </c>
      <c s="6" t="n" r="C12">
        <v>29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9</v>
      </c>
      <c s="2" t="s" r="B1">
        <v>29</v>
      </c>
      <c s="2" t="s" r="C1">
        <v>30</v>
      </c>
    </row>
    <row spans="1:3" r="2">
      <c s="3" t="s" r="A2">
        <v>198</v>
      </c>
    </row>
    <row spans="1:3" r="3">
      <c s="4" t="s" r="A3">
        <v>490</v>
      </c>
      <c s="6" t="n" r="B3">
        <v>459774</v>
      </c>
      <c s="6" t="n" r="C3">
        <v>322140</v>
      </c>
    </row>
    <row spans="1:3" r="4">
      <c s="3" t="s" r="A4">
        <v>491</v>
      </c>
    </row>
    <row spans="1:3" r="5">
      <c s="4" t="s" r="A5">
        <v>492</v>
      </c>
      <c s="5" t="n" r="B5">
        <v>-64119</v>
      </c>
      <c s="5" t="n" r="C5">
        <v>-46919</v>
      </c>
    </row>
    <row spans="1:3" r="6">
      <c s="4" t="s" r="A6">
        <v>493</v>
      </c>
      <c s="5" t="n" r="B6">
        <v>-79115</v>
      </c>
      <c s="5" t="n" r="C6">
        <v>-58593</v>
      </c>
    </row>
    <row spans="1:3" r="7">
      <c s="4" t="s" r="A7">
        <v>494</v>
      </c>
      <c s="5" t="n" r="B7">
        <v>-93954</v>
      </c>
      <c s="5" t="n" r="C7">
        <v>-77713</v>
      </c>
    </row>
    <row spans="1:3" r="8">
      <c s="4" t="s" r="A8">
        <v>263</v>
      </c>
      <c s="5" t="n" r="B8">
        <v>-159</v>
      </c>
      <c s="5" t="n" r="C8">
        <v>-143</v>
      </c>
    </row>
    <row spans="1:3" r="9">
      <c s="4" t="s" r="A9">
        <v>495</v>
      </c>
      <c s="6" t="n" r="B9">
        <v>222427</v>
      </c>
      <c s="6" t="n" r="C9">
        <v>1387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6</v>
      </c>
      <c s="2" t="s" r="B1">
        <v>29</v>
      </c>
      <c s="2" t="s" r="C1">
        <v>30</v>
      </c>
    </row>
    <row spans="1:3" r="2">
      <c s="3" t="s" r="A2">
        <v>198</v>
      </c>
    </row>
    <row spans="1:3" r="3">
      <c s="4" t="s" r="A3">
        <v>56</v>
      </c>
      <c s="6" t="n" r="B3">
        <v>199908</v>
      </c>
      <c s="6" t="n" r="C3">
        <v>128689</v>
      </c>
    </row>
    <row spans="1:3" r="4">
      <c s="4" t="s" r="A4">
        <v>497</v>
      </c>
      <c s="5" t="n" r="B4">
        <v>35000</v>
      </c>
    </row>
    <row spans="1:3" r="5">
      <c s="4" t="s" r="A5">
        <v>498</v>
      </c>
      <c s="5" t="n" r="B5">
        <v>7988</v>
      </c>
      <c s="5" t="n" r="C5">
        <v>7851</v>
      </c>
    </row>
    <row spans="1:3" r="6">
      <c s="4" t="s" r="A6">
        <v>499</v>
      </c>
      <c s="5" t="n" r="B6">
        <v>3574</v>
      </c>
      <c s="5" t="n" r="C6">
        <v>2011</v>
      </c>
    </row>
    <row spans="1:3" r="7">
      <c s="4" t="s" r="A7">
        <v>500</v>
      </c>
      <c s="5" t="n" r="B7">
        <v>2690</v>
      </c>
      <c s="5" t="n" r="C7">
        <v>1101</v>
      </c>
    </row>
    <row spans="1:3" r="8">
      <c s="4" t="s" r="A8">
        <v>501</v>
      </c>
      <c s="5" t="n" r="B8">
        <v>1260</v>
      </c>
      <c s="5" t="n" r="C8">
        <v>19508</v>
      </c>
    </row>
    <row spans="1:3" r="9">
      <c s="4" t="s" r="A9">
        <v>502</v>
      </c>
      <c s="5" t="n" r="C9">
        <v>2924</v>
      </c>
    </row>
    <row spans="1:3" r="10">
      <c s="4" t="s" r="A10">
        <v>503</v>
      </c>
      <c s="5" t="n" r="B10">
        <v>491</v>
      </c>
      <c s="5" t="n" r="C10">
        <v>308</v>
      </c>
    </row>
    <row spans="1:3" r="11">
      <c s="4" t="s" r="A11">
        <v>38</v>
      </c>
      <c s="6" t="n" r="B11">
        <v>250911</v>
      </c>
      <c s="6" t="n" r="C11">
        <v>1623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t="s" r="A1">
        <v>504</v>
      </c>
      <c s="2" t="s" r="B1">
        <v>1</v>
      </c>
    </row>
    <row spans="1:2" r="2">
      <c s="3" t="s" r="A2">
        <v>505</v>
      </c>
    </row>
    <row spans="1:2" r="3">
      <c s="4" t="s" r="A3">
        <v>506</v>
      </c>
      <c s="5" t="n" r="B3">
        <v>3</v>
      </c>
    </row>
    <row spans="1:2" r="4">
      <c s="4" t="s" r="A4">
        <v>507</v>
      </c>
      <c s="4" t="s" r="B4">
        <v>508</v>
      </c>
    </row>
    <row spans="1:2" r="5">
      <c s="4" t="s" r="A5">
        <v>448</v>
      </c>
    </row>
    <row spans="1:2" r="6">
      <c s="3" t="s" r="A6">
        <v>505</v>
      </c>
    </row>
    <row spans="1:2" r="7">
      <c s="4" t="s" r="A7">
        <v>509</v>
      </c>
      <c s="4" t="s" r="B7">
        <v>510</v>
      </c>
    </row>
    <row spans="1:2" r="8">
      <c s="4" t="s" r="A8">
        <v>511</v>
      </c>
      <c s="4" t="s" r="B8">
        <v>512</v>
      </c>
    </row>
    <row spans="1:2" r="9">
      <c s="4" t="s" r="A9">
        <v>455</v>
      </c>
    </row>
    <row spans="1:2" r="10">
      <c s="3" t="s" r="A10">
        <v>505</v>
      </c>
    </row>
    <row spans="1:2" r="11">
      <c s="4" t="s" r="A11">
        <v>509</v>
      </c>
      <c s="4" t="s" r="B11">
        <v>513</v>
      </c>
    </row>
    <row spans="1:2" r="12">
      <c s="4" t="s" r="A12">
        <v>511</v>
      </c>
      <c s="4" t="s" r="B12">
        <v>5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15</v>
      </c>
      <c s="2" t="s" r="B1">
        <v>84</v>
      </c>
    </row>
    <row spans="1:4" r="2">
      <c s="2" t="s" r="B2">
        <v>29</v>
      </c>
      <c s="2" t="s" r="C2">
        <v>30</v>
      </c>
      <c s="2" t="s" r="D2">
        <v>85</v>
      </c>
    </row>
    <row spans="1:4" r="3">
      <c s="4" t="s" r="A3">
        <v>516</v>
      </c>
    </row>
    <row spans="1:4" r="4">
      <c s="3" t="s" r="A4">
        <v>505</v>
      </c>
    </row>
    <row spans="1:4" r="5">
      <c s="4" t="s" r="A5">
        <v>517</v>
      </c>
      <c s="6" t="n" r="B5">
        <v>-183368</v>
      </c>
      <c s="6" t="n" r="C5">
        <v>-117203</v>
      </c>
      <c s="6" t="n" r="D5">
        <v>-90224</v>
      </c>
    </row>
    <row spans="1:4" r="6">
      <c s="4" t="s" r="A6">
        <v>518</v>
      </c>
      <c s="5" t="n" r="B6">
        <v>-1216381</v>
      </c>
      <c s="5" t="n" r="C6">
        <v>-621760</v>
      </c>
      <c s="5" t="n" r="D6">
        <v>-455445</v>
      </c>
    </row>
    <row spans="1:4" r="7">
      <c s="4" t="s" r="A7">
        <v>519</v>
      </c>
      <c s="5" t="n" r="B7">
        <v>1162402</v>
      </c>
      <c s="5" t="n" r="C7">
        <v>555595</v>
      </c>
      <c s="5" t="n" r="D7">
        <v>428466</v>
      </c>
    </row>
    <row spans="1:4" r="8">
      <c s="4" t="s" r="A8">
        <v>520</v>
      </c>
      <c s="5" t="n" r="B8">
        <v>-237347</v>
      </c>
      <c s="5" t="n" r="C8">
        <v>-183368</v>
      </c>
      <c s="5" t="n" r="D8">
        <v>-117203</v>
      </c>
    </row>
    <row spans="1:4" r="9">
      <c s="4" t="s" r="A9">
        <v>521</v>
      </c>
    </row>
    <row spans="1:4" r="10">
      <c s="3" t="s" r="A10">
        <v>505</v>
      </c>
    </row>
    <row spans="1:4" r="11">
      <c s="4" t="s" r="A11">
        <v>517</v>
      </c>
      <c s="5" t="n" r="B11">
        <v>-46919</v>
      </c>
      <c s="5" t="n" r="C11">
        <v>-22792</v>
      </c>
      <c s="5" t="n" r="D11">
        <v>-20789</v>
      </c>
    </row>
    <row spans="1:4" r="12">
      <c s="4" t="s" r="A12">
        <v>518</v>
      </c>
      <c s="5" t="n" r="B12">
        <v>-772584</v>
      </c>
      <c s="5" t="n" r="C12">
        <v>-310355</v>
      </c>
      <c s="5" t="n" r="D12">
        <v>-263330</v>
      </c>
    </row>
    <row spans="1:4" r="13">
      <c s="4" t="s" r="A13">
        <v>519</v>
      </c>
      <c s="5" t="n" r="B13">
        <v>755384</v>
      </c>
      <c s="5" t="n" r="C13">
        <v>286228</v>
      </c>
      <c s="5" t="n" r="D13">
        <v>261327</v>
      </c>
    </row>
    <row spans="1:4" r="14">
      <c s="4" t="s" r="A14">
        <v>520</v>
      </c>
      <c s="5" t="n" r="B14">
        <v>-64119</v>
      </c>
      <c s="5" t="n" r="C14">
        <v>-46919</v>
      </c>
      <c s="5" t="n" r="D14">
        <v>-22792</v>
      </c>
    </row>
    <row spans="1:4" r="15">
      <c s="4" t="s" r="A15">
        <v>522</v>
      </c>
    </row>
    <row spans="1:4" r="16">
      <c s="3" t="s" r="A16">
        <v>505</v>
      </c>
    </row>
    <row spans="1:4" r="17">
      <c s="4" t="s" r="A17">
        <v>517</v>
      </c>
      <c s="5" t="n" r="B17">
        <v>-136449</v>
      </c>
      <c s="5" t="n" r="C17">
        <v>-94411</v>
      </c>
      <c s="5" t="n" r="D17">
        <v>-69435</v>
      </c>
    </row>
    <row spans="1:4" r="18">
      <c s="4" t="s" r="A18">
        <v>518</v>
      </c>
      <c s="5" t="n" r="B18">
        <v>-443797</v>
      </c>
      <c s="5" t="n" r="C18">
        <v>-311405</v>
      </c>
      <c s="5" t="n" r="D18">
        <v>-192115</v>
      </c>
    </row>
    <row spans="1:4" r="19">
      <c s="4" t="s" r="A19">
        <v>519</v>
      </c>
      <c s="5" t="n" r="B19">
        <v>407018</v>
      </c>
      <c s="5" t="n" r="C19">
        <v>269367</v>
      </c>
      <c s="5" t="n" r="D19">
        <v>167139</v>
      </c>
    </row>
    <row spans="1:4" r="20">
      <c s="4" t="s" r="A20">
        <v>520</v>
      </c>
      <c s="5" t="n" r="B20">
        <v>-173228</v>
      </c>
      <c s="5" t="n" r="C20">
        <v>-136449</v>
      </c>
      <c s="5" t="n" r="D20">
        <v>-94411</v>
      </c>
    </row>
    <row spans="1:4" r="21">
      <c s="4" t="s" r="A21">
        <v>523</v>
      </c>
    </row>
    <row spans="1:4" r="22">
      <c s="3" t="s" r="A22">
        <v>505</v>
      </c>
    </row>
    <row spans="1:4" r="23">
      <c s="4" t="s" r="A23">
        <v>517</v>
      </c>
      <c s="5" t="n" r="B23">
        <v>-107330</v>
      </c>
      <c s="5" t="n" r="C23">
        <v>-77398</v>
      </c>
      <c s="5" t="n" r="D23">
        <v>-67263</v>
      </c>
    </row>
    <row spans="1:4" r="24">
      <c s="4" t="s" r="A24">
        <v>518</v>
      </c>
      <c s="5" t="n" r="B24">
        <v>-159758</v>
      </c>
      <c s="5" t="n" r="C24">
        <v>-110989</v>
      </c>
      <c s="5" t="n" r="D24">
        <v>-81161</v>
      </c>
    </row>
    <row spans="1:4" r="25">
      <c s="4" t="s" r="A25">
        <v>519</v>
      </c>
      <c s="5" t="n" r="B25">
        <v>102006</v>
      </c>
      <c s="5" t="n" r="C25">
        <v>81057</v>
      </c>
      <c s="5" t="n" r="D25">
        <v>71026</v>
      </c>
    </row>
    <row spans="1:4" r="26">
      <c s="4" t="s" r="A26">
        <v>520</v>
      </c>
      <c s="5" t="n" r="B26">
        <v>-165082</v>
      </c>
      <c s="5" t="n" r="C26">
        <v>-107330</v>
      </c>
      <c s="5" t="n" r="D26">
        <v>-77398</v>
      </c>
    </row>
    <row spans="1:4" r="27">
      <c s="4" t="s" r="A27">
        <v>524</v>
      </c>
    </row>
    <row spans="1:4" r="28">
      <c s="3" t="s" r="A28">
        <v>505</v>
      </c>
    </row>
    <row spans="1:4" r="29">
      <c s="4" t="s" r="A29">
        <v>517</v>
      </c>
      <c s="5" t="n" r="B29">
        <v>-64144</v>
      </c>
      <c s="5" t="n" r="C29">
        <v>-49701</v>
      </c>
      <c s="5" t="n" r="D29">
        <v>-33426</v>
      </c>
    </row>
    <row spans="1:4" r="30">
      <c s="4" t="s" r="A30">
        <v>518</v>
      </c>
      <c s="5" t="n" r="B30">
        <v>-85990</v>
      </c>
      <c s="5" t="n" r="C30">
        <v>-47209</v>
      </c>
      <c s="5" t="n" r="D30">
        <v>-37977</v>
      </c>
    </row>
    <row spans="1:4" r="31">
      <c s="4" t="s" r="A31">
        <v>519</v>
      </c>
      <c s="5" t="n" r="B31">
        <v>40369</v>
      </c>
      <c s="5" t="n" r="C31">
        <v>32766</v>
      </c>
      <c s="5" t="n" r="D31">
        <v>21702</v>
      </c>
    </row>
    <row spans="1:4" r="32">
      <c s="4" t="s" r="A32">
        <v>520</v>
      </c>
      <c s="5" t="n" r="B32">
        <v>-109765</v>
      </c>
      <c s="5" t="n" r="C32">
        <v>-64144</v>
      </c>
      <c s="5" t="n" r="D32">
        <v>-49701</v>
      </c>
    </row>
    <row spans="1:4" r="33">
      <c s="4" t="s" r="A33">
        <v>525</v>
      </c>
    </row>
    <row spans="1:4" r="34">
      <c s="3" t="s" r="A34">
        <v>505</v>
      </c>
    </row>
    <row spans="1:4" r="35">
      <c s="4" t="s" r="A35">
        <v>517</v>
      </c>
      <c s="5" t="n" r="B35">
        <v>-43186</v>
      </c>
      <c s="5" t="n" r="C35">
        <v>-27697</v>
      </c>
      <c s="5" t="n" r="D35">
        <v>-33837</v>
      </c>
    </row>
    <row spans="1:4" r="36">
      <c s="4" t="s" r="A36">
        <v>518</v>
      </c>
      <c s="5" t="n" r="B36">
        <v>-73768</v>
      </c>
      <c s="5" t="n" r="C36">
        <v>-63780</v>
      </c>
      <c s="5" t="n" r="D36">
        <v>-43184</v>
      </c>
    </row>
    <row spans="1:4" r="37">
      <c s="4" t="s" r="A37">
        <v>519</v>
      </c>
      <c s="5" t="n" r="B37">
        <v>61637</v>
      </c>
      <c s="5" t="n" r="C37">
        <v>48291</v>
      </c>
      <c s="5" t="n" r="D37">
        <v>49324</v>
      </c>
    </row>
    <row spans="1:4" r="38">
      <c s="4" t="s" r="A38">
        <v>520</v>
      </c>
      <c s="6" t="n" r="B38">
        <v>-55317</v>
      </c>
      <c s="6" t="n" r="C38">
        <v>-43186</v>
      </c>
      <c s="6" t="n" r="D38">
        <v>-276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36"/>
    <col customWidth="1" max="5" min="5" width="55"/>
    <col customWidth="1" max="6" min="6" width="25"/>
    <col customWidth="1" max="7" min="7" width="27"/>
    <col customWidth="1" max="8" min="8" width="41"/>
    <col customWidth="1" max="9" min="9" width="34"/>
  </cols>
  <sheetData>
    <row spans="1:9" r="1">
      <c s="1" t="s" r="A1">
        <v>119</v>
      </c>
      <c s="2" t="s" r="B1">
        <v>1</v>
      </c>
      <c s="2" t="s" r="C1">
        <v>120</v>
      </c>
      <c s="2" t="s" r="D1">
        <v>121</v>
      </c>
      <c s="2" t="s" r="E1">
        <v>122</v>
      </c>
      <c s="2" t="s" r="F1">
        <v>123</v>
      </c>
      <c s="2" t="s" r="G1">
        <v>124</v>
      </c>
      <c s="2" t="s" r="H1">
        <v>125</v>
      </c>
      <c s="2" t="s" r="I1">
        <v>126</v>
      </c>
    </row>
    <row spans="1:9" r="2">
      <c s="4" t="s" r="A2">
        <v>127</v>
      </c>
      <c s="6" t="n" r="B2">
        <v>622958</v>
      </c>
      <c s="6" t="n" r="C2">
        <v>680</v>
      </c>
      <c s="6" t="n" r="D2">
        <v>253584</v>
      </c>
      <c s="6" t="n" r="E2">
        <v>23034</v>
      </c>
      <c s="6" t="n" r="F2">
        <v>-1329</v>
      </c>
      <c s="6" t="n" r="G2">
        <v>343039</v>
      </c>
      <c s="6" t="n" r="H2">
        <v>619008</v>
      </c>
      <c s="6" t="n" r="I2">
        <v>3950</v>
      </c>
    </row>
    <row spans="1:9" r="3">
      <c s="4" t="s" r="A3">
        <v>128</v>
      </c>
      <c s="5" t="n" r="C3">
        <v>44477000</v>
      </c>
    </row>
    <row spans="1:9" r="4">
      <c s="4" t="s" r="A4">
        <v>129</v>
      </c>
      <c s="6" t="n" r="B4">
        <v>7416</v>
      </c>
      <c s="5" t="n" r="D4">
        <v>7416</v>
      </c>
      <c s="5" t="n" r="H4">
        <v>7416</v>
      </c>
    </row>
    <row spans="1:9" r="5">
      <c s="4" t="s" r="A5">
        <v>130</v>
      </c>
      <c s="5" t="n" r="B5">
        <v>291555</v>
      </c>
      <c s="5" t="n" r="C5">
        <v>291000</v>
      </c>
    </row>
    <row spans="1:9" r="6">
      <c s="4" t="s" r="A6">
        <v>131</v>
      </c>
      <c s="6" t="n" r="B6">
        <v>8</v>
      </c>
      <c s="5" t="n" r="D6">
        <v>8</v>
      </c>
      <c s="5" t="n" r="H6">
        <v>8</v>
      </c>
    </row>
    <row spans="1:9" r="7">
      <c s="4" t="s" r="A7">
        <v>132</v>
      </c>
      <c s="5" t="n" r="B7">
        <v>-6291</v>
      </c>
      <c s="5" t="n" r="E7">
        <v>-6291</v>
      </c>
      <c s="5" t="n" r="H7">
        <v>-6291</v>
      </c>
    </row>
    <row spans="1:9" r="8">
      <c s="4" t="s" r="A8">
        <v>102</v>
      </c>
      <c s="5" t="n" r="B8">
        <v>266870</v>
      </c>
      <c s="5" t="n" r="G8">
        <v>266206</v>
      </c>
      <c s="5" t="n" r="H8">
        <v>266206</v>
      </c>
      <c s="5" t="n" r="I8">
        <v>664</v>
      </c>
    </row>
    <row spans="1:9" r="9">
      <c s="4" t="s" r="A9">
        <v>133</v>
      </c>
      <c s="5" t="n" r="B9">
        <v>890961</v>
      </c>
      <c s="6" t="n" r="C9">
        <v>680</v>
      </c>
      <c s="5" t="n" r="D9">
        <v>261008</v>
      </c>
      <c s="5" t="n" r="E9">
        <v>16743</v>
      </c>
      <c s="5" t="n" r="F9">
        <v>-1329</v>
      </c>
      <c s="5" t="n" r="G9">
        <v>609245</v>
      </c>
      <c s="5" t="n" r="H9">
        <v>886347</v>
      </c>
      <c s="5" t="n" r="I9">
        <v>4614</v>
      </c>
    </row>
    <row spans="1:9" r="10">
      <c s="4" t="s" r="A10">
        <v>134</v>
      </c>
      <c s="5" t="n" r="C10">
        <v>44768000</v>
      </c>
    </row>
    <row spans="1:9" r="11">
      <c s="4" t="s" r="A11">
        <v>129</v>
      </c>
      <c s="6" t="n" r="B11">
        <v>1411</v>
      </c>
      <c s="5" t="n" r="D11">
        <v>1411</v>
      </c>
      <c s="5" t="n" r="H11">
        <v>1411</v>
      </c>
    </row>
    <row spans="1:9" r="12">
      <c s="4" t="s" r="A12">
        <v>130</v>
      </c>
      <c s="5" t="n" r="B12">
        <v>23700</v>
      </c>
      <c s="5" t="n" r="C12">
        <v>24000</v>
      </c>
    </row>
    <row spans="1:9" r="13">
      <c s="4" t="s" r="A13">
        <v>135</v>
      </c>
      <c s="6" t="n" r="B13">
        <v>-192999</v>
      </c>
      <c s="5" t="n" r="F13">
        <v>-192999</v>
      </c>
      <c s="5" t="n" r="H13">
        <v>-192999</v>
      </c>
    </row>
    <row spans="1:9" r="14">
      <c s="4" t="s" r="A14">
        <v>136</v>
      </c>
      <c s="5" t="n" r="C14">
        <v>-1960000</v>
      </c>
    </row>
    <row spans="1:9" r="15">
      <c s="4" t="s" r="A15">
        <v>132</v>
      </c>
      <c s="5" t="n" r="B15">
        <v>-39639</v>
      </c>
      <c s="5" t="n" r="E15">
        <v>-39639</v>
      </c>
      <c s="5" t="n" r="H15">
        <v>-39639</v>
      </c>
    </row>
    <row spans="1:9" r="16">
      <c s="4" t="s" r="A16">
        <v>102</v>
      </c>
      <c s="5" t="n" r="B16">
        <v>360859</v>
      </c>
      <c s="5" t="n" r="G16">
        <v>360387</v>
      </c>
      <c s="5" t="n" r="H16">
        <v>360387</v>
      </c>
      <c s="5" t="n" r="I16">
        <v>472</v>
      </c>
    </row>
    <row spans="1:9" r="17">
      <c s="4" t="s" r="A17">
        <v>137</v>
      </c>
      <c s="5" t="n" r="B17">
        <v>1020593</v>
      </c>
      <c s="6" t="n" r="C17">
        <v>680</v>
      </c>
      <c s="5" t="n" r="D17">
        <v>262419</v>
      </c>
      <c s="5" t="n" r="E17">
        <v>-22896</v>
      </c>
      <c s="5" t="n" r="F17">
        <v>-194328</v>
      </c>
      <c s="5" t="n" r="G17">
        <v>969632</v>
      </c>
      <c s="5" t="n" r="H17">
        <v>1015507</v>
      </c>
      <c s="5" t="n" r="I17">
        <v>5086</v>
      </c>
    </row>
    <row spans="1:9" r="18">
      <c s="4" t="s" r="A18">
        <v>138</v>
      </c>
      <c s="5" t="n" r="C18">
        <v>42832000</v>
      </c>
    </row>
    <row spans="1:9" r="19">
      <c s="4" t="s" r="A19">
        <v>129</v>
      </c>
      <c s="6" t="n" r="B19">
        <v>26</v>
      </c>
      <c s="5" t="n" r="D19">
        <v>26</v>
      </c>
      <c s="5" t="n" r="H19">
        <v>26</v>
      </c>
    </row>
    <row spans="1:9" r="20">
      <c s="4" t="s" r="A20">
        <v>130</v>
      </c>
      <c s="5" t="n" r="B20">
        <v>1000</v>
      </c>
      <c s="5" t="n" r="C20">
        <v>1000</v>
      </c>
    </row>
    <row spans="1:9" r="21">
      <c s="4" t="s" r="A21">
        <v>132</v>
      </c>
      <c s="6" t="n" r="B21">
        <v>-88070</v>
      </c>
      <c s="5" t="n" r="E21">
        <v>-88070</v>
      </c>
      <c s="5" t="n" r="H21">
        <v>-88070</v>
      </c>
    </row>
    <row spans="1:9" r="22">
      <c s="4" t="s" r="A22">
        <v>102</v>
      </c>
      <c s="5" t="n" r="B22">
        <v>484834</v>
      </c>
      <c s="5" t="n" r="G22">
        <v>484257</v>
      </c>
      <c s="5" t="n" r="H22">
        <v>484257</v>
      </c>
      <c s="5" t="n" r="I22">
        <v>577</v>
      </c>
    </row>
    <row spans="1:9" r="23">
      <c s="4" t="s" r="A23">
        <v>139</v>
      </c>
      <c s="6" t="n" r="B23">
        <v>1417383</v>
      </c>
      <c s="6" t="n" r="C23">
        <v>680</v>
      </c>
      <c s="6" t="n" r="D23">
        <v>262445</v>
      </c>
      <c s="6" t="n" r="E23">
        <v>-110966</v>
      </c>
      <c s="6" t="n" r="F23">
        <v>-194328</v>
      </c>
      <c s="6" t="n" r="G23">
        <v>1453889</v>
      </c>
      <c s="6" t="n" r="H23">
        <v>1411720</v>
      </c>
      <c s="6" t="n" r="I23">
        <v>5663</v>
      </c>
    </row>
    <row spans="1:9" r="24">
      <c s="4" t="s" r="A24">
        <v>140</v>
      </c>
      <c s="5" t="n" r="C24">
        <v>4283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526</v>
      </c>
      <c s="2" t="s" r="B1">
        <v>29</v>
      </c>
      <c s="2" t="s" r="C1">
        <v>30</v>
      </c>
    </row>
    <row spans="1:3" r="2">
      <c s="3" t="s" r="A2">
        <v>203</v>
      </c>
    </row>
    <row spans="1:3" r="3">
      <c s="4" t="s" r="A3">
        <v>527</v>
      </c>
      <c s="6" t="n" r="B3">
        <v>43383</v>
      </c>
      <c s="6" t="n" r="C3">
        <v>41216</v>
      </c>
    </row>
    <row spans="1:3" r="4">
      <c s="4" t="s" r="A4">
        <v>528</v>
      </c>
      <c s="5" t="n" r="B4">
        <v>47122</v>
      </c>
      <c s="5" t="n" r="C4">
        <v>49525</v>
      </c>
    </row>
    <row spans="1:3" r="5">
      <c s="4" t="s" r="A5">
        <v>529</v>
      </c>
      <c s="5" t="n" r="B5">
        <v>26680</v>
      </c>
      <c s="5" t="n" r="C5">
        <v>19250</v>
      </c>
    </row>
    <row spans="1:3" r="6">
      <c s="4" t="s" r="A6">
        <v>530</v>
      </c>
      <c s="5" t="n" r="B6">
        <v>3087</v>
      </c>
      <c s="5" t="n" r="C6">
        <v>7648</v>
      </c>
    </row>
    <row spans="1:3" r="7">
      <c s="4" t="s" r="A7">
        <v>39</v>
      </c>
      <c s="6" t="n" r="B7">
        <v>120272</v>
      </c>
      <c s="6" t="n" r="C7">
        <v>1176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531</v>
      </c>
      <c s="2" t="s" r="B1">
        <v>29</v>
      </c>
      <c s="2" t="s" r="C1">
        <v>30</v>
      </c>
    </row>
    <row spans="1:3" r="2">
      <c s="3" t="s" r="A2">
        <v>203</v>
      </c>
    </row>
    <row spans="1:3" r="3">
      <c s="4" t="s" r="A3">
        <v>532</v>
      </c>
      <c s="6" t="n" r="B3">
        <v>16031000</v>
      </c>
      <c s="6" t="n" r="C3">
        <v>14190000</v>
      </c>
    </row>
    <row spans="1:3" r="4">
      <c s="4" t="s" r="A4">
        <v>533</v>
      </c>
      <c s="6" t="n" r="B4">
        <v>0</v>
      </c>
      <c s="6" t="n" r="C4">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4</v>
      </c>
      <c s="2" t="s" r="B1">
        <v>29</v>
      </c>
      <c s="2" t="s" r="C1">
        <v>30</v>
      </c>
    </row>
    <row spans="1:3" r="2">
      <c s="3" t="s" r="A2">
        <v>535</v>
      </c>
    </row>
    <row spans="1:3" r="3">
      <c s="4" t="s" r="A3">
        <v>536</v>
      </c>
      <c s="6" t="n" r="B3">
        <v>369566</v>
      </c>
      <c s="6" t="n" r="C3">
        <v>364598</v>
      </c>
    </row>
    <row spans="1:3" r="4">
      <c s="3" t="s" r="A4">
        <v>537</v>
      </c>
    </row>
    <row spans="1:3" r="5">
      <c s="4" t="s" r="A5">
        <v>538</v>
      </c>
      <c s="5" t="n" r="B5">
        <v>216521</v>
      </c>
      <c s="5" t="n" r="C5">
        <v>213182</v>
      </c>
    </row>
    <row spans="1:3" r="6">
      <c s="4" t="s" r="A6">
        <v>539</v>
      </c>
      <c s="5" t="n" r="B6">
        <v>153045</v>
      </c>
      <c s="5" t="n" r="C6">
        <v>151416</v>
      </c>
    </row>
    <row spans="1:3" r="7">
      <c s="4" t="s" r="A7">
        <v>540</v>
      </c>
    </row>
    <row spans="1:3" r="8">
      <c s="3" t="s" r="A8">
        <v>535</v>
      </c>
    </row>
    <row spans="1:3" r="9">
      <c s="4" t="s" r="A9">
        <v>536</v>
      </c>
      <c s="5" t="n" r="B9">
        <v>8454</v>
      </c>
      <c s="5" t="n" r="C9">
        <v>8821</v>
      </c>
    </row>
    <row spans="1:3" r="10">
      <c s="4" t="s" r="A10">
        <v>541</v>
      </c>
    </row>
    <row spans="1:3" r="11">
      <c s="3" t="s" r="A11">
        <v>535</v>
      </c>
    </row>
    <row spans="1:3" r="12">
      <c s="4" t="s" r="A12">
        <v>536</v>
      </c>
      <c s="5" t="n" r="B12">
        <v>147242</v>
      </c>
      <c s="5" t="n" r="C12">
        <v>148881</v>
      </c>
    </row>
    <row spans="1:3" r="13">
      <c s="3" t="s" r="A13">
        <v>537</v>
      </c>
    </row>
    <row spans="1:3" r="14">
      <c s="4" t="s" r="A14">
        <v>538</v>
      </c>
      <c s="5" t="n" r="B14">
        <v>55037</v>
      </c>
      <c s="5" t="n" r="C14">
        <v>52615</v>
      </c>
    </row>
    <row spans="1:3" r="15">
      <c s="4" t="s" r="A15">
        <v>542</v>
      </c>
    </row>
    <row spans="1:3" r="16">
      <c s="3" t="s" r="A16">
        <v>535</v>
      </c>
    </row>
    <row spans="1:3" r="17">
      <c s="4" t="s" r="A17">
        <v>536</v>
      </c>
      <c s="5" t="n" r="B17">
        <v>2289</v>
      </c>
      <c s="5" t="n" r="C17">
        <v>2114</v>
      </c>
    </row>
    <row spans="1:3" r="18">
      <c s="3" t="s" r="A18">
        <v>537</v>
      </c>
    </row>
    <row spans="1:3" r="19">
      <c s="4" t="s" r="A19">
        <v>538</v>
      </c>
      <c s="5" t="n" r="B19">
        <v>1216</v>
      </c>
      <c s="5" t="n" r="C19">
        <v>1250</v>
      </c>
    </row>
    <row spans="1:3" r="20">
      <c s="4" t="s" r="A20">
        <v>460</v>
      </c>
    </row>
    <row spans="1:3" r="21">
      <c s="3" t="s" r="A21">
        <v>535</v>
      </c>
    </row>
    <row spans="1:3" r="22">
      <c s="4" t="s" r="A22">
        <v>536</v>
      </c>
      <c s="5" t="n" r="B22">
        <v>173680</v>
      </c>
      <c s="5" t="n" r="C22">
        <v>165003</v>
      </c>
    </row>
    <row spans="1:3" r="23">
      <c s="3" t="s" r="A23">
        <v>537</v>
      </c>
    </row>
    <row spans="1:3" r="24">
      <c s="4" t="s" r="A24">
        <v>538</v>
      </c>
      <c s="5" t="n" r="B24">
        <v>125484</v>
      </c>
      <c s="5" t="n" r="C24">
        <v>124484</v>
      </c>
    </row>
    <row spans="1:3" r="25">
      <c s="4" t="s" r="A25">
        <v>543</v>
      </c>
    </row>
    <row spans="1:3" r="26">
      <c s="3" t="s" r="A26">
        <v>535</v>
      </c>
    </row>
    <row spans="1:3" r="27">
      <c s="4" t="s" r="A27">
        <v>536</v>
      </c>
      <c s="5" t="n" r="B27">
        <v>28304</v>
      </c>
      <c s="5" t="n" r="C27">
        <v>28329</v>
      </c>
    </row>
    <row spans="1:3" r="28">
      <c s="3" t="s" r="A28">
        <v>537</v>
      </c>
    </row>
    <row spans="1:3" r="29">
      <c s="4" t="s" r="A29">
        <v>538</v>
      </c>
      <c s="5" t="n" r="B29">
        <v>27017</v>
      </c>
      <c s="5" t="n" r="C29">
        <v>27117</v>
      </c>
    </row>
    <row spans="1:3" r="30">
      <c s="4" t="s" r="A30">
        <v>544</v>
      </c>
    </row>
    <row spans="1:3" r="31">
      <c s="3" t="s" r="A31">
        <v>535</v>
      </c>
    </row>
    <row spans="1:3" r="32">
      <c s="4" t="s" r="A32">
        <v>536</v>
      </c>
      <c s="5" t="n" r="B32">
        <v>235</v>
      </c>
      <c s="5" t="n" r="C32">
        <v>247</v>
      </c>
    </row>
    <row spans="1:3" r="33">
      <c s="3" t="s" r="A33">
        <v>537</v>
      </c>
    </row>
    <row spans="1:3" r="34">
      <c s="4" t="s" r="A34">
        <v>538</v>
      </c>
      <c s="5" t="n" r="B34">
        <v>185</v>
      </c>
      <c s="5" t="n" r="C34">
        <v>170</v>
      </c>
    </row>
    <row spans="1:3" r="35">
      <c s="4" t="s" r="A35">
        <v>545</v>
      </c>
    </row>
    <row spans="1:3" r="36">
      <c s="3" t="s" r="A36">
        <v>535</v>
      </c>
    </row>
    <row spans="1:3" r="37">
      <c s="4" t="s" r="A37">
        <v>536</v>
      </c>
      <c s="5" t="n" r="B37">
        <v>9006</v>
      </c>
      <c s="5" t="n" r="C37">
        <v>9216</v>
      </c>
    </row>
    <row spans="1:3" r="38">
      <c s="3" t="s" r="A38">
        <v>537</v>
      </c>
    </row>
    <row spans="1:3" r="39">
      <c s="4" t="s" r="A39">
        <v>538</v>
      </c>
      <c s="5" t="n" r="B39">
        <v>7582</v>
      </c>
      <c s="5" t="n" r="C39">
        <v>7546</v>
      </c>
    </row>
    <row spans="1:3" r="40">
      <c s="4" t="s" r="A40">
        <v>546</v>
      </c>
    </row>
    <row spans="1:3" r="41">
      <c s="3" t="s" r="A41">
        <v>535</v>
      </c>
    </row>
    <row spans="1:3" r="42">
      <c s="4" t="s" r="A42">
        <v>536</v>
      </c>
      <c s="6" t="n" r="B42">
        <v>356</v>
      </c>
      <c s="6" t="n" r="C42">
        <v>198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t="s" r="A1">
        <v>547</v>
      </c>
      <c s="2" t="s" r="B1">
        <v>84</v>
      </c>
    </row>
    <row spans="1:4" r="2">
      <c s="2" t="s" r="B2">
        <v>29</v>
      </c>
      <c s="2" t="s" r="C2">
        <v>30</v>
      </c>
      <c s="2" t="s" r="D2">
        <v>85</v>
      </c>
    </row>
    <row spans="1:4" r="3">
      <c s="3" t="s" r="A3">
        <v>461</v>
      </c>
    </row>
    <row spans="1:4" r="4">
      <c s="4" t="s" r="A4">
        <v>548</v>
      </c>
      <c s="6" t="n" r="B4">
        <v>12480000</v>
      </c>
      <c s="6" t="n" r="C4">
        <v>12950000</v>
      </c>
      <c s="6" t="n" r="D4">
        <v>14329000</v>
      </c>
    </row>
    <row spans="1:4" r="5">
      <c s="4" t="s" r="A5">
        <v>549</v>
      </c>
      <c s="5" t="n" r="B5">
        <v>16832000</v>
      </c>
      <c s="5" t="n" r="C5">
        <v>16832000</v>
      </c>
    </row>
    <row spans="1:4" r="6">
      <c s="4" t="s" r="A6">
        <v>550</v>
      </c>
      <c s="5" t="n" r="B6">
        <v>0</v>
      </c>
      <c s="5" t="n" r="C6">
        <v>0</v>
      </c>
    </row>
    <row spans="1:4" r="7">
      <c s="4" t="s" r="A7">
        <v>444</v>
      </c>
    </row>
    <row spans="1:4" r="8">
      <c s="3" t="s" r="A8">
        <v>461</v>
      </c>
    </row>
    <row spans="1:4" r="9">
      <c s="4" t="s" r="A9">
        <v>551</v>
      </c>
      <c s="6" t="n" r="B9">
        <v>4510000</v>
      </c>
      <c s="6" t="n" r="C9">
        <v>456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2</v>
      </c>
      <c s="2" t="s" r="B1">
        <v>29</v>
      </c>
      <c s="2" t="s" r="C1">
        <v>30</v>
      </c>
    </row>
    <row spans="1:3" r="2">
      <c s="3" t="s" r="A2">
        <v>535</v>
      </c>
    </row>
    <row spans="1:3" r="3">
      <c s="4" t="s" r="A3">
        <v>553</v>
      </c>
      <c s="6" t="n" r="B3">
        <v>77433</v>
      </c>
      <c s="6" t="n" r="C3">
        <v>78366</v>
      </c>
    </row>
    <row spans="1:3" r="4">
      <c s="4" t="s" r="A4">
        <v>554</v>
      </c>
      <c s="5" t="n" r="B4">
        <v>193</v>
      </c>
      <c s="5" t="n" r="C4">
        <v>193</v>
      </c>
    </row>
    <row spans="1:3" r="5">
      <c s="4" t="s" r="A5">
        <v>555</v>
      </c>
      <c s="5" t="n" r="B5">
        <v>1541</v>
      </c>
      <c s="5" t="n" r="C5">
        <v>1568</v>
      </c>
    </row>
    <row spans="1:3" r="6">
      <c s="4" t="s" r="A6">
        <v>556</v>
      </c>
      <c s="5" t="n" r="B6">
        <v>79167</v>
      </c>
      <c s="5" t="n" r="C6">
        <v>80127</v>
      </c>
    </row>
    <row spans="1:3" r="7">
      <c s="3" t="s" r="A7">
        <v>557</v>
      </c>
    </row>
    <row spans="1:3" r="8">
      <c s="4" t="s" r="A8">
        <v>558</v>
      </c>
      <c s="5" t="n" r="B8">
        <v>64229</v>
      </c>
      <c s="5" t="n" r="C8">
        <v>61752</v>
      </c>
    </row>
    <row spans="1:3" r="9">
      <c s="4" t="s" r="A9">
        <v>559</v>
      </c>
      <c s="5" t="n" r="B9">
        <v>192</v>
      </c>
      <c s="5" t="n" r="C9">
        <v>191</v>
      </c>
    </row>
    <row spans="1:3" r="10">
      <c s="4" t="s" r="A10">
        <v>560</v>
      </c>
      <c s="5" t="n" r="B10">
        <v>1542</v>
      </c>
      <c s="5" t="n" r="C10">
        <v>1542</v>
      </c>
    </row>
    <row spans="1:3" r="11">
      <c s="4" t="s" r="A11">
        <v>561</v>
      </c>
      <c s="5" t="n" r="B11">
        <v>65963</v>
      </c>
      <c s="5" t="n" r="C11">
        <v>63485</v>
      </c>
    </row>
    <row spans="1:3" r="12">
      <c s="4" t="s" r="A12">
        <v>481</v>
      </c>
      <c s="6" t="n" r="B12">
        <v>13204</v>
      </c>
      <c s="6" t="n" r="C12">
        <v>166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62</v>
      </c>
      <c s="2" t="s" r="B1">
        <v>84</v>
      </c>
    </row>
    <row spans="1:4" r="2">
      <c s="2" t="s" r="B2">
        <v>29</v>
      </c>
      <c s="2" t="s" r="C2">
        <v>30</v>
      </c>
      <c s="2" t="s" r="D2">
        <v>85</v>
      </c>
    </row>
    <row spans="1:4" r="3">
      <c s="3" t="s" r="A3">
        <v>563</v>
      </c>
    </row>
    <row spans="1:4" r="4">
      <c s="4" t="s" r="A4">
        <v>564</v>
      </c>
      <c s="6" t="n" r="B4">
        <v>3318</v>
      </c>
      <c s="6" t="n" r="C4">
        <v>3617</v>
      </c>
      <c s="6" t="n" r="D4">
        <v>3436</v>
      </c>
    </row>
    <row spans="1:4" r="5">
      <c s="4" t="s" r="A5">
        <v>565</v>
      </c>
      <c s="5" t="n" r="B5">
        <v>3201</v>
      </c>
    </row>
    <row spans="1:4" r="6">
      <c s="4" t="s" r="A6">
        <v>566</v>
      </c>
      <c s="5" t="n" r="B6">
        <v>2718</v>
      </c>
    </row>
    <row spans="1:4" r="7">
      <c s="4" t="s" r="A7">
        <v>567</v>
      </c>
      <c s="5" t="n" r="B7">
        <v>2263</v>
      </c>
    </row>
    <row spans="1:4" r="8">
      <c s="4" t="s" r="A8">
        <v>568</v>
      </c>
      <c s="5" t="n" r="B8">
        <v>853</v>
      </c>
    </row>
    <row spans="1:4" r="9">
      <c s="4" t="s" r="A9">
        <v>569</v>
      </c>
      <c s="6" t="n" r="B9">
        <v>544</v>
      </c>
    </row>
    <row spans="1:4" r="10">
      <c s="4" t="s" r="A10">
        <v>570</v>
      </c>
      <c s="4" t="s" r="B10">
        <v>5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2</v>
      </c>
      <c s="2" t="s" r="B1">
        <v>29</v>
      </c>
      <c s="2" t="s" r="C1">
        <v>30</v>
      </c>
    </row>
    <row spans="1:3" r="2">
      <c s="3" t="s" r="A2">
        <v>212</v>
      </c>
    </row>
    <row spans="1:3" r="3">
      <c s="4" t="s" r="A3">
        <v>573</v>
      </c>
      <c s="6" t="n" r="B3">
        <v>14273</v>
      </c>
      <c s="6" t="n" r="C3">
        <v>14507</v>
      </c>
    </row>
    <row spans="1:3" r="4">
      <c s="4" t="s" r="A4">
        <v>574</v>
      </c>
      <c s="5" t="n" r="B4">
        <v>30175</v>
      </c>
      <c s="5" t="n" r="C4">
        <v>36183</v>
      </c>
    </row>
    <row spans="1:3" r="5">
      <c s="4" t="s" r="A5">
        <v>575</v>
      </c>
      <c s="5" t="n" r="B5">
        <v>1770</v>
      </c>
      <c s="5" t="n" r="C5">
        <v>2085</v>
      </c>
    </row>
    <row spans="1:3" r="6">
      <c s="4" t="s" r="A6">
        <v>576</v>
      </c>
      <c s="5" t="n" r="B6">
        <v>39</v>
      </c>
      <c s="5" t="n" r="C6">
        <v>53</v>
      </c>
    </row>
    <row spans="1:3" r="7">
      <c s="4" t="s" r="A7">
        <v>503</v>
      </c>
      <c s="5" t="n" r="B7">
        <v>73</v>
      </c>
      <c s="5" t="n" r="C7">
        <v>66</v>
      </c>
    </row>
    <row spans="1:3" r="8">
      <c s="4" t="s" r="A8">
        <v>577</v>
      </c>
      <c s="6" t="n" r="B8">
        <v>46330</v>
      </c>
      <c s="6" t="n" r="C8">
        <v>528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t="s" r="A1">
        <v>578</v>
      </c>
      <c s="2" t="s" r="B1">
        <v>84</v>
      </c>
    </row>
    <row spans="1:2" r="2">
      <c s="2" t="s" r="B2">
        <v>29</v>
      </c>
    </row>
    <row spans="1:2" r="3">
      <c s="4" t="s" r="A3">
        <v>448</v>
      </c>
    </row>
    <row spans="1:2" r="4">
      <c s="3" t="s" r="A4">
        <v>505</v>
      </c>
    </row>
    <row spans="1:2" r="5">
      <c s="4" t="s" r="A5">
        <v>450</v>
      </c>
      <c s="4" t="s" r="B5">
        <v>451</v>
      </c>
    </row>
    <row spans="1:2" r="6">
      <c s="4" t="s" r="A6">
        <v>455</v>
      </c>
    </row>
    <row spans="1:2" r="7">
      <c s="3" t="s" r="A7">
        <v>505</v>
      </c>
    </row>
    <row spans="1:2" r="8">
      <c s="4" t="s" r="A8">
        <v>450</v>
      </c>
      <c s="4" t="s" r="B8">
        <v>4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79</v>
      </c>
      <c s="2" t="s" r="B1">
        <v>84</v>
      </c>
    </row>
    <row spans="1:4" r="2">
      <c s="2" t="s" r="B2">
        <v>29</v>
      </c>
      <c s="2" t="s" r="C2">
        <v>30</v>
      </c>
      <c s="2" t="s" r="D2">
        <v>85</v>
      </c>
    </row>
    <row spans="1:4" r="3">
      <c s="3" t="s" r="A3">
        <v>198</v>
      </c>
    </row>
    <row spans="1:4" r="4">
      <c s="4" t="s" r="A4">
        <v>580</v>
      </c>
      <c s="6" t="n" r="B4">
        <v>976</v>
      </c>
      <c s="6" t="n" r="C4">
        <v>1075</v>
      </c>
      <c s="6" t="n" r="D4">
        <v>98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81</v>
      </c>
      <c s="2" t="s" r="B1">
        <v>84</v>
      </c>
    </row>
    <row spans="1:4" r="2">
      <c s="2" t="s" r="B2">
        <v>29</v>
      </c>
      <c s="2" t="s" r="C2">
        <v>30</v>
      </c>
      <c s="2" t="s" r="D2">
        <v>85</v>
      </c>
    </row>
    <row spans="1:4" r="3">
      <c s="3" t="s" r="A3">
        <v>582</v>
      </c>
    </row>
    <row spans="1:4" r="4">
      <c s="4" t="s" r="A4">
        <v>583</v>
      </c>
      <c s="6" t="n" r="B4">
        <v>5979</v>
      </c>
      <c s="6" t="n" r="C4">
        <v>6140</v>
      </c>
      <c s="6" t="n" r="D4">
        <v>60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41</v>
      </c>
      <c s="2" t="s" r="B1">
        <v>84</v>
      </c>
    </row>
    <row spans="1:4" r="2">
      <c s="2" t="s" r="B2">
        <v>29</v>
      </c>
      <c s="2" t="s" r="C2">
        <v>30</v>
      </c>
      <c s="2" t="s" r="D2">
        <v>85</v>
      </c>
    </row>
    <row spans="1:4" r="3">
      <c s="3" t="s" r="A3">
        <v>142</v>
      </c>
    </row>
    <row spans="1:4" r="4">
      <c s="4" t="s" r="A4">
        <v>102</v>
      </c>
      <c s="6" t="n" r="B4">
        <v>484834</v>
      </c>
      <c s="6" t="n" r="C4">
        <v>360859</v>
      </c>
      <c s="6" t="n" r="D4">
        <v>266870</v>
      </c>
    </row>
    <row spans="1:4" r="5">
      <c s="3" t="s" r="A5">
        <v>143</v>
      </c>
    </row>
    <row spans="1:4" r="6">
      <c s="4" t="s" r="A6">
        <v>144</v>
      </c>
      <c s="5" t="n" r="B6">
        <v>15798</v>
      </c>
      <c s="5" t="n" r="C6">
        <v>16567</v>
      </c>
      <c s="5" t="n" r="D6">
        <v>17765</v>
      </c>
    </row>
    <row spans="1:4" r="7">
      <c s="4" t="s" r="A7">
        <v>145</v>
      </c>
      <c s="5" t="n" r="B7">
        <v>2</v>
      </c>
      <c s="5" t="n" r="C7">
        <v>10</v>
      </c>
      <c s="5" t="n" r="D7">
        <v>26</v>
      </c>
    </row>
    <row spans="1:4" r="8">
      <c s="4" t="s" r="A8">
        <v>146</v>
      </c>
      <c s="5" t="n" r="B8">
        <v>90</v>
      </c>
      <c s="5" t="n" r="C8">
        <v>47</v>
      </c>
      <c s="5" t="n" r="D8">
        <v>969</v>
      </c>
    </row>
    <row spans="1:4" r="9">
      <c s="4" t="s" r="A9">
        <v>147</v>
      </c>
      <c s="5" t="n" r="D9">
        <v>8</v>
      </c>
    </row>
    <row spans="1:4" r="10">
      <c s="4" t="s" r="A10">
        <v>148</v>
      </c>
      <c s="5" t="n" r="B10">
        <v>54</v>
      </c>
      <c s="5" t="n" r="C10">
        <v>-230</v>
      </c>
      <c s="5" t="n" r="D10">
        <v>55</v>
      </c>
    </row>
    <row spans="1:4" r="11">
      <c s="4" t="s" r="A11">
        <v>149</v>
      </c>
      <c s="5" t="n" r="B11">
        <v>22</v>
      </c>
      <c s="5" t="n" r="C11">
        <v>44</v>
      </c>
      <c s="5" t="n" r="D11">
        <v>13</v>
      </c>
    </row>
    <row spans="1:4" r="12">
      <c s="4" t="s" r="A12">
        <v>150</v>
      </c>
      <c s="5" t="n" r="B12">
        <v>-231</v>
      </c>
      <c s="5" t="n" r="C12">
        <v>-23</v>
      </c>
      <c s="5" t="n" r="D12">
        <v>-57</v>
      </c>
    </row>
    <row spans="1:4" r="13">
      <c s="4" t="s" r="A13">
        <v>151</v>
      </c>
      <c s="5" t="n" r="B13">
        <v>5483</v>
      </c>
      <c s="5" t="n" r="C13">
        <v>4181</v>
      </c>
      <c s="5" t="n" r="D13">
        <v>1550</v>
      </c>
    </row>
    <row spans="1:4" r="14">
      <c s="4" t="s" r="A14">
        <v>152</v>
      </c>
      <c s="5" t="n" r="B14">
        <v>-18167</v>
      </c>
      <c s="5" t="n" r="C14">
        <v>-11670</v>
      </c>
      <c s="5" t="n" r="D14">
        <v>-1510</v>
      </c>
    </row>
    <row spans="1:4" r="15">
      <c s="4" t="s" r="A15">
        <v>153</v>
      </c>
      <c s="5" t="n" r="B15">
        <v>-1030</v>
      </c>
      <c s="5" t="n" r="C15">
        <v>1137</v>
      </c>
      <c s="5" t="n" r="D15">
        <v>440</v>
      </c>
    </row>
    <row spans="1:4" r="16">
      <c s="4" t="s" r="A16">
        <v>154</v>
      </c>
      <c s="5" t="n" r="B16">
        <v>-70387</v>
      </c>
      <c s="5" t="n" r="C16">
        <v>-23708</v>
      </c>
      <c s="5" t="n" r="D16">
        <v>-18822</v>
      </c>
    </row>
    <row spans="1:4" r="17">
      <c s="4" t="s" r="A17">
        <v>155</v>
      </c>
      <c s="5" t="n" r="B17">
        <v>-85277</v>
      </c>
      <c s="5" t="n" r="C17">
        <v>-19755</v>
      </c>
      <c s="5" t="n" r="D17">
        <v>-8912</v>
      </c>
    </row>
    <row spans="1:4" r="18">
      <c s="4" t="s" r="A18">
        <v>156</v>
      </c>
      <c s="5" t="n" r="B18">
        <v>-3508</v>
      </c>
      <c s="5" t="n" r="C18">
        <v>-1557</v>
      </c>
      <c s="5" t="n" r="D18">
        <v>-1339</v>
      </c>
    </row>
    <row spans="1:4" r="19">
      <c s="4" t="s" r="A19">
        <v>157</v>
      </c>
      <c s="5" t="n" r="B19">
        <v>-7027</v>
      </c>
      <c s="5" t="n" r="C19">
        <v>-10697</v>
      </c>
      <c s="5" t="n" r="D19">
        <v>-630</v>
      </c>
    </row>
    <row spans="1:4" r="20">
      <c s="4" t="s" r="A20">
        <v>158</v>
      </c>
      <c s="5" t="n" r="B20">
        <v>242</v>
      </c>
      <c s="5" t="n" r="C20">
        <v>64</v>
      </c>
      <c s="5" t="n" r="D20">
        <v>301</v>
      </c>
    </row>
    <row spans="1:4" r="21">
      <c s="4" t="s" r="A21">
        <v>159</v>
      </c>
      <c s="5" t="n" r="B21">
        <v>17623</v>
      </c>
      <c s="5" t="n" r="C21">
        <v>-17930</v>
      </c>
    </row>
    <row spans="1:4" r="22">
      <c s="4" t="s" r="A22">
        <v>160</v>
      </c>
      <c s="5" t="n" r="B22">
        <v>-542</v>
      </c>
      <c s="5" t="n" r="C22">
        <v>1804</v>
      </c>
      <c s="5" t="n" r="D22">
        <v>-3483</v>
      </c>
    </row>
    <row spans="1:4" r="23">
      <c s="4" t="s" r="A23">
        <v>161</v>
      </c>
      <c s="5" t="n" r="B23">
        <v>18731</v>
      </c>
      <c s="5" t="n" r="C23">
        <v>50686</v>
      </c>
      <c s="5" t="n" r="D23">
        <v>43500</v>
      </c>
    </row>
    <row spans="1:4" r="24">
      <c s="4" t="s" r="A24">
        <v>162</v>
      </c>
      <c s="5" t="n" r="B24">
        <v>50078</v>
      </c>
      <c s="5" t="n" r="C24">
        <v>7815</v>
      </c>
      <c s="5" t="n" r="D24">
        <v>-48094</v>
      </c>
    </row>
    <row spans="1:4" r="25">
      <c s="4" t="s" r="A25">
        <v>163</v>
      </c>
      <c s="5" t="n" r="B25">
        <v>406788</v>
      </c>
      <c s="5" t="n" r="C25">
        <v>357644</v>
      </c>
      <c s="5" t="n" r="D25">
        <v>248650</v>
      </c>
    </row>
    <row spans="1:4" r="26">
      <c s="3" t="s" r="A26">
        <v>164</v>
      </c>
    </row>
    <row spans="1:4" r="27">
      <c s="4" t="s" r="A27">
        <v>165</v>
      </c>
      <c s="5" t="n" r="B27">
        <v>-19997</v>
      </c>
      <c s="5" t="n" r="C27">
        <v>-21249</v>
      </c>
      <c s="5" t="n" r="D27">
        <v>-9466</v>
      </c>
    </row>
    <row spans="1:4" r="28">
      <c s="4" t="s" r="A28">
        <v>166</v>
      </c>
      <c s="5" t="n" r="B28">
        <v>-158</v>
      </c>
      <c s="5" t="n" r="C28">
        <v>-4555</v>
      </c>
      <c s="5" t="n" r="D28">
        <v>-777</v>
      </c>
    </row>
    <row spans="1:4" r="29">
      <c s="4" t="s" r="A29">
        <v>167</v>
      </c>
      <c s="5" t="n" r="B29">
        <v>-31050</v>
      </c>
    </row>
    <row spans="1:4" r="30">
      <c s="4" t="s" r="A30">
        <v>168</v>
      </c>
      <c s="5" t="n" r="B30">
        <v>-43344</v>
      </c>
      <c s="5" t="n" r="C30">
        <v>-120648</v>
      </c>
      <c s="5" t="n" r="D30">
        <v>-241671</v>
      </c>
    </row>
    <row spans="1:4" r="31">
      <c s="4" t="s" r="A31">
        <v>169</v>
      </c>
      <c s="5" t="n" r="B31">
        <v>28</v>
      </c>
      <c s="5" t="n" r="C31">
        <v>7203</v>
      </c>
      <c s="5" t="n" r="D31">
        <v>8224</v>
      </c>
    </row>
    <row spans="1:4" r="32">
      <c s="4" t="s" r="A32">
        <v>170</v>
      </c>
      <c s="5" t="n" r="B32">
        <v>2112</v>
      </c>
      <c s="5" t="n" r="C32">
        <v>-33956</v>
      </c>
      <c s="5" t="n" r="D32">
        <v>-5000</v>
      </c>
    </row>
    <row spans="1:4" r="33">
      <c s="4" t="s" r="A33">
        <v>171</v>
      </c>
      <c s="5" t="n" r="B33">
        <v>111</v>
      </c>
      <c s="5" t="n" r="C33">
        <v>-100</v>
      </c>
      <c s="5" t="n" r="D33">
        <v>4758</v>
      </c>
    </row>
    <row spans="1:4" r="34">
      <c s="4" t="s" r="A34">
        <v>172</v>
      </c>
      <c s="5" t="n" r="B34">
        <v>217</v>
      </c>
      <c s="5" t="n" r="C34">
        <v>8</v>
      </c>
      <c s="5" t="n" r="D34">
        <v>1</v>
      </c>
    </row>
    <row spans="1:4" r="35">
      <c s="4" t="s" r="A35">
        <v>173</v>
      </c>
      <c s="5" t="n" r="B35">
        <v>-92081</v>
      </c>
      <c s="5" t="n" r="C35">
        <v>-173297</v>
      </c>
      <c s="5" t="n" r="D35">
        <v>-243931</v>
      </c>
    </row>
    <row spans="1:4" r="36">
      <c s="3" t="s" r="A36">
        <v>174</v>
      </c>
    </row>
    <row spans="1:4" r="37">
      <c s="4" t="s" r="A37">
        <v>175</v>
      </c>
      <c s="5" t="n" r="C37">
        <v>149</v>
      </c>
      <c s="5" t="n" r="D37">
        <v>838</v>
      </c>
    </row>
    <row spans="1:4" r="38">
      <c s="4" t="s" r="A38">
        <v>176</v>
      </c>
      <c s="5" t="n" r="B38">
        <v>26</v>
      </c>
      <c s="5" t="n" r="C38">
        <v>1262</v>
      </c>
      <c s="5" t="n" r="D38">
        <v>6584</v>
      </c>
    </row>
    <row spans="1:4" r="39">
      <c s="4" t="s" r="A39">
        <v>135</v>
      </c>
      <c s="5" t="n" r="C39">
        <v>-192999</v>
      </c>
    </row>
    <row spans="1:4" r="40">
      <c s="4" t="s" r="A40">
        <v>177</v>
      </c>
      <c s="5" t="n" r="B40">
        <v>-10944</v>
      </c>
      <c s="5" t="n" r="C40">
        <v>-11874</v>
      </c>
      <c s="5" t="n" r="D40">
        <v>-10748</v>
      </c>
    </row>
    <row spans="1:4" r="41">
      <c s="4" t="s" r="A41">
        <v>178</v>
      </c>
      <c s="5" t="n" r="B41">
        <v>-10918</v>
      </c>
      <c s="5" t="n" r="C41">
        <v>-203462</v>
      </c>
      <c s="5" t="n" r="D41">
        <v>-3326</v>
      </c>
    </row>
    <row spans="1:4" r="42">
      <c s="4" t="s" r="A42">
        <v>179</v>
      </c>
      <c s="5" t="n" r="B42">
        <v>-32115</v>
      </c>
      <c s="5" t="n" r="C42">
        <v>-8202</v>
      </c>
      <c s="5" t="n" r="D42">
        <v>-2375</v>
      </c>
    </row>
    <row spans="1:4" r="43">
      <c s="4" t="s" r="A43">
        <v>180</v>
      </c>
      <c s="5" t="n" r="B43">
        <v>271674</v>
      </c>
      <c s="5" t="n" r="C43">
        <v>-27317</v>
      </c>
      <c s="5" t="n" r="D43">
        <v>-982</v>
      </c>
    </row>
    <row spans="1:4" r="44">
      <c s="4" t="s" r="A44">
        <v>181</v>
      </c>
      <c s="5" t="n" r="B44">
        <v>209967</v>
      </c>
      <c s="5" t="n" r="C44">
        <v>237284</v>
      </c>
      <c s="5" t="n" r="D44">
        <v>238266</v>
      </c>
    </row>
    <row spans="1:4" r="45">
      <c s="4" t="s" r="A45">
        <v>182</v>
      </c>
      <c s="5" t="n" r="B45">
        <v>481641</v>
      </c>
      <c s="5" t="n" r="C45">
        <v>209967</v>
      </c>
      <c s="5" t="n" r="D45">
        <v>237284</v>
      </c>
    </row>
    <row spans="1:4" r="46">
      <c s="3" t="s" r="A46">
        <v>183</v>
      </c>
    </row>
    <row spans="1:4" r="47">
      <c s="4" t="s" r="A47">
        <v>184</v>
      </c>
      <c s="5" t="n" r="B47">
        <v>1014</v>
      </c>
      <c s="5" t="n" r="C47">
        <v>1695</v>
      </c>
      <c s="5" t="n" r="D47">
        <v>2230</v>
      </c>
    </row>
    <row spans="1:4" r="48">
      <c s="4" t="s" r="A48">
        <v>185</v>
      </c>
      <c s="5" t="n" r="B48">
        <v>101651</v>
      </c>
      <c s="5" t="n" r="C48">
        <v>117409</v>
      </c>
      <c s="5" t="n" r="D48">
        <v>133612</v>
      </c>
    </row>
    <row spans="1:4" r="49">
      <c s="3" t="s" r="A49">
        <v>186</v>
      </c>
    </row>
    <row spans="1:4" r="50">
      <c s="4" t="s" r="A50">
        <v>187</v>
      </c>
      <c s="6" t="n" r="B50">
        <v>645</v>
      </c>
      <c s="6" t="n" r="C50">
        <v>1714</v>
      </c>
      <c s="6" t="n" r="D50">
        <v>15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14"/>
    <col customWidth="1" max="10" min="10" width="21"/>
  </cols>
  <sheetData>
    <row spans="1:10" r="1">
      <c s="1" t="s" r="A1">
        <v>584</v>
      </c>
      <c s="2" t="s" r="B1">
        <v>397</v>
      </c>
      <c s="2" t="s" r="E1">
        <v>84</v>
      </c>
    </row>
    <row spans="1:10" r="2">
      <c s="2" t="s" r="B2">
        <v>585</v>
      </c>
      <c s="2" t="s" r="C2">
        <v>586</v>
      </c>
      <c s="2" t="s" r="D2">
        <v>587</v>
      </c>
      <c s="2" t="s" r="E2">
        <v>588</v>
      </c>
      <c s="2" t="s" r="F2">
        <v>589</v>
      </c>
      <c s="2" t="s" r="G2">
        <v>590</v>
      </c>
      <c s="2" t="s" r="H2">
        <v>591</v>
      </c>
      <c s="2" t="s" r="I2">
        <v>592</v>
      </c>
      <c s="2" t="s" r="J2">
        <v>593</v>
      </c>
    </row>
    <row spans="1:10" r="3">
      <c s="3" t="s" r="A3">
        <v>594</v>
      </c>
    </row>
    <row spans="1:10" r="4">
      <c s="4" t="s" r="A4">
        <v>595</v>
      </c>
      <c s="6" t="n" r="E4">
        <v>655</v>
      </c>
      <c s="6" t="n" r="F4">
        <v>802</v>
      </c>
    </row>
    <row spans="1:10" r="5">
      <c s="4" t="s" r="A5">
        <v>596</v>
      </c>
      <c s="11" t="n" r="D5">
        <v>210800</v>
      </c>
      <c s="6" t="n" r="H5">
        <v>51344</v>
      </c>
    </row>
    <row spans="1:10" r="6">
      <c s="4" t="s" r="A6">
        <v>597</v>
      </c>
      <c s="4" t="s" r="C6">
        <v>598</v>
      </c>
      <c s="4" t="s" r="D6">
        <v>599</v>
      </c>
    </row>
    <row spans="1:10" r="7">
      <c s="4" t="s" r="A7">
        <v>600</v>
      </c>
      <c s="4" t="s" r="D7">
        <v>601</v>
      </c>
    </row>
    <row spans="1:10" r="8">
      <c s="4" t="s" r="A8">
        <v>602</v>
      </c>
      <c s="4" t="s" r="E8">
        <v>603</v>
      </c>
    </row>
    <row spans="1:10" r="9">
      <c s="4" t="s" r="A9">
        <v>604</v>
      </c>
      <c s="11" t="n" r="C9">
        <v>201270</v>
      </c>
    </row>
    <row spans="1:10" r="10">
      <c s="4" t="s" r="A10">
        <v>605</v>
      </c>
      <c s="5" t="n" r="C10">
        <v>6</v>
      </c>
    </row>
    <row spans="1:10" r="11">
      <c s="4" t="s" r="A11">
        <v>606</v>
      </c>
    </row>
    <row spans="1:10" r="12">
      <c s="3" t="s" r="A12">
        <v>594</v>
      </c>
    </row>
    <row spans="1:10" r="13">
      <c s="4" t="s" r="A13">
        <v>607</v>
      </c>
      <c s="6" t="n" r="E13">
        <v>-4590</v>
      </c>
      <c s="5" t="n" r="F13">
        <v>2190</v>
      </c>
      <c s="6" t="n" r="G13">
        <v>990</v>
      </c>
    </row>
    <row spans="1:10" r="14">
      <c s="4" t="s" r="A14">
        <v>608</v>
      </c>
      <c s="6" t="n" r="B14">
        <v>26167</v>
      </c>
    </row>
    <row spans="1:10" r="15">
      <c s="4" t="s" r="A15">
        <v>609</v>
      </c>
    </row>
    <row spans="1:10" r="16">
      <c s="3" t="s" r="A16">
        <v>594</v>
      </c>
    </row>
    <row spans="1:10" r="17">
      <c s="4" t="s" r="A17">
        <v>607</v>
      </c>
      <c s="5" t="n" r="E17">
        <v>901</v>
      </c>
      <c s="5" t="n" r="F17">
        <v>4421</v>
      </c>
      <c s="5" t="n" r="G17">
        <v>1303</v>
      </c>
    </row>
    <row spans="1:10" r="18">
      <c s="4" t="s" r="A18">
        <v>608</v>
      </c>
      <c s="5" t="n" r="E18">
        <v>24900</v>
      </c>
    </row>
    <row spans="1:10" r="19">
      <c s="4" t="s" r="A19">
        <v>610</v>
      </c>
    </row>
    <row spans="1:10" r="20">
      <c s="3" t="s" r="A20">
        <v>594</v>
      </c>
    </row>
    <row spans="1:10" r="21">
      <c s="4" t="s" r="A21">
        <v>611</v>
      </c>
      <c s="4" t="s" r="I21">
        <v>612</v>
      </c>
    </row>
    <row spans="1:10" r="22">
      <c s="4" t="s" r="A22">
        <v>607</v>
      </c>
      <c s="5" t="n" r="E22">
        <v>-150</v>
      </c>
      <c s="5" t="n" r="F22">
        <v>68</v>
      </c>
      <c s="5" t="n" r="G22">
        <v>-242</v>
      </c>
    </row>
    <row spans="1:10" r="23">
      <c s="4" t="s" r="A23">
        <v>613</v>
      </c>
      <c s="5" t="n" r="E23">
        <v>147</v>
      </c>
      <c s="5" t="n" r="F23">
        <v>404</v>
      </c>
      <c s="5" t="n" r="G23">
        <v>127</v>
      </c>
    </row>
    <row spans="1:10" r="24">
      <c s="4" t="s" r="A24">
        <v>614</v>
      </c>
    </row>
    <row spans="1:10" r="25">
      <c s="3" t="s" r="A25">
        <v>594</v>
      </c>
    </row>
    <row spans="1:10" r="26">
      <c s="4" t="s" r="A26">
        <v>608</v>
      </c>
      <c s="6" t="n" r="B26">
        <v>3542</v>
      </c>
    </row>
    <row spans="1:10" r="27">
      <c s="4" t="s" r="A27">
        <v>615</v>
      </c>
    </row>
    <row spans="1:10" r="28">
      <c s="3" t="s" r="A28">
        <v>594</v>
      </c>
    </row>
    <row spans="1:10" r="29">
      <c s="4" t="s" r="A29">
        <v>608</v>
      </c>
      <c s="5" t="n" r="E29">
        <v>6225</v>
      </c>
    </row>
    <row spans="1:10" r="30">
      <c s="4" t="s" r="A30">
        <v>616</v>
      </c>
    </row>
    <row spans="1:10" r="31">
      <c s="3" t="s" r="A31">
        <v>594</v>
      </c>
    </row>
    <row spans="1:10" r="32">
      <c s="4" t="s" r="A32">
        <v>608</v>
      </c>
      <c s="6" t="n" r="E32">
        <v>2000</v>
      </c>
    </row>
    <row spans="1:10" r="33">
      <c s="4" t="s" r="A33">
        <v>617</v>
      </c>
    </row>
    <row spans="1:10" r="34">
      <c s="3" t="s" r="A34">
        <v>594</v>
      </c>
    </row>
    <row spans="1:10" r="35">
      <c s="4" t="s" r="A35">
        <v>596</v>
      </c>
      <c s="6" t="n" r="J35">
        <v>47190</v>
      </c>
    </row>
    <row spans="1:10" r="36">
      <c s="4" t="s" r="A36">
        <v>618</v>
      </c>
      <c s="4" t="s" r="D36">
        <v>454</v>
      </c>
    </row>
    <row spans="1:10" r="37">
      <c s="4" t="s" r="A37">
        <v>619</v>
      </c>
    </row>
    <row spans="1:10" r="38">
      <c s="3" t="s" r="A38">
        <v>594</v>
      </c>
    </row>
    <row spans="1:10" r="39">
      <c s="4" t="s" r="A39">
        <v>597</v>
      </c>
      <c s="4" t="s" r="D39">
        <v>620</v>
      </c>
    </row>
    <row spans="1:10" r="40">
      <c s="4" t="s" r="A40">
        <v>621</v>
      </c>
    </row>
    <row spans="1:10" r="41">
      <c s="3" t="s" r="A41">
        <v>594</v>
      </c>
    </row>
    <row spans="1:10" r="42">
      <c s="4" t="s" r="A42">
        <v>618</v>
      </c>
      <c s="4" t="s" r="E42">
        <v>622</v>
      </c>
    </row>
    <row spans="1:10" r="43">
      <c s="4" t="s" r="A43">
        <v>623</v>
      </c>
      <c s="6" t="n" r="E43">
        <v>-1117</v>
      </c>
      <c s="5" t="n" r="F43">
        <v>1025</v>
      </c>
      <c s="6" t="n" r="G43">
        <v>255</v>
      </c>
    </row>
    <row spans="1:10" r="44">
      <c s="4" t="s" r="A44">
        <v>624</v>
      </c>
    </row>
    <row spans="1:10" r="45">
      <c s="3" t="s" r="A45">
        <v>594</v>
      </c>
    </row>
    <row spans="1:10" r="46">
      <c s="4" t="s" r="A46">
        <v>625</v>
      </c>
      <c s="6" t="n" r="F46">
        <v>2924</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26</v>
      </c>
      <c s="2" t="s" r="B1">
        <v>84</v>
      </c>
    </row>
    <row spans="1:3" r="2">
      <c s="2" t="s" r="B2">
        <v>29</v>
      </c>
      <c s="2" t="s" r="C2">
        <v>30</v>
      </c>
    </row>
    <row spans="1:3" r="3">
      <c s="4" t="s" r="A3">
        <v>627</v>
      </c>
    </row>
    <row spans="1:3" r="4">
      <c s="3" t="s" r="A4">
        <v>594</v>
      </c>
    </row>
    <row spans="1:3" r="5">
      <c s="4" t="s" r="A5">
        <v>628</v>
      </c>
      <c s="4" t="s" r="B5">
        <v>629</v>
      </c>
      <c s="4" t="s" r="C5">
        <v>630</v>
      </c>
    </row>
    <row spans="1:3" r="6">
      <c s="4" t="s" r="A6">
        <v>631</v>
      </c>
      <c s="4" t="s" r="B6">
        <v>632</v>
      </c>
      <c s="4" t="s" r="C6">
        <v>633</v>
      </c>
    </row>
    <row spans="1:3" r="7">
      <c s="4" t="s" r="A7">
        <v>634</v>
      </c>
      <c s="10" t="n" r="B7">
        <v>3.98</v>
      </c>
      <c s="10" t="n" r="C7">
        <v>3.49</v>
      </c>
    </row>
    <row spans="1:3" r="8">
      <c s="4" t="s" r="A8">
        <v>635</v>
      </c>
    </row>
    <row spans="1:3" r="9">
      <c s="3" t="s" r="A9">
        <v>594</v>
      </c>
    </row>
    <row spans="1:3" r="10">
      <c s="4" t="s" r="A10">
        <v>628</v>
      </c>
      <c s="4" t="s" r="B10">
        <v>636</v>
      </c>
      <c s="4" t="s" r="C10">
        <v>637</v>
      </c>
    </row>
    <row spans="1:3" r="11">
      <c s="4" t="s" r="A11">
        <v>631</v>
      </c>
      <c s="4" t="s" r="B11">
        <v>638</v>
      </c>
      <c s="4" t="s" r="C11">
        <v>639</v>
      </c>
    </row>
    <row spans="1:3" r="12">
      <c s="4" t="s" r="A12">
        <v>634</v>
      </c>
      <c s="10" t="n" r="B12">
        <v>1.27</v>
      </c>
      <c s="10" t="n" r="C12">
        <v>1.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0</v>
      </c>
      <c s="2" t="s" r="B1">
        <v>29</v>
      </c>
      <c s="2" t="s" r="C1">
        <v>30</v>
      </c>
    </row>
    <row spans="1:3" r="2">
      <c s="4" t="s" r="A2">
        <v>641</v>
      </c>
    </row>
    <row spans="1:3" r="3">
      <c s="3" t="s" r="A3">
        <v>642</v>
      </c>
    </row>
    <row spans="1:3" r="4">
      <c s="4" t="s" r="A4">
        <v>643</v>
      </c>
      <c s="6" t="n" r="C4">
        <v>3255</v>
      </c>
    </row>
    <row spans="1:3" r="5">
      <c s="4" t="s" r="A5">
        <v>644</v>
      </c>
    </row>
    <row spans="1:3" r="6">
      <c s="3" t="s" r="A6">
        <v>642</v>
      </c>
    </row>
    <row spans="1:3" r="7">
      <c s="4" t="s" r="A7">
        <v>643</v>
      </c>
      <c s="6" t="n" r="B7">
        <v>3458</v>
      </c>
      <c s="5" t="n" r="C7">
        <v>3255</v>
      </c>
    </row>
    <row spans="1:3" r="8">
      <c s="4" t="s" r="A8">
        <v>645</v>
      </c>
    </row>
    <row spans="1:3" r="9">
      <c s="3" t="s" r="A9">
        <v>642</v>
      </c>
    </row>
    <row spans="1:3" r="10">
      <c s="4" t="s" r="A10">
        <v>643</v>
      </c>
      <c s="5" t="n" r="C10">
        <v>2924</v>
      </c>
    </row>
    <row spans="1:3" r="11">
      <c s="3" t="s" r="A11">
        <v>646</v>
      </c>
    </row>
    <row spans="1:3" r="12">
      <c s="4" t="s" r="A12">
        <v>647</v>
      </c>
      <c s="5" t="n" r="B12">
        <v>6104</v>
      </c>
      <c s="5" t="n" r="C12">
        <v>4015</v>
      </c>
    </row>
    <row spans="1:3" r="13">
      <c s="4" t="s" r="A13">
        <v>648</v>
      </c>
    </row>
    <row spans="1:3" r="14">
      <c s="3" t="s" r="A14">
        <v>642</v>
      </c>
    </row>
    <row spans="1:3" r="15">
      <c s="4" t="s" r="A15">
        <v>643</v>
      </c>
      <c s="5" t="n" r="C15">
        <v>679</v>
      </c>
    </row>
    <row spans="1:3" r="16">
      <c s="3" t="s" r="A16">
        <v>646</v>
      </c>
    </row>
    <row spans="1:3" r="17">
      <c s="4" t="s" r="A17">
        <v>647</v>
      </c>
      <c s="5" t="n" r="B17">
        <v>5449</v>
      </c>
      <c s="5" t="n" r="C17">
        <v>3213</v>
      </c>
    </row>
    <row spans="1:3" r="18">
      <c s="4" t="s" r="A18">
        <v>649</v>
      </c>
    </row>
    <row spans="1:3" r="19">
      <c s="3" t="s" r="A19">
        <v>642</v>
      </c>
    </row>
    <row spans="1:3" r="20">
      <c s="4" t="s" r="A20">
        <v>643</v>
      </c>
      <c s="5" t="n" r="C20">
        <v>2245</v>
      </c>
    </row>
    <row spans="1:3" r="21">
      <c s="4" t="s" r="A21">
        <v>650</v>
      </c>
    </row>
    <row spans="1:3" r="22">
      <c s="3" t="s" r="A22">
        <v>646</v>
      </c>
    </row>
    <row spans="1:3" r="23">
      <c s="4" t="s" r="A23">
        <v>647</v>
      </c>
      <c s="6" t="n" r="B23">
        <v>655</v>
      </c>
      <c s="6" t="n" r="C23">
        <v>80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1</v>
      </c>
      <c s="2" t="s" r="B1">
        <v>29</v>
      </c>
      <c s="2" t="s" r="C1">
        <v>30</v>
      </c>
    </row>
    <row spans="1:3" r="2">
      <c s="3" t="s" r="A2">
        <v>221</v>
      </c>
    </row>
    <row spans="1:3" r="3">
      <c s="4" t="s" r="A3">
        <v>652</v>
      </c>
      <c s="6" t="n" r="B3">
        <v>109765</v>
      </c>
      <c s="6" t="n" r="C3">
        <v>64144</v>
      </c>
    </row>
    <row spans="1:3" r="4">
      <c s="4" t="s" r="A4">
        <v>653</v>
      </c>
      <c s="5" t="n" r="B4">
        <v>75384</v>
      </c>
      <c s="5" t="n" r="C4">
        <v>27090</v>
      </c>
    </row>
    <row spans="1:3" r="5">
      <c s="4" t="s" r="A5">
        <v>654</v>
      </c>
      <c s="5" t="n" r="B5">
        <v>43202</v>
      </c>
      <c s="5" t="n" r="C5">
        <v>32484</v>
      </c>
    </row>
    <row spans="1:3" r="6">
      <c s="4" t="s" r="A6">
        <v>655</v>
      </c>
      <c s="5" t="n" r="B6">
        <v>18264</v>
      </c>
      <c s="5" t="n" r="C6">
        <v>19498</v>
      </c>
    </row>
    <row spans="1:3" r="7">
      <c s="4" t="s" r="A7">
        <v>656</v>
      </c>
      <c s="5" t="n" r="B7">
        <v>16999</v>
      </c>
      <c s="5" t="n" r="C7">
        <v>9702</v>
      </c>
    </row>
    <row spans="1:3" r="8">
      <c s="4" t="s" r="A8">
        <v>657</v>
      </c>
      <c s="5" t="n" r="B8">
        <v>12115</v>
      </c>
      <c s="5" t="n" r="C8">
        <v>10702</v>
      </c>
    </row>
    <row spans="1:3" r="9">
      <c s="4" t="s" r="A9">
        <v>502</v>
      </c>
      <c s="5" t="n" r="B9">
        <v>5449</v>
      </c>
      <c s="5" t="n" r="C9">
        <v>3213</v>
      </c>
    </row>
    <row spans="1:3" r="10">
      <c s="4" t="s" r="A10">
        <v>658</v>
      </c>
      <c s="5" t="n" r="B10">
        <v>4251</v>
      </c>
      <c s="5" t="n" r="C10">
        <v>2321</v>
      </c>
    </row>
    <row spans="1:3" r="11">
      <c s="4" t="s" r="A11">
        <v>93</v>
      </c>
      <c s="5" t="n" r="B11">
        <v>540</v>
      </c>
      <c s="5" t="n" r="C11">
        <v>26540</v>
      </c>
    </row>
    <row spans="1:3" r="12">
      <c s="4" t="s" r="A12">
        <v>659</v>
      </c>
      <c s="5" t="n" r="B12">
        <v>329</v>
      </c>
      <c s="5" t="n" r="C12">
        <v>496</v>
      </c>
    </row>
    <row spans="1:3" r="13">
      <c s="4" t="s" r="A13">
        <v>660</v>
      </c>
      <c s="5" t="n" r="B13">
        <v>261</v>
      </c>
      <c s="5" t="n" r="C13">
        <v>343</v>
      </c>
    </row>
    <row spans="1:3" r="14">
      <c s="4" t="s" r="A14">
        <v>661</v>
      </c>
      <c s="5" t="n" r="B14">
        <v>79</v>
      </c>
      <c s="5" t="n" r="C14">
        <v>19917</v>
      </c>
    </row>
    <row spans="1:3" r="15">
      <c s="4" t="s" r="A15">
        <v>503</v>
      </c>
      <c s="5" t="n" r="B15">
        <v>2975</v>
      </c>
      <c s="5" t="n" r="C15">
        <v>4085</v>
      </c>
    </row>
    <row spans="1:3" r="16">
      <c s="4" t="s" r="A16">
        <v>52</v>
      </c>
      <c s="6" t="n" r="B16">
        <v>289613</v>
      </c>
      <c s="6" t="n" r="C16">
        <v>22053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2</v>
      </c>
      <c s="2" t="s" r="B1">
        <v>29</v>
      </c>
      <c s="2" t="s" r="C1">
        <v>30</v>
      </c>
    </row>
    <row spans="1:3" r="2">
      <c s="3" t="s" r="A2">
        <v>221</v>
      </c>
    </row>
    <row spans="1:3" r="3">
      <c s="4" t="s" r="A3">
        <v>663</v>
      </c>
      <c s="6" t="n" r="B3">
        <v>1712</v>
      </c>
      <c s="6" t="n" r="C3">
        <v>1990</v>
      </c>
    </row>
    <row spans="1:3" r="4">
      <c s="4" t="s" r="A4">
        <v>661</v>
      </c>
      <c s="5" t="n" r="B4">
        <v>983</v>
      </c>
    </row>
    <row spans="1:3" r="5">
      <c s="4" t="s" r="A5">
        <v>664</v>
      </c>
      <c s="5" t="n" r="B5">
        <v>655</v>
      </c>
      <c s="5" t="n" r="C5">
        <v>802</v>
      </c>
    </row>
    <row spans="1:3" r="6">
      <c s="4" t="s" r="A6">
        <v>503</v>
      </c>
      <c s="5" t="n" r="B6">
        <v>130</v>
      </c>
      <c s="5" t="n" r="C6">
        <v>60</v>
      </c>
    </row>
    <row spans="1:3" r="7">
      <c s="4" t="s" r="A7">
        <v>57</v>
      </c>
      <c s="6" t="n" r="B7">
        <v>3480</v>
      </c>
      <c s="6" t="n" r="C7">
        <v>285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5</v>
      </c>
      <c s="2" t="s" r="B1">
        <v>29</v>
      </c>
      <c s="2" t="s" r="C1">
        <v>30</v>
      </c>
    </row>
    <row spans="1:3" r="2">
      <c s="3" t="s" r="A2">
        <v>666</v>
      </c>
    </row>
    <row spans="1:3" r="3">
      <c s="4" t="s" r="A3">
        <v>667</v>
      </c>
      <c s="6" t="n" r="B3">
        <v>5888</v>
      </c>
      <c s="6" t="n" r="C3">
        <v>17862</v>
      </c>
    </row>
    <row spans="1:3" r="4">
      <c s="4" t="s" r="A4">
        <v>668</v>
      </c>
      <c s="5" t="n" r="B4">
        <v>912</v>
      </c>
      <c s="5" t="n" r="C4">
        <v>11974</v>
      </c>
    </row>
    <row spans="1:3" r="5">
      <c s="4" t="s" r="A5">
        <v>669</v>
      </c>
      <c s="5" t="n" r="B5">
        <v>4976</v>
      </c>
      <c s="5" t="n" r="C5">
        <v>5888</v>
      </c>
    </row>
    <row spans="1:3" r="6">
      <c s="4" t="s" r="A6">
        <v>670</v>
      </c>
    </row>
    <row spans="1:3" r="7">
      <c s="3" t="s" r="A7">
        <v>666</v>
      </c>
    </row>
    <row spans="1:3" r="8">
      <c s="4" t="s" r="A8">
        <v>671</v>
      </c>
      <c s="6" t="n" r="B8">
        <v>5888</v>
      </c>
      <c s="5" t="n" r="C8">
        <v>6745</v>
      </c>
    </row>
    <row spans="1:3" r="9">
      <c s="4" t="s" r="A9">
        <v>672</v>
      </c>
    </row>
    <row spans="1:3" r="10">
      <c s="3" t="s" r="A10">
        <v>666</v>
      </c>
    </row>
    <row spans="1:3" r="11">
      <c s="4" t="s" r="A11">
        <v>667</v>
      </c>
      <c s="6" t="n" r="C11">
        <v>1111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s="1" t="s" r="A1">
        <v>673</v>
      </c>
      <c s="2" t="s" r="B1">
        <v>84</v>
      </c>
    </row>
    <row spans="1:3" r="2">
      <c s="2" t="s" r="B2">
        <v>674</v>
      </c>
      <c s="2" t="s" r="C2">
        <v>589</v>
      </c>
    </row>
    <row spans="1:3" r="3">
      <c s="3" t="s" r="A3">
        <v>666</v>
      </c>
    </row>
    <row spans="1:3" r="4">
      <c s="4" t="s" r="A4">
        <v>675</v>
      </c>
      <c s="5" t="n" r="B4">
        <v>2</v>
      </c>
    </row>
    <row spans="1:3" r="5">
      <c s="4" t="s" r="A5">
        <v>676</v>
      </c>
      <c s="6" t="n" r="B5">
        <v>0</v>
      </c>
      <c s="6" t="n" r="C5">
        <v>422000</v>
      </c>
    </row>
    <row spans="1:3" r="6">
      <c s="4" t="s" r="A6">
        <v>677</v>
      </c>
      <c s="4" t="s" r="B6">
        <v>678</v>
      </c>
    </row>
    <row spans="1:3" r="7">
      <c s="4" t="s" r="A7">
        <v>679</v>
      </c>
      <c s="6" t="n" r="B7">
        <v>20000000</v>
      </c>
    </row>
    <row spans="1:3" r="8">
      <c s="4" t="s" r="A8">
        <v>680</v>
      </c>
      <c s="4" t="s" r="B8">
        <v>681</v>
      </c>
    </row>
    <row spans="1:3" r="9">
      <c s="4" t="s" r="A9">
        <v>682</v>
      </c>
      <c s="10" t="n" r="B9">
        <v>2.3</v>
      </c>
      <c s="10" t="n" r="C9">
        <v>2.25</v>
      </c>
    </row>
    <row spans="1:3" r="10">
      <c s="4" t="s" r="A10">
        <v>670</v>
      </c>
    </row>
    <row spans="1:3" r="11">
      <c s="3" t="s" r="A11">
        <v>666</v>
      </c>
    </row>
    <row spans="1:3" r="12">
      <c s="4" t="s" r="A12">
        <v>683</v>
      </c>
      <c s="4" t="s" r="B12">
        <v>684</v>
      </c>
    </row>
    <row spans="1:3" r="13">
      <c s="4" t="s" r="A13">
        <v>685</v>
      </c>
      <c s="4" t="s" r="B13">
        <v>686</v>
      </c>
    </row>
    <row spans="1:3" r="14">
      <c s="4" t="s" r="A14">
        <v>671</v>
      </c>
      <c s="6" t="n" r="B14">
        <v>5888000</v>
      </c>
      <c s="6" t="n" r="C14">
        <v>6745000</v>
      </c>
    </row>
    <row spans="1:3" r="15">
      <c s="4" t="s" r="A15">
        <v>687</v>
      </c>
      <c s="4" t="s" r="B15">
        <v>688</v>
      </c>
    </row>
    <row spans="1:3" r="16">
      <c s="4" t="s" r="A16">
        <v>682</v>
      </c>
      <c s="10" t="n" r="B16">
        <v>1.9</v>
      </c>
    </row>
    <row spans="1:3" r="17">
      <c s="4" t="s" r="A17">
        <v>689</v>
      </c>
      <c s="4" t="s" r="B17">
        <v>612</v>
      </c>
    </row>
    <row spans="1:3" r="18">
      <c s="4" t="s" r="A18">
        <v>690</v>
      </c>
      <c s="4" t="s" r="B18">
        <v>688</v>
      </c>
    </row>
    <row spans="1:3" r="19">
      <c s="4" t="s" r="A19">
        <v>691</v>
      </c>
    </row>
    <row spans="1:3" r="20">
      <c s="3" t="s" r="A20">
        <v>666</v>
      </c>
    </row>
    <row spans="1:3" r="21">
      <c s="4" t="s" r="A21">
        <v>692</v>
      </c>
      <c s="4" t="s" r="C21">
        <v>693</v>
      </c>
    </row>
    <row spans="1:3" r="22">
      <c s="4" t="s" r="A22">
        <v>694</v>
      </c>
    </row>
    <row spans="1:3" r="23">
      <c s="3" t="s" r="A23">
        <v>666</v>
      </c>
    </row>
    <row spans="1:3" r="24">
      <c s="4" t="s" r="A24">
        <v>695</v>
      </c>
      <c s="6" t="n" r="C24">
        <v>10695000</v>
      </c>
    </row>
    <row spans="1:3" r="25">
      <c s="4" t="s" r="A25">
        <v>683</v>
      </c>
      <c s="4" t="s" r="C25">
        <v>599</v>
      </c>
    </row>
    <row spans="1:3" r="26">
      <c s="4" t="s" r="A26">
        <v>685</v>
      </c>
      <c s="4" t="s" r="B26">
        <v>69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7</v>
      </c>
      <c s="2" t="s" r="B1">
        <v>29</v>
      </c>
      <c s="2" t="s" r="C1">
        <v>30</v>
      </c>
    </row>
    <row spans="1:3" r="2">
      <c s="3" t="s" r="A2">
        <v>666</v>
      </c>
    </row>
    <row spans="1:3" r="3">
      <c s="4" t="s" r="A3">
        <v>698</v>
      </c>
      <c s="6" t="n" r="B3">
        <v>5888</v>
      </c>
      <c s="6" t="n" r="C3">
        <v>17862</v>
      </c>
    </row>
    <row spans="1:3" r="4">
      <c s="4" t="s" r="A4">
        <v>691</v>
      </c>
    </row>
    <row spans="1:3" r="5">
      <c s="3" t="s" r="A5">
        <v>666</v>
      </c>
    </row>
    <row spans="1:3" r="6">
      <c s="4" t="s" r="A6">
        <v>698</v>
      </c>
      <c s="6" t="n" r="B6">
        <v>5888</v>
      </c>
      <c s="6" t="n" r="C6">
        <v>7167</v>
      </c>
    </row>
    <row spans="1:3" r="7">
      <c s="4" t="s" r="A7">
        <v>699</v>
      </c>
      <c s="4" t="s" r="B7">
        <v>700</v>
      </c>
      <c s="4" t="s" r="C7">
        <v>701</v>
      </c>
    </row>
    <row spans="1:3" r="8">
      <c s="4" t="s" r="A8">
        <v>694</v>
      </c>
    </row>
    <row spans="1:3" r="9">
      <c s="3" t="s" r="A9">
        <v>666</v>
      </c>
    </row>
    <row spans="1:3" r="10">
      <c s="4" t="s" r="A10">
        <v>698</v>
      </c>
      <c s="6" t="n" r="C10">
        <v>10695</v>
      </c>
    </row>
    <row spans="1:3" r="11">
      <c s="4" t="s" r="A11">
        <v>699</v>
      </c>
      <c s="4" t="s" r="C11">
        <v>5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02</v>
      </c>
      <c s="2" t="s" r="B1">
        <v>29</v>
      </c>
      <c s="2" t="s" r="C1">
        <v>30</v>
      </c>
      <c s="2" t="s" r="D1">
        <v>592</v>
      </c>
    </row>
    <row spans="1:4" r="2">
      <c s="3" t="s" r="A2">
        <v>666</v>
      </c>
    </row>
    <row spans="1:4" r="3">
      <c s="4" t="s" r="A3">
        <v>703</v>
      </c>
      <c s="6" t="n" r="B3">
        <v>5888</v>
      </c>
      <c s="6" t="n" r="C3">
        <v>6745</v>
      </c>
    </row>
    <row spans="1:4" r="4">
      <c s="4" t="s" r="A4">
        <v>610</v>
      </c>
    </row>
    <row spans="1:4" r="5">
      <c s="3" t="s" r="A5">
        <v>666</v>
      </c>
    </row>
    <row spans="1:4" r="6">
      <c s="4" t="s" r="A6">
        <v>611</v>
      </c>
      <c s="4" t="s" r="D6">
        <v>61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704</v>
      </c>
      <c s="2" t="s" r="B1">
        <v>29</v>
      </c>
      <c s="2" t="s" r="C1">
        <v>30</v>
      </c>
    </row>
    <row spans="1:3" r="2">
      <c s="3" t="s" r="A2">
        <v>224</v>
      </c>
    </row>
    <row spans="1:3" r="3">
      <c s="4" t="s" r="A3">
        <v>705</v>
      </c>
      <c s="6" t="n" r="B3">
        <v>912</v>
      </c>
    </row>
    <row spans="1:3" r="4">
      <c s="4" t="s" r="A4">
        <v>706</v>
      </c>
      <c s="5" t="n" r="B4">
        <v>969</v>
      </c>
    </row>
    <row spans="1:3" r="5">
      <c s="4" t="s" r="A5">
        <v>707</v>
      </c>
      <c s="5" t="n" r="B5">
        <v>1031</v>
      </c>
    </row>
    <row spans="1:3" r="6">
      <c s="4" t="s" r="A6">
        <v>708</v>
      </c>
      <c s="5" t="n" r="B6">
        <v>1096</v>
      </c>
    </row>
    <row spans="1:3" r="7">
      <c s="4" t="s" r="A7">
        <v>709</v>
      </c>
      <c s="5" t="n" r="B7">
        <v>1166</v>
      </c>
    </row>
    <row spans="1:3" r="8">
      <c s="4" t="s" r="A8">
        <v>710</v>
      </c>
      <c s="5" t="n" r="B8">
        <v>714</v>
      </c>
    </row>
    <row spans="1:3" r="9">
      <c s="4" t="s" r="A9">
        <v>1</v>
      </c>
      <c s="6" t="n" r="B9">
        <v>5888</v>
      </c>
      <c s="6" t="n" r="C9">
        <v>178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8</v>
      </c>
      <c s="2" t="s" r="B1">
        <v>84</v>
      </c>
    </row>
    <row spans="1:2" r="2">
      <c s="2" t="s" r="B2">
        <v>29</v>
      </c>
    </row>
    <row spans="1:2" r="3">
      <c s="3" t="s" r="A3">
        <v>189</v>
      </c>
    </row>
    <row spans="1:2" r="4">
      <c s="4" t="s" r="A4">
        <v>188</v>
      </c>
      <c s="4" t="s" r="B4">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1</v>
      </c>
      <c s="2" t="s" r="B1">
        <v>29</v>
      </c>
      <c s="2" t="s" r="C1">
        <v>30</v>
      </c>
    </row>
    <row spans="1:3" r="2">
      <c s="3" t="s" r="A2">
        <v>712</v>
      </c>
    </row>
    <row spans="1:3" r="3">
      <c s="4" t="s" r="A3">
        <v>713</v>
      </c>
      <c s="6" t="n" r="B3">
        <v>5888</v>
      </c>
      <c s="6" t="n" r="C3">
        <v>17862</v>
      </c>
    </row>
    <row spans="1:3" r="4">
      <c s="4" t="s" r="A4">
        <v>714</v>
      </c>
    </row>
    <row spans="1:3" r="5">
      <c s="3" t="s" r="A5">
        <v>712</v>
      </c>
    </row>
    <row spans="1:3" r="6">
      <c s="4" t="s" r="A6">
        <v>713</v>
      </c>
      <c s="6" t="n" r="B6">
        <v>5888</v>
      </c>
      <c s="6" t="n" r="C6">
        <v>674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715</v>
      </c>
      <c s="2" t="s" r="B1">
        <v>588</v>
      </c>
    </row>
    <row spans="1:2" r="2">
      <c s="3" t="s" r="A2">
        <v>229</v>
      </c>
    </row>
    <row spans="1:2" r="3">
      <c s="4" t="s" r="A3">
        <v>705</v>
      </c>
      <c s="6" t="n" r="B3">
        <v>1216</v>
      </c>
    </row>
    <row spans="1:2" r="4">
      <c s="4" t="s" r="A4">
        <v>706</v>
      </c>
      <c s="5" t="n" r="B4">
        <v>492</v>
      </c>
    </row>
    <row spans="1:2" r="5">
      <c s="4" t="s" r="A5">
        <v>707</v>
      </c>
      <c s="5" t="n" r="B5">
        <v>165</v>
      </c>
    </row>
    <row spans="1:2" r="6">
      <c s="4" t="s" r="A6">
        <v>708</v>
      </c>
      <c s="5" t="n" r="B6">
        <v>6</v>
      </c>
    </row>
    <row spans="1:2" r="7">
      <c s="4" t="s" r="A7">
        <v>710</v>
      </c>
      <c s="5" t="n" r="B7">
        <v>0</v>
      </c>
    </row>
    <row spans="1:2" r="8">
      <c s="4" t="s" r="A8">
        <v>716</v>
      </c>
      <c s="6" t="n" r="B8">
        <v>187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s>
  <sheetData>
    <row spans="1:7" r="1">
      <c s="1" t="s" r="A1">
        <v>717</v>
      </c>
      <c s="2" t="s" r="B1">
        <v>397</v>
      </c>
      <c s="2" t="s" r="E1">
        <v>84</v>
      </c>
    </row>
    <row spans="1:7" r="2">
      <c s="2" t="s" r="B2">
        <v>718</v>
      </c>
      <c s="2" t="s" r="C2">
        <v>719</v>
      </c>
      <c s="2" t="s" r="D2">
        <v>720</v>
      </c>
      <c s="2" t="s" r="E2">
        <v>721</v>
      </c>
      <c s="2" t="s" r="F2">
        <v>589</v>
      </c>
      <c s="2" t="s" r="G2">
        <v>590</v>
      </c>
    </row>
    <row spans="1:7" r="3">
      <c s="3" t="s" r="A3">
        <v>722</v>
      </c>
    </row>
    <row spans="1:7" r="4">
      <c s="4" t="s" r="A4">
        <v>723</v>
      </c>
      <c s="6" t="n" r="E4">
        <v>2576</v>
      </c>
      <c s="6" t="n" r="F4">
        <v>3245</v>
      </c>
      <c s="6" t="n" r="G4">
        <v>3479</v>
      </c>
    </row>
    <row spans="1:7" r="5">
      <c s="4" t="s" r="A5">
        <v>724</v>
      </c>
      <c s="5" t="n" r="E5">
        <v>11624</v>
      </c>
      <c s="5" t="n" r="F5">
        <v>11320</v>
      </c>
    </row>
    <row spans="1:7" r="6">
      <c s="4" t="s" r="A6">
        <v>725</v>
      </c>
      <c s="6" t="n" r="E6">
        <v>38</v>
      </c>
      <c s="6" t="n" r="F6">
        <v>0</v>
      </c>
      <c s="6" t="n" r="G6">
        <v>0</v>
      </c>
    </row>
    <row spans="1:7" r="7">
      <c s="4" t="s" r="A7">
        <v>726</v>
      </c>
      <c s="4" t="s" r="E7">
        <v>727</v>
      </c>
    </row>
    <row spans="1:7" r="8">
      <c s="4" t="s" r="A8">
        <v>728</v>
      </c>
      <c s="5" t="n" r="E8">
        <v>2</v>
      </c>
    </row>
    <row spans="1:7" r="9">
      <c s="4" t="s" r="A9">
        <v>729</v>
      </c>
      <c s="6" t="n" r="E9">
        <v>6500</v>
      </c>
    </row>
    <row spans="1:7" r="10">
      <c s="4" t="s" r="A10">
        <v>730</v>
      </c>
      <c s="4" t="s" r="E10">
        <v>731</v>
      </c>
    </row>
    <row spans="1:7" r="11">
      <c s="4" t="s" r="A11">
        <v>732</v>
      </c>
      <c s="4" t="s" r="E11">
        <v>733</v>
      </c>
    </row>
    <row spans="1:7" r="12">
      <c s="4" t="s" r="A12">
        <v>734</v>
      </c>
    </row>
    <row spans="1:7" r="13">
      <c s="3" t="s" r="A13">
        <v>722</v>
      </c>
    </row>
    <row spans="1:7" r="14">
      <c s="4" t="s" r="A14">
        <v>735</v>
      </c>
      <c s="4" t="s" r="E14">
        <v>454</v>
      </c>
    </row>
    <row spans="1:7" r="15">
      <c s="4" t="s" r="A15">
        <v>736</v>
      </c>
      <c s="4" t="s" r="E15">
        <v>737</v>
      </c>
    </row>
    <row spans="1:7" r="16">
      <c s="4" t="s" r="A16">
        <v>738</v>
      </c>
    </row>
    <row spans="1:7" r="17">
      <c s="3" t="s" r="A17">
        <v>722</v>
      </c>
    </row>
    <row spans="1:7" r="18">
      <c s="4" t="s" r="A18">
        <v>739</v>
      </c>
      <c s="6" t="n" r="C18">
        <v>6100</v>
      </c>
    </row>
    <row spans="1:7" r="19">
      <c s="4" t="s" r="A19">
        <v>740</v>
      </c>
    </row>
    <row spans="1:7" r="20">
      <c s="3" t="s" r="A20">
        <v>722</v>
      </c>
    </row>
    <row spans="1:7" r="21">
      <c s="4" t="s" r="A21">
        <v>739</v>
      </c>
      <c s="6" t="n" r="B21">
        <v>19500</v>
      </c>
    </row>
    <row spans="1:7" r="22">
      <c s="4" t="s" r="A22">
        <v>741</v>
      </c>
    </row>
    <row spans="1:7" r="23">
      <c s="3" t="s" r="A23">
        <v>722</v>
      </c>
    </row>
    <row spans="1:7" r="24">
      <c s="4" t="s" r="A24">
        <v>742</v>
      </c>
      <c s="6" t="n" r="D24">
        <v>2500</v>
      </c>
    </row>
    <row spans="1:7" r="25">
      <c s="4" t="s" r="A25">
        <v>743</v>
      </c>
      <c s="5" t="n" r="D25">
        <v>2500</v>
      </c>
    </row>
    <row spans="1:7" r="26">
      <c s="4" t="s" r="A26">
        <v>744</v>
      </c>
      <c s="6" t="n" r="D26">
        <v>5000</v>
      </c>
    </row>
    <row spans="1:7" r="27">
      <c s="4" t="s" r="A27">
        <v>745</v>
      </c>
      <c s="4" t="s" r="E27">
        <v>622</v>
      </c>
    </row>
    <row spans="1:7" r="28">
      <c s="4" t="s" r="A28">
        <v>746</v>
      </c>
    </row>
    <row spans="1:7" r="29">
      <c s="3" t="s" r="A29">
        <v>722</v>
      </c>
    </row>
    <row spans="1:7" r="30">
      <c s="4" t="s" r="A30">
        <v>747</v>
      </c>
      <c s="4" t="s" r="E30">
        <v>748</v>
      </c>
    </row>
    <row spans="1:7" r="31">
      <c s="4" t="s" r="A31">
        <v>448</v>
      </c>
    </row>
    <row spans="1:7" r="32">
      <c s="3" t="s" r="A32">
        <v>722</v>
      </c>
    </row>
    <row spans="1:7" r="33">
      <c s="4" t="s" r="A33">
        <v>749</v>
      </c>
      <c s="4" t="s" r="E33">
        <v>750</v>
      </c>
    </row>
    <row spans="1:7" r="34">
      <c s="4" t="s" r="A34">
        <v>455</v>
      </c>
    </row>
    <row spans="1:7" r="35">
      <c s="3" t="s" r="A35">
        <v>722</v>
      </c>
    </row>
    <row spans="1:7" r="36">
      <c s="4" t="s" r="A36">
        <v>749</v>
      </c>
      <c s="4" t="s" r="E36">
        <v>751</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62"/>
    <col customWidth="1" max="3" min="3" width="37"/>
    <col customWidth="1" max="4" min="4" width="27"/>
    <col customWidth="1" max="5" min="5" width="24"/>
    <col customWidth="1" max="6" min="6" width="24"/>
  </cols>
  <sheetData>
    <row spans="1:6" r="1">
      <c s="1" t="s" r="A1">
        <v>752</v>
      </c>
      <c s="2" t="s" r="B1">
        <v>84</v>
      </c>
    </row>
    <row spans="1:6" r="2">
      <c s="2" t="s" r="B2">
        <v>753</v>
      </c>
      <c s="2" t="s" r="C2">
        <v>754</v>
      </c>
      <c s="2" t="s" r="D2">
        <v>413</v>
      </c>
      <c s="2" t="s" r="E2">
        <v>755</v>
      </c>
      <c s="2" t="s" r="F2">
        <v>756</v>
      </c>
    </row>
    <row spans="1:6" r="3">
      <c s="3" t="s" r="A3">
        <v>757</v>
      </c>
    </row>
    <row spans="1:6" r="4">
      <c s="4" t="s" r="A4">
        <v>758</v>
      </c>
      <c s="4" t="s" r="B4">
        <v>759</v>
      </c>
    </row>
    <row spans="1:6" r="5">
      <c s="4" t="s" r="A5">
        <v>760</v>
      </c>
      <c s="4" t="s" r="B5">
        <v>759</v>
      </c>
    </row>
    <row spans="1:6" r="6">
      <c s="4" t="s" r="A6">
        <v>761</v>
      </c>
      <c s="5" t="n" r="C6">
        <v>1000</v>
      </c>
    </row>
    <row spans="1:6" r="7">
      <c s="4" t="s" r="A7">
        <v>762</v>
      </c>
      <c s="5" t="n" r="B7">
        <v>0</v>
      </c>
      <c s="5" t="n" r="C7">
        <v>0</v>
      </c>
      <c s="5" t="n" r="D7">
        <v>0</v>
      </c>
    </row>
    <row spans="1:6" r="8">
      <c s="4" t="s" r="A8">
        <v>763</v>
      </c>
      <c s="7" t="n" r="E8">
        <v>0.0001</v>
      </c>
      <c s="7" t="n" r="F8">
        <v>0.0001</v>
      </c>
    </row>
    <row spans="1:6" r="9">
      <c s="4" t="s" r="A9">
        <v>764</v>
      </c>
      <c s="5" t="n" r="B9">
        <v>1000</v>
      </c>
      <c s="5" t="n" r="C9">
        <v>23700</v>
      </c>
      <c s="5" t="n" r="D9">
        <v>291555</v>
      </c>
    </row>
    <row spans="1:6" r="10">
      <c s="4" t="s" r="A10">
        <v>765</v>
      </c>
      <c s="6" t="n" r="B10">
        <v>85</v>
      </c>
      <c s="6" t="n" r="C10">
        <v>557</v>
      </c>
      <c s="6" t="n" r="D10">
        <v>5286</v>
      </c>
    </row>
    <row spans="1:6" r="11">
      <c s="4" t="s" r="A11">
        <v>766</v>
      </c>
      <c s="6" t="n" r="B11">
        <v>0</v>
      </c>
      <c s="6" t="n" r="C11">
        <v>0</v>
      </c>
      <c s="6" t="n" r="D11">
        <v>8</v>
      </c>
    </row>
    <row spans="1:6" r="12">
      <c s="4" t="s" r="A12">
        <v>767</v>
      </c>
      <c s="5" t="n" r="B12">
        <v>0</v>
      </c>
      <c s="5" t="n" r="C12">
        <v>1000</v>
      </c>
    </row>
    <row spans="1:6" r="13">
      <c s="4" t="s" r="A13">
        <v>768</v>
      </c>
      <c s="9" t="n" r="C13">
        <v>26.09</v>
      </c>
    </row>
    <row spans="1:6" r="14">
      <c s="4" t="s" r="A14">
        <v>769</v>
      </c>
      <c s="6" t="n" r="B14">
        <v>-111149</v>
      </c>
      <c s="6" t="n" r="C14">
        <v>-22996</v>
      </c>
    </row>
    <row spans="1:6" r="15">
      <c s="4" t="s" r="A15">
        <v>770</v>
      </c>
      <c s="6" t="n" r="B15">
        <v>183</v>
      </c>
      <c s="6" t="n" r="C15">
        <v>100</v>
      </c>
    </row>
    <row spans="1:6" r="16">
      <c s="4" t="s" r="A16">
        <v>771</v>
      </c>
    </row>
    <row spans="1:6" r="17">
      <c s="3" t="s" r="A17">
        <v>757</v>
      </c>
    </row>
    <row spans="1:6" r="18">
      <c s="4" t="s" r="A18">
        <v>772</v>
      </c>
      <c s="4" t="s" r="B18">
        <v>759</v>
      </c>
    </row>
    <row spans="1:6" r="19">
      <c s="4" t="s" r="A19">
        <v>773</v>
      </c>
      <c s="4" t="s" r="B19">
        <v>458</v>
      </c>
    </row>
    <row spans="1:6" r="20">
      <c s="4" t="s" r="A20">
        <v>774</v>
      </c>
      <c s="5" t="n" r="B20">
        <v>2100000</v>
      </c>
    </row>
    <row spans="1:6" r="21">
      <c s="4" t="s" r="A21">
        <v>761</v>
      </c>
      <c s="5" t="n" r="B21">
        <v>0</v>
      </c>
      <c s="5" t="n" r="C21">
        <v>1000</v>
      </c>
    </row>
    <row spans="1:6" r="22">
      <c s="4" t="s" r="A22">
        <v>762</v>
      </c>
      <c s="5" t="n" r="B22">
        <v>0</v>
      </c>
    </row>
    <row spans="1:6" r="23">
      <c s="4" t="s" r="A23">
        <v>763</v>
      </c>
      <c s="7" t="n" r="E23">
        <v>0.0001</v>
      </c>
    </row>
    <row spans="1:6" r="24">
      <c s="4" t="s" r="A24">
        <v>775</v>
      </c>
    </row>
    <row spans="1:6" r="25">
      <c s="3" t="s" r="A25">
        <v>757</v>
      </c>
    </row>
    <row spans="1:6" r="26">
      <c s="4" t="s" r="A26">
        <v>776</v>
      </c>
      <c s="4" t="s" r="B26">
        <v>777</v>
      </c>
    </row>
    <row spans="1:6" r="27">
      <c s="4" t="s" r="A27">
        <v>778</v>
      </c>
    </row>
    <row spans="1:6" r="28">
      <c s="3" t="s" r="A28">
        <v>757</v>
      </c>
    </row>
    <row spans="1:6" r="29">
      <c s="4" t="s" r="A29">
        <v>776</v>
      </c>
      <c s="4" t="s" r="B29">
        <v>454</v>
      </c>
    </row>
    <row spans="1:6" r="30">
      <c s="4" t="s" r="A30">
        <v>25</v>
      </c>
    </row>
    <row spans="1:6" r="31">
      <c s="3" t="s" r="A31">
        <v>757</v>
      </c>
    </row>
    <row spans="1:6" r="32">
      <c s="4" t="s" r="A32">
        <v>779</v>
      </c>
      <c s="4" t="s" r="B32">
        <v>780</v>
      </c>
    </row>
    <row spans="1:6" r="33">
      <c s="4" t="s" r="A33">
        <v>27</v>
      </c>
    </row>
    <row spans="1:6" r="34">
      <c s="3" t="s" r="A34">
        <v>757</v>
      </c>
    </row>
    <row spans="1:6" r="35">
      <c s="4" t="s" r="A35">
        <v>779</v>
      </c>
      <c s="4" t="s" r="B35">
        <v>7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t="s" r="A1">
        <v>782</v>
      </c>
      <c s="2" t="s" r="B1">
        <v>84</v>
      </c>
    </row>
    <row spans="1:4" r="2">
      <c s="2" t="s" r="B2">
        <v>29</v>
      </c>
      <c s="2" t="s" r="C2">
        <v>30</v>
      </c>
      <c s="2" t="s" r="D2">
        <v>85</v>
      </c>
    </row>
    <row spans="1:4" r="3">
      <c s="3" t="s" r="A3">
        <v>783</v>
      </c>
    </row>
    <row spans="1:4" r="4">
      <c s="4" t="s" r="A4">
        <v>784</v>
      </c>
      <c s="5" t="n" r="B4">
        <v>1000</v>
      </c>
    </row>
    <row spans="1:4" r="5">
      <c s="4" t="s" r="A5">
        <v>785</v>
      </c>
      <c s="5" t="n" r="B5">
        <v>-1000</v>
      </c>
      <c s="5" t="n" r="C5">
        <v>-23700</v>
      </c>
      <c s="5" t="n" r="D5">
        <v>-291555</v>
      </c>
    </row>
    <row spans="1:4" r="6">
      <c s="4" t="s" r="A6">
        <v>786</v>
      </c>
      <c s="5" t="n" r="B6">
        <v>0</v>
      </c>
    </row>
    <row spans="1:4" r="7">
      <c s="4" t="s" r="A7">
        <v>787</v>
      </c>
      <c s="5" t="n" r="B7">
        <v>0</v>
      </c>
      <c s="5" t="n" r="C7">
        <v>0</v>
      </c>
      <c s="5" t="n" r="D7">
        <v>0</v>
      </c>
    </row>
    <row spans="1:4" r="8">
      <c s="4" t="s" r="A8">
        <v>788</v>
      </c>
      <c s="5" t="n" r="C8">
        <v>1000</v>
      </c>
    </row>
    <row spans="1:4" r="9">
      <c s="4" t="s" r="A9">
        <v>789</v>
      </c>
      <c s="9" t="n" r="B9">
        <v>26.09</v>
      </c>
    </row>
    <row spans="1:4" r="10">
      <c s="4" t="s" r="A10">
        <v>790</v>
      </c>
      <c s="10" t="n" r="B10">
        <v>26.09</v>
      </c>
    </row>
    <row spans="1:4" r="11">
      <c s="4" t="s" r="A11">
        <v>791</v>
      </c>
      <c s="5" t="n" r="B11">
        <v>0</v>
      </c>
    </row>
    <row spans="1:4" r="12">
      <c s="4" t="s" r="A12">
        <v>792</v>
      </c>
      <c s="5" t="n" r="B12">
        <v>0</v>
      </c>
    </row>
    <row spans="1:4" r="13">
      <c s="4" t="s" r="A13">
        <v>793</v>
      </c>
      <c s="9" t="n" r="C13">
        <v>26.09</v>
      </c>
    </row>
    <row spans="1:4" r="14">
      <c s="4" t="s" r="A14">
        <v>794</v>
      </c>
      <c s="10" t="n" r="B14">
        <v>26.09</v>
      </c>
    </row>
    <row spans="1:4" r="15">
      <c s="4" t="s" r="A15">
        <v>795</v>
      </c>
      <c s="10" t="n" r="B15">
        <v>26.09</v>
      </c>
    </row>
    <row spans="1:4" r="16">
      <c s="4" t="s" r="A16">
        <v>796</v>
      </c>
      <c s="5" t="n" r="B16">
        <v>0</v>
      </c>
    </row>
    <row spans="1:4" r="17">
      <c s="4" t="s" r="A17">
        <v>797</v>
      </c>
      <c s="6" t="n" r="B17">
        <v>0</v>
      </c>
    </row>
    <row spans="1:4" r="18">
      <c s="4" t="s" r="A18">
        <v>798</v>
      </c>
      <c s="9" t="n" r="C18">
        <v>26.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99</v>
      </c>
      <c s="2" t="s" r="B1">
        <v>84</v>
      </c>
    </row>
    <row spans="1:4" r="2">
      <c s="2" t="s" r="B2">
        <v>29</v>
      </c>
      <c s="2" t="s" r="C2">
        <v>30</v>
      </c>
      <c s="2" t="s" r="D2">
        <v>85</v>
      </c>
    </row>
    <row spans="1:4" r="3">
      <c s="3" t="s" r="A3">
        <v>800</v>
      </c>
    </row>
    <row spans="1:4" r="4">
      <c s="4" t="s" r="A4">
        <v>104</v>
      </c>
      <c s="6" t="n" r="B4">
        <v>484257</v>
      </c>
      <c s="6" t="n" r="C4">
        <v>360387</v>
      </c>
      <c s="6" t="n" r="D4">
        <v>266206</v>
      </c>
    </row>
    <row spans="1:4" r="5">
      <c s="4" t="s" r="A5">
        <v>801</v>
      </c>
      <c s="5" t="n" r="B5">
        <v>42833533</v>
      </c>
      <c s="5" t="n" r="C5">
        <v>44276003</v>
      </c>
      <c s="5" t="n" r="D5">
        <v>44677603</v>
      </c>
    </row>
    <row spans="1:4" r="6">
      <c s="4" t="s" r="A6">
        <v>802</v>
      </c>
      <c s="5" t="n" r="B6">
        <v>42833750</v>
      </c>
      <c s="5" t="n" r="C6">
        <v>44279124</v>
      </c>
      <c s="5" t="n" r="D6">
        <v>44715111</v>
      </c>
    </row>
    <row spans="1:4" r="7">
      <c s="4" t="s" r="A7">
        <v>803</v>
      </c>
      <c s="9" t="n" r="B7">
        <v>11.31</v>
      </c>
      <c s="9" t="n" r="C7">
        <v>8.140000000000001</v>
      </c>
      <c s="9" t="n" r="D7">
        <v>5.96</v>
      </c>
    </row>
    <row spans="1:4" r="8">
      <c s="4" t="s" r="A8">
        <v>804</v>
      </c>
      <c s="9" t="n" r="B8">
        <v>11.31</v>
      </c>
      <c s="9" t="n" r="C8">
        <v>8.140000000000001</v>
      </c>
      <c s="9" t="n" r="D8">
        <v>5.95</v>
      </c>
    </row>
    <row spans="1:4" r="9">
      <c s="4" t="s" r="A9">
        <v>805</v>
      </c>
    </row>
    <row spans="1:4" r="10">
      <c s="3" t="s" r="A10">
        <v>800</v>
      </c>
    </row>
    <row spans="1:4" r="11">
      <c s="4" t="s" r="A11">
        <v>806</v>
      </c>
      <c s="5" t="n" r="B11">
        <v>217</v>
      </c>
      <c s="5" t="n" r="C11">
        <v>3121</v>
      </c>
      <c s="5" t="n" r="D11">
        <v>375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s="1" t="s" r="A1">
        <v>807</v>
      </c>
      <c s="2" t="s" r="B1">
        <v>84</v>
      </c>
    </row>
    <row spans="1:5" r="2">
      <c s="2" t="s" r="B2">
        <v>808</v>
      </c>
      <c s="2" t="s" r="C2">
        <v>589</v>
      </c>
      <c s="2" t="s" r="D2">
        <v>590</v>
      </c>
      <c s="2" t="s" r="E2">
        <v>414</v>
      </c>
    </row>
    <row spans="1:5" r="3">
      <c s="3" t="s" r="A3">
        <v>809</v>
      </c>
    </row>
    <row spans="1:5" r="4">
      <c s="4" t="s" r="A4">
        <v>810</v>
      </c>
      <c s="4" t="s" r="B4">
        <v>811</v>
      </c>
      <c s="4" t="s" r="C4">
        <v>812</v>
      </c>
      <c s="4" t="s" r="D4">
        <v>812</v>
      </c>
    </row>
    <row spans="1:5" r="5">
      <c s="4" t="s" r="A5">
        <v>813</v>
      </c>
      <c s="5" t="n" r="B5">
        <v>3</v>
      </c>
    </row>
    <row spans="1:5" r="6">
      <c s="4" t="s" r="A6">
        <v>814</v>
      </c>
      <c s="4" t="s" r="B6">
        <v>811</v>
      </c>
      <c s="4" t="s" r="C6">
        <v>812</v>
      </c>
      <c s="4" t="s" r="D6">
        <v>812</v>
      </c>
    </row>
    <row spans="1:5" r="7">
      <c s="4" t="s" r="A7">
        <v>815</v>
      </c>
      <c s="6" t="n" r="B7">
        <v>909000</v>
      </c>
      <c s="6" t="n" r="C7">
        <v>1439000</v>
      </c>
      <c s="6" t="n" r="D7">
        <v>1320000</v>
      </c>
    </row>
    <row spans="1:5" r="8">
      <c s="4" t="s" r="A8">
        <v>816</v>
      </c>
      <c s="5" t="n" r="B8">
        <v>766152000</v>
      </c>
    </row>
    <row spans="1:5" r="9">
      <c s="4" t="s" r="A9">
        <v>817</v>
      </c>
      <c s="5" t="n" r="B9">
        <v>-230000</v>
      </c>
      <c s="5" t="n" r="C9">
        <v>751000</v>
      </c>
      <c s="5" t="n" r="D9">
        <v>-2730000</v>
      </c>
    </row>
    <row spans="1:5" r="10">
      <c s="4" t="s" r="A10">
        <v>818</v>
      </c>
      <c s="5" t="n" r="B10">
        <v>550000</v>
      </c>
      <c s="5" t="n" r="C10">
        <v>2567000</v>
      </c>
    </row>
    <row spans="1:5" r="11">
      <c s="4" t="s" r="A11">
        <v>819</v>
      </c>
      <c s="6" t="n" r="B11">
        <v>8966000</v>
      </c>
      <c s="6" t="n" r="C11">
        <v>6858000</v>
      </c>
      <c s="6" t="n" r="D11">
        <v>6634000</v>
      </c>
      <c s="6" t="n" r="E11">
        <v>13828000</v>
      </c>
    </row>
    <row spans="1:5" r="12">
      <c s="4" t="s" r="A12">
        <v>820</v>
      </c>
    </row>
    <row spans="1:5" r="13">
      <c s="3" t="s" r="A13">
        <v>809</v>
      </c>
    </row>
    <row spans="1:5" r="14">
      <c s="4" t="s" r="A14">
        <v>814</v>
      </c>
      <c s="4" t="s" r="B14">
        <v>821</v>
      </c>
    </row>
    <row spans="1:5" r="15">
      <c s="4" t="s" r="A15">
        <v>822</v>
      </c>
    </row>
    <row spans="1:5" r="16">
      <c s="3" t="s" r="A16">
        <v>809</v>
      </c>
    </row>
    <row spans="1:5" r="17">
      <c s="4" t="s" r="A17">
        <v>814</v>
      </c>
      <c s="4" t="s" r="B17">
        <v>441</v>
      </c>
    </row>
    <row spans="1:5" r="18">
      <c s="4" t="s" r="A18">
        <v>823</v>
      </c>
    </row>
    <row spans="1:5" r="19">
      <c s="3" t="s" r="A19">
        <v>809</v>
      </c>
    </row>
    <row spans="1:5" r="20">
      <c s="4" t="s" r="A20">
        <v>814</v>
      </c>
      <c s="4" t="s" r="B20">
        <v>469</v>
      </c>
    </row>
    <row spans="1:5" r="21">
      <c s="4" t="s" r="A21">
        <v>824</v>
      </c>
    </row>
    <row spans="1:5" r="22">
      <c s="3" t="s" r="A22">
        <v>809</v>
      </c>
    </row>
    <row spans="1:5" r="23">
      <c s="4" t="s" r="A23">
        <v>814</v>
      </c>
      <c s="4" t="s" r="B23">
        <v>825</v>
      </c>
    </row>
    <row spans="1:5" r="24">
      <c s="4" t="s" r="A24">
        <v>826</v>
      </c>
    </row>
    <row spans="1:5" r="25">
      <c s="3" t="s" r="A25">
        <v>809</v>
      </c>
    </row>
    <row spans="1:5" r="26">
      <c s="4" t="s" r="A26">
        <v>827</v>
      </c>
      <c s="4" t="s" r="B26">
        <v>737</v>
      </c>
    </row>
    <row spans="1:5" r="27">
      <c s="4" t="s" r="A27">
        <v>828</v>
      </c>
      <c s="4" t="s" r="B27">
        <v>829</v>
      </c>
    </row>
    <row spans="1:5" r="28">
      <c s="4" t="s" r="A28">
        <v>830</v>
      </c>
    </row>
    <row spans="1:5" r="29">
      <c s="3" t="s" r="A29">
        <v>809</v>
      </c>
    </row>
    <row spans="1:5" r="30">
      <c s="4" t="s" r="A30">
        <v>827</v>
      </c>
      <c s="4" t="s" r="B30">
        <v>737</v>
      </c>
    </row>
    <row spans="1:5" r="31">
      <c s="4" t="s" r="A31">
        <v>828</v>
      </c>
      <c s="4" t="s" r="B31">
        <v>831</v>
      </c>
    </row>
    <row spans="1:5" r="32">
      <c s="4" t="s" r="A32">
        <v>832</v>
      </c>
    </row>
    <row spans="1:5" r="33">
      <c s="3" t="s" r="A33">
        <v>809</v>
      </c>
    </row>
    <row spans="1:5" r="34">
      <c s="4" t="s" r="A34">
        <v>827</v>
      </c>
      <c s="4" t="s" r="B34">
        <v>737</v>
      </c>
    </row>
    <row spans="1:5" r="35">
      <c s="4" t="s" r="A35">
        <v>828</v>
      </c>
      <c s="4" t="s" r="B35">
        <v>831</v>
      </c>
    </row>
    <row spans="1:5" r="36">
      <c s="4" t="s" r="A36">
        <v>833</v>
      </c>
    </row>
    <row spans="1:5" r="37">
      <c s="3" t="s" r="A37">
        <v>809</v>
      </c>
    </row>
    <row spans="1:5" r="38">
      <c s="4" t="s" r="A38">
        <v>813</v>
      </c>
      <c s="5" t="n" r="B38">
        <v>2</v>
      </c>
    </row>
    <row spans="1:5" r="39">
      <c s="4" t="s" r="A39">
        <v>834</v>
      </c>
    </row>
    <row spans="1:5" r="40">
      <c s="3" t="s" r="A40">
        <v>809</v>
      </c>
    </row>
    <row spans="1:5" r="41">
      <c s="4" t="s" r="A41">
        <v>813</v>
      </c>
      <c s="5" t="n" r="B41">
        <v>1</v>
      </c>
    </row>
    <row spans="1:5" r="42">
      <c s="4" t="s" r="A42">
        <v>627</v>
      </c>
    </row>
    <row spans="1:5" r="43">
      <c s="3" t="s" r="A43">
        <v>809</v>
      </c>
    </row>
    <row spans="1:5" r="44">
      <c s="4" t="s" r="A44">
        <v>835</v>
      </c>
      <c s="6" t="n" r="B44">
        <v>0</v>
      </c>
    </row>
    <row spans="1:5" r="45">
      <c s="4" t="s" r="A45">
        <v>836</v>
      </c>
    </row>
    <row spans="1:5" r="46">
      <c s="3" t="s" r="A46">
        <v>809</v>
      </c>
    </row>
    <row spans="1:5" r="47">
      <c s="4" t="s" r="A47">
        <v>837</v>
      </c>
      <c s="6" t="n" r="B47">
        <v>74000000</v>
      </c>
    </row>
    <row spans="1:5" r="48">
      <c s="4" t="s" r="A48">
        <v>448</v>
      </c>
    </row>
    <row spans="1:5" r="49">
      <c s="3" t="s" r="A49">
        <v>809</v>
      </c>
    </row>
    <row spans="1:5" r="50">
      <c s="4" t="s" r="A50">
        <v>838</v>
      </c>
      <c s="4" t="s" r="B50">
        <v>463</v>
      </c>
    </row>
    <row spans="1:5" r="51">
      <c s="4" t="s" r="A51">
        <v>839</v>
      </c>
    </row>
    <row spans="1:5" r="52">
      <c s="3" t="s" r="A52">
        <v>809</v>
      </c>
    </row>
    <row spans="1:5" r="53">
      <c s="4" t="s" r="A53">
        <v>838</v>
      </c>
      <c s="4" t="s" r="B53">
        <v>463</v>
      </c>
    </row>
    <row spans="1:5" r="54">
      <c s="4" t="s" r="A54">
        <v>840</v>
      </c>
    </row>
    <row spans="1:5" r="55">
      <c s="3" t="s" r="A55">
        <v>809</v>
      </c>
    </row>
    <row spans="1:5" r="56">
      <c s="4" t="s" r="A56">
        <v>838</v>
      </c>
      <c s="4" t="s" r="B56">
        <v>463</v>
      </c>
    </row>
    <row spans="1:5" r="57">
      <c s="4" t="s" r="A57">
        <v>841</v>
      </c>
    </row>
    <row spans="1:5" r="58">
      <c s="3" t="s" r="A58">
        <v>809</v>
      </c>
    </row>
    <row spans="1:5" r="59">
      <c s="4" t="s" r="A59">
        <v>838</v>
      </c>
      <c s="4" t="s" r="B59">
        <v>463</v>
      </c>
    </row>
    <row spans="1:5" r="60">
      <c s="4" t="s" r="A60">
        <v>842</v>
      </c>
    </row>
    <row spans="1:5" r="61">
      <c s="3" t="s" r="A61">
        <v>809</v>
      </c>
    </row>
    <row spans="1:5" r="62">
      <c s="4" t="s" r="A62">
        <v>843</v>
      </c>
      <c s="4" t="s" r="B62">
        <v>844</v>
      </c>
    </row>
    <row spans="1:5" r="63">
      <c s="4" t="s" r="A63">
        <v>455</v>
      </c>
    </row>
    <row spans="1:5" r="64">
      <c s="3" t="s" r="A64">
        <v>809</v>
      </c>
    </row>
    <row spans="1:5" r="65">
      <c s="4" t="s" r="A65">
        <v>838</v>
      </c>
      <c s="4" t="s" r="B65">
        <v>812</v>
      </c>
    </row>
    <row spans="1:5" r="66">
      <c s="4" t="s" r="A66">
        <v>845</v>
      </c>
      <c s="4" t="s" r="B66">
        <v>465</v>
      </c>
    </row>
    <row spans="1:5" r="67">
      <c s="4" t="s" r="A67">
        <v>846</v>
      </c>
    </row>
    <row spans="1:5" r="68">
      <c s="3" t="s" r="A68">
        <v>809</v>
      </c>
    </row>
    <row spans="1:5" r="69">
      <c s="4" t="s" r="A69">
        <v>838</v>
      </c>
      <c s="4" t="s" r="B69">
        <v>812</v>
      </c>
    </row>
    <row spans="1:5" r="70">
      <c s="4" t="s" r="A70">
        <v>847</v>
      </c>
    </row>
    <row spans="1:5" r="71">
      <c s="3" t="s" r="A71">
        <v>809</v>
      </c>
    </row>
    <row spans="1:5" r="72">
      <c s="4" t="s" r="A72">
        <v>838</v>
      </c>
      <c s="4" t="s" r="B72">
        <v>812</v>
      </c>
    </row>
    <row spans="1:5" r="73">
      <c s="4" t="s" r="A73">
        <v>848</v>
      </c>
    </row>
    <row spans="1:5" r="74">
      <c s="3" t="s" r="A74">
        <v>809</v>
      </c>
    </row>
    <row spans="1:5" r="75">
      <c s="4" t="s" r="A75">
        <v>838</v>
      </c>
      <c s="4" t="s" r="B75">
        <v>812</v>
      </c>
    </row>
    <row spans="1:5" r="76">
      <c s="4" t="s" r="A76">
        <v>849</v>
      </c>
    </row>
    <row spans="1:5" r="77">
      <c s="3" t="s" r="A77">
        <v>809</v>
      </c>
    </row>
    <row spans="1:5" r="78">
      <c s="4" t="s" r="A78">
        <v>843</v>
      </c>
      <c s="4" t="s" r="B78">
        <v>850</v>
      </c>
    </row>
    <row spans="1:5" r="79">
      <c s="4" t="s" r="A79">
        <v>851</v>
      </c>
    </row>
    <row spans="1:5" r="80">
      <c s="3" t="s" r="A80">
        <v>809</v>
      </c>
    </row>
    <row spans="1:5" r="81">
      <c s="4" t="s" r="A81">
        <v>837</v>
      </c>
      <c s="6" t="n" r="B81">
        <v>10638000</v>
      </c>
    </row>
    <row spans="1:5" r="82">
      <c s="4" t="s" r="A82">
        <v>852</v>
      </c>
    </row>
    <row spans="1:5" r="83">
      <c s="3" t="s" r="A83">
        <v>809</v>
      </c>
    </row>
    <row spans="1:5" r="84">
      <c s="4" t="s" r="A84">
        <v>837</v>
      </c>
      <c s="5" t="n" r="B84">
        <v>68185000</v>
      </c>
    </row>
    <row spans="1:5" r="85">
      <c s="4" t="s" r="A85">
        <v>853</v>
      </c>
    </row>
    <row spans="1:5" r="86">
      <c s="3" t="s" r="A86">
        <v>809</v>
      </c>
    </row>
    <row spans="1:5" r="87">
      <c s="4" t="s" r="A87">
        <v>837</v>
      </c>
      <c s="5" t="n" r="B87">
        <v>0</v>
      </c>
    </row>
    <row spans="1:5" r="88">
      <c s="4" t="s" r="A88">
        <v>854</v>
      </c>
    </row>
    <row spans="1:5" r="89">
      <c s="3" t="s" r="A89">
        <v>809</v>
      </c>
    </row>
    <row spans="1:5" r="90">
      <c s="4" t="s" r="A90">
        <v>837</v>
      </c>
      <c s="5" t="n" r="B90">
        <v>0</v>
      </c>
    </row>
    <row spans="1:5" r="91">
      <c s="4" t="s" r="A91">
        <v>855</v>
      </c>
    </row>
    <row spans="1:5" r="92">
      <c s="3" t="s" r="A92">
        <v>809</v>
      </c>
    </row>
    <row spans="1:5" r="93">
      <c s="4" t="s" r="A93">
        <v>837</v>
      </c>
      <c s="6" t="n" r="B93">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56</v>
      </c>
      <c s="2" t="s" r="B1">
        <v>84</v>
      </c>
    </row>
    <row spans="1:4" r="2">
      <c s="2" t="s" r="B2">
        <v>29</v>
      </c>
      <c s="2" t="s" r="C2">
        <v>30</v>
      </c>
      <c s="2" t="s" r="D2">
        <v>85</v>
      </c>
    </row>
    <row spans="1:4" r="3">
      <c s="3" t="s" r="A3">
        <v>809</v>
      </c>
    </row>
    <row spans="1:4" r="4">
      <c s="4" t="s" r="A4">
        <v>857</v>
      </c>
      <c s="6" t="n" r="B4">
        <v>580893</v>
      </c>
      <c s="6" t="n" r="C4">
        <v>443588</v>
      </c>
      <c s="6" t="n" r="D4">
        <v>334669</v>
      </c>
    </row>
    <row spans="1:4" r="5">
      <c s="4" t="s" r="A5">
        <v>858</v>
      </c>
    </row>
    <row spans="1:4" r="6">
      <c s="3" t="s" r="A6">
        <v>809</v>
      </c>
    </row>
    <row spans="1:4" r="7">
      <c s="4" t="s" r="A7">
        <v>857</v>
      </c>
      <c s="5" t="n" r="B7">
        <v>250979</v>
      </c>
      <c s="5" t="n" r="C7">
        <v>190233</v>
      </c>
      <c s="5" t="n" r="D7">
        <v>65934</v>
      </c>
    </row>
    <row spans="1:4" r="8">
      <c s="4" t="s" r="A8">
        <v>859</v>
      </c>
    </row>
    <row spans="1:4" r="9">
      <c s="3" t="s" r="A9">
        <v>809</v>
      </c>
    </row>
    <row spans="1:4" r="10">
      <c s="4" t="s" r="A10">
        <v>857</v>
      </c>
      <c s="6" t="n" r="B10">
        <v>329914</v>
      </c>
      <c s="6" t="n" r="C10">
        <v>253355</v>
      </c>
      <c s="6" t="n" r="D10">
        <v>2687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860</v>
      </c>
      <c s="2" t="s" r="B1">
        <v>84</v>
      </c>
    </row>
    <row spans="1:4" r="2">
      <c s="2" t="s" r="B2">
        <v>29</v>
      </c>
      <c s="2" t="s" r="C2">
        <v>30</v>
      </c>
      <c s="2" t="s" r="D2">
        <v>85</v>
      </c>
    </row>
    <row spans="1:4" r="3">
      <c s="3" t="s" r="A3">
        <v>235</v>
      </c>
    </row>
    <row spans="1:4" r="4">
      <c s="4" t="s" r="A4">
        <v>861</v>
      </c>
      <c s="6" t="n" r="B4">
        <v>166466</v>
      </c>
      <c s="6" t="n" r="C4">
        <v>106561</v>
      </c>
      <c s="6" t="n" r="D4">
        <v>93165</v>
      </c>
    </row>
    <row spans="1:4" r="5">
      <c s="4" t="s" r="A5">
        <v>862</v>
      </c>
      <c s="5" t="n" r="B5">
        <v>-20</v>
      </c>
      <c s="5" t="n" r="C5">
        <v>-124</v>
      </c>
      <c s="5" t="n" r="D5">
        <v>-6544</v>
      </c>
    </row>
    <row spans="1:4" r="6">
      <c s="4" t="s" r="A6">
        <v>863</v>
      </c>
      <c s="5" t="n" r="B6">
        <v>-70387</v>
      </c>
      <c s="5" t="n" r="C6">
        <v>-23708</v>
      </c>
      <c s="5" t="n" r="D6">
        <v>-18822</v>
      </c>
    </row>
    <row spans="1:4" r="7">
      <c s="4" t="s" r="A7">
        <v>99</v>
      </c>
      <c s="5" t="n" r="B7">
        <v>96059</v>
      </c>
      <c s="5" t="n" r="C7">
        <v>82729</v>
      </c>
      <c s="5" t="n" r="D7">
        <v>67799</v>
      </c>
    </row>
    <row spans="1:4" r="8">
      <c s="3" t="s" r="A8">
        <v>864</v>
      </c>
    </row>
    <row spans="1:4" r="9">
      <c s="4" t="s" r="A9">
        <v>865</v>
      </c>
      <c s="5" t="n" r="B9">
        <v>25881</v>
      </c>
      <c s="5" t="n" r="C9">
        <v>16852</v>
      </c>
      <c s="5" t="n" r="D9">
        <v>1139</v>
      </c>
    </row>
    <row spans="1:4" r="10">
      <c s="4" t="s" r="A10">
        <v>866</v>
      </c>
      <c s="5" t="n" r="B10">
        <v>70178</v>
      </c>
      <c s="5" t="n" r="C10">
        <v>65877</v>
      </c>
      <c s="5" t="n" r="D10">
        <v>66660</v>
      </c>
    </row>
    <row spans="1:4" r="11">
      <c s="4" t="s" r="A11">
        <v>99</v>
      </c>
      <c s="6" t="n" r="B11">
        <v>96059</v>
      </c>
      <c s="6" t="n" r="C11">
        <v>82729</v>
      </c>
      <c s="6" t="n" r="D11">
        <v>677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67</v>
      </c>
      <c s="2" t="s" r="B1">
        <v>84</v>
      </c>
    </row>
    <row spans="1:4" r="2">
      <c s="2" t="s" r="B2">
        <v>29</v>
      </c>
      <c s="2" t="s" r="C2">
        <v>30</v>
      </c>
      <c s="2" t="s" r="D2">
        <v>85</v>
      </c>
    </row>
    <row spans="1:4" r="3">
      <c s="3" t="s" r="A3">
        <v>235</v>
      </c>
    </row>
    <row spans="1:4" r="4">
      <c s="4" t="s" r="A4">
        <v>868</v>
      </c>
      <c s="4" t="s" r="B4">
        <v>811</v>
      </c>
      <c s="4" t="s" r="C4">
        <v>812</v>
      </c>
      <c s="4" t="s" r="D4">
        <v>812</v>
      </c>
    </row>
    <row spans="1:4" r="5">
      <c s="3" t="s" r="A5">
        <v>869</v>
      </c>
    </row>
    <row spans="1:4" r="6">
      <c s="4" t="s" r="A6">
        <v>870</v>
      </c>
      <c s="4" t="s" r="B6">
        <v>871</v>
      </c>
      <c s="4" t="s" r="C6">
        <v>872</v>
      </c>
      <c s="4" t="s" r="D6">
        <v>873</v>
      </c>
    </row>
    <row spans="1:4" r="7">
      <c s="4" t="s" r="A7">
        <v>874</v>
      </c>
      <c s="4" t="s" r="B7">
        <v>873</v>
      </c>
      <c s="4" t="s" r="C7">
        <v>875</v>
      </c>
      <c s="4" t="s" r="D7">
        <v>876</v>
      </c>
    </row>
    <row spans="1:4" r="8">
      <c s="4" t="s" r="A8">
        <v>877</v>
      </c>
      <c s="4" t="s" r="B8">
        <v>876</v>
      </c>
      <c s="4" t="s" r="C8">
        <v>876</v>
      </c>
      <c s="4" t="s" r="D8">
        <v>878</v>
      </c>
    </row>
    <row spans="1:4" r="9">
      <c s="4" t="s" r="A9">
        <v>879</v>
      </c>
      <c s="4" t="s" r="B9">
        <v>880</v>
      </c>
      <c s="4" t="s" r="C9">
        <v>880</v>
      </c>
      <c s="4" t="s" r="D9">
        <v>876</v>
      </c>
    </row>
    <row spans="1:4" r="10">
      <c s="4" t="s" r="A10">
        <v>881</v>
      </c>
      <c s="4" t="s" r="B10">
        <v>882</v>
      </c>
      <c s="4" t="s" r="C10">
        <v>883</v>
      </c>
      <c s="4" t="s" r="D10">
        <v>4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1</v>
      </c>
      <c s="2" t="s" r="B1">
        <v>84</v>
      </c>
    </row>
    <row spans="1:2" r="2">
      <c s="2" t="s" r="B2">
        <v>29</v>
      </c>
    </row>
    <row spans="1:2" r="3">
      <c s="3" t="s" r="A3">
        <v>192</v>
      </c>
    </row>
    <row spans="1:2" r="4">
      <c s="4" t="s" r="A4">
        <v>191</v>
      </c>
      <c s="4" t="s" r="B4">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t="s" r="A1">
        <v>884</v>
      </c>
      <c s="2" t="s" r="B1">
        <v>84</v>
      </c>
    </row>
    <row spans="1:4" r="2">
      <c s="2" t="s" r="B2">
        <v>29</v>
      </c>
      <c s="2" t="s" r="C2">
        <v>30</v>
      </c>
      <c s="2" t="s" r="D2">
        <v>85</v>
      </c>
    </row>
    <row spans="1:4" r="3">
      <c s="3" t="s" r="A3">
        <v>885</v>
      </c>
    </row>
    <row spans="1:4" r="4">
      <c s="4" t="s" r="A4">
        <v>861</v>
      </c>
      <c s="4" t="s" r="B4">
        <v>882</v>
      </c>
      <c s="4" t="s" r="C4">
        <v>883</v>
      </c>
      <c s="4" t="s" r="D4">
        <v>465</v>
      </c>
    </row>
    <row spans="1:4" r="5">
      <c s="4" t="s" r="A5">
        <v>627</v>
      </c>
    </row>
    <row spans="1:4" r="6">
      <c s="3" t="s" r="A6">
        <v>885</v>
      </c>
    </row>
    <row spans="1:4" r="7">
      <c s="4" t="s" r="A7">
        <v>861</v>
      </c>
      <c s="4" t="s" r="B7">
        <v>811</v>
      </c>
      <c s="4" t="s" r="C7">
        <v>812</v>
      </c>
      <c s="4" t="s" r="D7">
        <v>812</v>
      </c>
    </row>
    <row spans="1:4" r="8">
      <c s="4" t="s" r="A8">
        <v>886</v>
      </c>
    </row>
    <row spans="1:4" r="9">
      <c s="3" t="s" r="A9">
        <v>885</v>
      </c>
    </row>
    <row spans="1:4" r="10">
      <c s="4" t="s" r="A10">
        <v>861</v>
      </c>
      <c s="4" t="s" r="B10">
        <v>887</v>
      </c>
      <c s="4" t="s" r="C10">
        <v>888</v>
      </c>
      <c s="4" t="s" r="D10">
        <v>888</v>
      </c>
    </row>
    <row spans="1:4" r="11">
      <c s="4" t="s" r="A11">
        <v>635</v>
      </c>
    </row>
    <row spans="1:4" r="12">
      <c s="3" t="s" r="A12">
        <v>885</v>
      </c>
    </row>
    <row spans="1:4" r="13">
      <c s="4" t="s" r="A13">
        <v>861</v>
      </c>
      <c s="4" t="s" r="B13">
        <v>812</v>
      </c>
      <c s="4" t="s" r="C13">
        <v>812</v>
      </c>
      <c s="4" t="s" r="D13">
        <v>812</v>
      </c>
    </row>
    <row spans="1:4" r="14">
      <c s="4" t="s" r="A14">
        <v>889</v>
      </c>
    </row>
    <row spans="1:4" r="15">
      <c s="3" t="s" r="A15">
        <v>885</v>
      </c>
    </row>
    <row spans="1:4" r="16">
      <c s="4" t="s" r="A16">
        <v>861</v>
      </c>
      <c s="4" t="s" r="B16">
        <v>890</v>
      </c>
      <c s="4" t="s" r="C16">
        <v>891</v>
      </c>
      <c s="4" t="s" r="D16">
        <v>892</v>
      </c>
    </row>
    <row spans="1:4" r="17">
      <c s="4" t="s" r="A17">
        <v>893</v>
      </c>
    </row>
    <row spans="1:4" r="18">
      <c s="3" t="s" r="A18">
        <v>885</v>
      </c>
    </row>
    <row spans="1:4" r="19">
      <c s="4" t="s" r="A19">
        <v>861</v>
      </c>
      <c s="4" t="s" r="B19">
        <v>894</v>
      </c>
      <c s="4" t="s" r="C19">
        <v>894</v>
      </c>
      <c s="4" t="s" r="D19">
        <v>8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95</v>
      </c>
      <c s="2" t="s" r="B1">
        <v>29</v>
      </c>
      <c s="2" t="s" r="C1">
        <v>30</v>
      </c>
    </row>
    <row spans="1:3" r="2">
      <c s="3" t="s" r="A2">
        <v>896</v>
      </c>
    </row>
    <row spans="1:3" r="3">
      <c s="4" t="s" r="A3">
        <v>897</v>
      </c>
      <c s="6" t="n" r="B3">
        <v>10379</v>
      </c>
      <c s="6" t="n" r="C3">
        <v>12347</v>
      </c>
    </row>
    <row spans="1:3" r="4">
      <c s="4" t="s" r="A4">
        <v>661</v>
      </c>
      <c s="5" t="n" r="B4">
        <v>34834</v>
      </c>
      <c s="5" t="n" r="C4">
        <v>23343</v>
      </c>
    </row>
    <row spans="1:3" r="5">
      <c s="4" t="s" r="A5">
        <v>898</v>
      </c>
      <c s="5" t="n" r="B5">
        <v>921</v>
      </c>
      <c s="5" t="n" r="C5">
        <v>1224</v>
      </c>
    </row>
    <row spans="1:3" r="6">
      <c s="4" t="s" r="A6">
        <v>656</v>
      </c>
      <c s="5" t="n" r="B6">
        <v>131524</v>
      </c>
      <c s="5" t="n" r="C6">
        <v>91603</v>
      </c>
    </row>
    <row spans="1:3" r="7">
      <c s="4" t="s" r="A7">
        <v>899</v>
      </c>
      <c s="5" t="n" r="B7">
        <v>39</v>
      </c>
      <c s="5" t="n" r="C7">
        <v>38</v>
      </c>
    </row>
    <row spans="1:3" r="8">
      <c s="4" t="s" r="A8">
        <v>900</v>
      </c>
      <c s="5" t="n" r="B8">
        <v>5406</v>
      </c>
      <c s="5" t="n" r="C8">
        <v>5917</v>
      </c>
    </row>
    <row spans="1:3" r="9">
      <c s="4" t="s" r="A9">
        <v>901</v>
      </c>
      <c s="5" t="n" r="B9">
        <v>32259</v>
      </c>
      <c s="5" t="n" r="C9">
        <v>12695</v>
      </c>
    </row>
    <row spans="1:3" r="10">
      <c s="4" t="s" r="A10">
        <v>902</v>
      </c>
      <c s="5" t="n" r="B10">
        <v>215362</v>
      </c>
      <c s="5" t="n" r="C10">
        <v>147167</v>
      </c>
    </row>
    <row spans="1:3" r="11">
      <c s="4" t="s" r="A11">
        <v>903</v>
      </c>
      <c s="5" t="n" r="B11">
        <v>-11301</v>
      </c>
      <c s="5" t="n" r="C11">
        <v>-13573</v>
      </c>
    </row>
    <row spans="1:3" r="12">
      <c s="4" t="s" r="A12">
        <v>904</v>
      </c>
      <c s="5" t="n" r="B12">
        <v>204061</v>
      </c>
      <c s="5" t="n" r="C12">
        <v>133594</v>
      </c>
    </row>
    <row spans="1:3" r="13">
      <c s="3" t="s" r="A13">
        <v>905</v>
      </c>
    </row>
    <row spans="1:3" r="14">
      <c s="4" t="s" r="A14">
        <v>898</v>
      </c>
      <c s="5" t="n" r="B14">
        <v>-1901</v>
      </c>
      <c s="5" t="n" r="C14">
        <v>-1739</v>
      </c>
    </row>
    <row spans="1:3" r="15">
      <c s="4" t="s" r="A15">
        <v>901</v>
      </c>
      <c s="5" t="n" r="B15">
        <v>-261</v>
      </c>
      <c s="5" t="n" r="C15">
        <v>-343</v>
      </c>
    </row>
    <row spans="1:3" r="16">
      <c s="4" t="s" r="A16">
        <v>906</v>
      </c>
      <c s="5" t="n" r="B16">
        <v>-2162</v>
      </c>
      <c s="5" t="n" r="C16">
        <v>-2082</v>
      </c>
    </row>
    <row spans="1:3" r="17">
      <c s="4" t="s" r="A17">
        <v>904</v>
      </c>
      <c s="5" t="n" r="B17">
        <v>201899</v>
      </c>
      <c s="5" t="n" r="C17">
        <v>131512</v>
      </c>
    </row>
    <row spans="1:3" r="18">
      <c s="3" t="s" r="A18">
        <v>907</v>
      </c>
    </row>
    <row spans="1:3" r="19">
      <c s="4" t="s" r="A19">
        <v>865</v>
      </c>
      <c s="5" t="n" r="B19">
        <v>12721</v>
      </c>
      <c s="5" t="n" r="C19">
        <v>9990</v>
      </c>
    </row>
    <row spans="1:3" r="20">
      <c s="4" t="s" r="A20">
        <v>866</v>
      </c>
      <c s="5" t="n" r="B20">
        <v>189178</v>
      </c>
      <c s="5" t="n" r="C20">
        <v>121522</v>
      </c>
    </row>
    <row spans="1:3" r="21">
      <c s="4" t="s" r="A21">
        <v>904</v>
      </c>
      <c s="6" t="n" r="B21">
        <v>201899</v>
      </c>
      <c s="6" t="n" r="C21">
        <v>13151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08</v>
      </c>
      <c s="2" t="s" r="B1">
        <v>29</v>
      </c>
      <c s="2" t="s" r="C1">
        <v>30</v>
      </c>
    </row>
    <row spans="1:3" r="2">
      <c s="3" t="s" r="A2">
        <v>235</v>
      </c>
    </row>
    <row spans="1:3" r="3">
      <c s="4" t="s" r="A3">
        <v>909</v>
      </c>
      <c s="6" t="n" r="B3">
        <v>199908</v>
      </c>
      <c s="6" t="n" r="C3">
        <v>128689</v>
      </c>
    </row>
    <row spans="1:3" r="4">
      <c s="4" t="s" r="A4">
        <v>910</v>
      </c>
      <c s="5" t="n" r="B4">
        <v>4153</v>
      </c>
      <c s="5" t="n" r="C4">
        <v>4905</v>
      </c>
    </row>
    <row spans="1:3" r="5">
      <c s="4" t="s" r="A5">
        <v>911</v>
      </c>
      <c s="5" t="n" r="B5">
        <v>-261</v>
      </c>
      <c s="5" t="n" r="C5">
        <v>-343</v>
      </c>
    </row>
    <row spans="1:3" r="6">
      <c s="4" t="s" r="A6">
        <v>912</v>
      </c>
      <c s="5" t="n" r="B6">
        <v>-1901</v>
      </c>
      <c s="5" t="n" r="C6">
        <v>-1739</v>
      </c>
    </row>
    <row spans="1:3" r="7">
      <c s="4" t="s" r="A7">
        <v>904</v>
      </c>
      <c s="6" t="n" r="B7">
        <v>201899</v>
      </c>
      <c s="6" t="n" r="C7">
        <v>13151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13</v>
      </c>
      <c s="2" t="s" r="B1">
        <v>84</v>
      </c>
    </row>
    <row spans="1:4" r="2">
      <c s="2" t="s" r="B2">
        <v>29</v>
      </c>
      <c s="2" t="s" r="C2">
        <v>30</v>
      </c>
      <c s="2" t="s" r="D2">
        <v>85</v>
      </c>
    </row>
    <row spans="1:4" r="3">
      <c s="3" t="s" r="A3">
        <v>235</v>
      </c>
    </row>
    <row spans="1:4" r="4">
      <c s="4" t="s" r="A4">
        <v>914</v>
      </c>
      <c s="6" t="n" r="B4">
        <v>6858</v>
      </c>
      <c s="6" t="n" r="C4">
        <v>6634</v>
      </c>
      <c s="6" t="n" r="D4">
        <v>13828</v>
      </c>
    </row>
    <row spans="1:4" r="5">
      <c s="4" t="s" r="A5">
        <v>915</v>
      </c>
      <c s="5" t="n" r="B5">
        <v>129</v>
      </c>
      <c s="5" t="n" r="C5">
        <v>146</v>
      </c>
      <c s="5" t="n" r="D5">
        <v>1912</v>
      </c>
    </row>
    <row spans="1:4" r="6">
      <c s="4" t="s" r="A6">
        <v>916</v>
      </c>
      <c s="5" t="n" r="B6">
        <v>-462</v>
      </c>
      <c s="5" t="n" r="C6">
        <v>-1815</v>
      </c>
      <c s="5" t="n" r="D6">
        <v>-115</v>
      </c>
    </row>
    <row spans="1:4" r="7">
      <c s="4" t="s" r="A7">
        <v>917</v>
      </c>
      <c s="5" t="n" r="B7">
        <v>2501</v>
      </c>
      <c s="5" t="n" r="C7">
        <v>1893</v>
      </c>
      <c s="5" t="n" r="D7">
        <v>1495</v>
      </c>
    </row>
    <row spans="1:4" r="8">
      <c s="4" t="s" r="A8">
        <v>918</v>
      </c>
      <c s="5" t="n" r="B8">
        <v>-60</v>
      </c>
      <c s="5" t="n" r="D8">
        <v>-10216</v>
      </c>
    </row>
    <row spans="1:4" r="9">
      <c s="4" t="s" r="A9">
        <v>919</v>
      </c>
      <c s="5" t="n" r="D9">
        <v>-270</v>
      </c>
    </row>
    <row spans="1:4" r="10">
      <c s="4" t="s" r="A10">
        <v>920</v>
      </c>
      <c s="6" t="n" r="B10">
        <v>8966</v>
      </c>
      <c s="6" t="n" r="C10">
        <v>6858</v>
      </c>
      <c s="6" t="n" r="D10">
        <v>66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21</v>
      </c>
      <c s="2" t="s" r="B1">
        <v>84</v>
      </c>
    </row>
    <row spans="1:4" r="2">
      <c s="2" t="s" r="B2">
        <v>29</v>
      </c>
      <c s="2" t="s" r="C2">
        <v>30</v>
      </c>
      <c s="2" t="s" r="D2">
        <v>85</v>
      </c>
    </row>
    <row spans="1:4" r="3">
      <c s="3" t="s" r="A3">
        <v>922</v>
      </c>
    </row>
    <row spans="1:4" r="4">
      <c s="4" t="s" r="A4">
        <v>923</v>
      </c>
      <c s="6" t="n" r="B4">
        <v>862944</v>
      </c>
      <c s="6" t="n" r="C4">
        <v>759285</v>
      </c>
      <c s="6" t="n" r="D4">
        <v>670954</v>
      </c>
    </row>
    <row spans="1:4" r="5">
      <c s="3" t="s" r="A5">
        <v>924</v>
      </c>
    </row>
    <row spans="1:4" r="6">
      <c s="4" t="s" r="A6">
        <v>925</v>
      </c>
      <c s="5" t="n" r="B6">
        <v>44617</v>
      </c>
      <c s="5" t="n" r="C6">
        <v>46343</v>
      </c>
      <c s="5" t="n" r="D6">
        <v>43938</v>
      </c>
    </row>
    <row spans="1:4" r="7">
      <c s="4" t="s" r="A7">
        <v>926</v>
      </c>
      <c s="5" t="n" r="B7">
        <v>8370</v>
      </c>
      <c s="5" t="n" r="C7">
        <v>9787</v>
      </c>
      <c s="5" t="n" r="D7">
        <v>7213</v>
      </c>
    </row>
    <row spans="1:4" r="8">
      <c s="4" t="s" r="A8">
        <v>927</v>
      </c>
      <c s="5" t="n" r="B8">
        <v>34657</v>
      </c>
      <c s="5" t="n" r="C8">
        <v>35603</v>
      </c>
      <c s="5" t="n" r="D8">
        <v>35287</v>
      </c>
    </row>
    <row spans="1:4" r="9">
      <c s="4" t="s" r="A9">
        <v>93</v>
      </c>
      <c s="5" t="n" r="B9">
        <v>-4200</v>
      </c>
      <c s="5" t="n" r="C9">
        <v>2590</v>
      </c>
      <c s="5" t="n" r="D9">
        <v>33300</v>
      </c>
    </row>
    <row spans="1:4" r="10">
      <c s="4" t="s" r="A10">
        <v>928</v>
      </c>
      <c s="5" t="n" r="B10">
        <v>83444</v>
      </c>
      <c s="5" t="n" r="C10">
        <v>94323</v>
      </c>
      <c s="5" t="n" r="D10">
        <v>119738</v>
      </c>
    </row>
    <row spans="1:4" r="11">
      <c s="4" t="s" r="A11">
        <v>929</v>
      </c>
      <c s="5" t="n" r="B11">
        <v>16</v>
      </c>
      <c s="5" t="n" r="C11">
        <v>25</v>
      </c>
      <c s="5" t="n" r="D11">
        <v>4</v>
      </c>
    </row>
    <row spans="1:4" r="12">
      <c s="3" t="s" r="A12">
        <v>930</v>
      </c>
    </row>
    <row spans="1:4" r="13">
      <c s="4" t="s" r="A13">
        <v>931</v>
      </c>
      <c s="5" t="n" r="B13">
        <v>928</v>
      </c>
      <c s="5" t="n" r="C13">
        <v>1515</v>
      </c>
      <c s="5" t="n" r="D13">
        <v>2512</v>
      </c>
    </row>
    <row spans="1:4" r="14">
      <c s="4" t="s" r="A14">
        <v>932</v>
      </c>
      <c s="5" t="n" r="B14">
        <v>-10605</v>
      </c>
      <c s="5" t="n" r="C14">
        <v>-6683</v>
      </c>
      <c s="5" t="n" r="D14">
        <v>-4026</v>
      </c>
    </row>
    <row spans="1:4" r="15">
      <c s="4" t="s" r="A15">
        <v>933</v>
      </c>
      <c s="5" t="n" r="C15">
        <v>1</v>
      </c>
    </row>
    <row spans="1:4" r="16">
      <c s="4" t="s" r="A16">
        <v>934</v>
      </c>
      <c s="5" t="n" r="B16">
        <v>-41634</v>
      </c>
      <c s="5" t="n" r="C16">
        <v>-7118</v>
      </c>
      <c s="5" t="n" r="D16">
        <v>-2417</v>
      </c>
    </row>
    <row spans="1:4" r="17">
      <c s="4" t="s" r="A17">
        <v>935</v>
      </c>
      <c s="5" t="n" r="B17">
        <v>-51311</v>
      </c>
      <c s="5" t="n" r="C17">
        <v>-12285</v>
      </c>
      <c s="5" t="n" r="D17">
        <v>-3931</v>
      </c>
    </row>
    <row spans="1:4" r="18">
      <c s="4" t="s" r="A18">
        <v>886</v>
      </c>
    </row>
    <row spans="1:4" r="19">
      <c s="3" t="s" r="A19">
        <v>922</v>
      </c>
    </row>
    <row spans="1:4" r="20">
      <c s="4" t="s" r="A20">
        <v>923</v>
      </c>
      <c s="5" t="n" r="B20">
        <v>777191</v>
      </c>
      <c s="5" t="n" r="C20">
        <v>669481</v>
      </c>
      <c s="5" t="n" r="D20">
        <v>587851</v>
      </c>
    </row>
    <row spans="1:4" r="21">
      <c s="4" t="s" r="A21">
        <v>635</v>
      </c>
    </row>
    <row spans="1:4" r="22">
      <c s="3" t="s" r="A22">
        <v>922</v>
      </c>
    </row>
    <row spans="1:4" r="23">
      <c s="4" t="s" r="A23">
        <v>923</v>
      </c>
      <c s="5" t="n" r="B23">
        <v>55452</v>
      </c>
      <c s="5" t="n" r="C23">
        <v>56718</v>
      </c>
      <c s="5" t="n" r="D23">
        <v>52452</v>
      </c>
    </row>
    <row spans="1:4" r="24">
      <c s="4" t="s" r="A24">
        <v>627</v>
      </c>
    </row>
    <row spans="1:4" r="25">
      <c s="3" t="s" r="A25">
        <v>922</v>
      </c>
    </row>
    <row spans="1:4" r="26">
      <c s="4" t="s" r="A26">
        <v>923</v>
      </c>
      <c s="5" t="n" r="B26">
        <v>22157</v>
      </c>
      <c s="5" t="n" r="C26">
        <v>22917</v>
      </c>
      <c s="5" t="n" r="D26">
        <v>19929</v>
      </c>
    </row>
    <row spans="1:4" r="27">
      <c s="4" t="s" r="A27">
        <v>936</v>
      </c>
    </row>
    <row spans="1:4" r="28">
      <c s="3" t="s" r="A28">
        <v>922</v>
      </c>
    </row>
    <row spans="1:4" r="29">
      <c s="4" t="s" r="A29">
        <v>923</v>
      </c>
      <c s="6" t="n" r="B29">
        <v>8144</v>
      </c>
      <c s="6" t="n" r="C29">
        <v>10169</v>
      </c>
      <c s="6" t="n" r="D29">
        <v>107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37</v>
      </c>
      <c s="2" t="s" r="B1">
        <v>84</v>
      </c>
    </row>
    <row spans="1:4" r="2">
      <c s="2" t="s" r="B2">
        <v>29</v>
      </c>
      <c s="2" t="s" r="C2">
        <v>30</v>
      </c>
      <c s="2" t="s" r="D2">
        <v>85</v>
      </c>
    </row>
    <row spans="1:4" r="3">
      <c s="3" t="s" r="A3">
        <v>938</v>
      </c>
    </row>
    <row spans="1:4" r="4">
      <c s="4" t="s" r="A4">
        <v>939</v>
      </c>
      <c s="6" t="n" r="B4">
        <v>862944</v>
      </c>
      <c s="6" t="n" r="C4">
        <v>759285</v>
      </c>
      <c s="6" t="n" r="D4">
        <v>670954</v>
      </c>
    </row>
    <row spans="1:4" r="5">
      <c s="4" t="s" r="A5">
        <v>940</v>
      </c>
      <c s="5" t="n" r="B5">
        <v>173455</v>
      </c>
      <c s="5" t="n" r="C5">
        <v>175306</v>
      </c>
      <c s="5" t="n" r="D5">
        <v>168149</v>
      </c>
    </row>
    <row spans="1:4" r="6">
      <c s="4" t="s" r="A6">
        <v>627</v>
      </c>
    </row>
    <row spans="1:4" r="7">
      <c s="3" t="s" r="A7">
        <v>938</v>
      </c>
    </row>
    <row spans="1:4" r="8">
      <c s="4" t="s" r="A8">
        <v>939</v>
      </c>
      <c s="5" t="n" r="B8">
        <v>22157</v>
      </c>
      <c s="5" t="n" r="C8">
        <v>22917</v>
      </c>
      <c s="5" t="n" r="D8">
        <v>19929</v>
      </c>
    </row>
    <row spans="1:4" r="9">
      <c s="4" t="s" r="A9">
        <v>940</v>
      </c>
      <c s="5" t="n" r="B9">
        <v>88804</v>
      </c>
      <c s="5" t="n" r="C9">
        <v>90676</v>
      </c>
      <c s="5" t="n" r="D9">
        <v>87912</v>
      </c>
    </row>
    <row spans="1:4" r="10">
      <c s="4" t="s" r="A10">
        <v>635</v>
      </c>
    </row>
    <row spans="1:4" r="11">
      <c s="3" t="s" r="A11">
        <v>938</v>
      </c>
    </row>
    <row spans="1:4" r="12">
      <c s="4" t="s" r="A12">
        <v>939</v>
      </c>
      <c s="5" t="n" r="B12">
        <v>55452</v>
      </c>
      <c s="5" t="n" r="C12">
        <v>56718</v>
      </c>
      <c s="5" t="n" r="D12">
        <v>52452</v>
      </c>
    </row>
    <row spans="1:4" r="13">
      <c s="4" t="s" r="A13">
        <v>940</v>
      </c>
      <c s="5" t="n" r="B13">
        <v>46876</v>
      </c>
      <c s="5" t="n" r="C13">
        <v>44165</v>
      </c>
      <c s="5" t="n" r="D13">
        <v>38614</v>
      </c>
    </row>
    <row spans="1:4" r="14">
      <c s="4" t="s" r="A14">
        <v>886</v>
      </c>
    </row>
    <row spans="1:4" r="15">
      <c s="3" t="s" r="A15">
        <v>938</v>
      </c>
    </row>
    <row spans="1:4" r="16">
      <c s="4" t="s" r="A16">
        <v>939</v>
      </c>
      <c s="5" t="n" r="B16">
        <v>777191</v>
      </c>
      <c s="5" t="n" r="C16">
        <v>669481</v>
      </c>
      <c s="5" t="n" r="D16">
        <v>587851</v>
      </c>
    </row>
    <row spans="1:4" r="17">
      <c s="4" t="s" r="A17">
        <v>940</v>
      </c>
      <c s="5" t="n" r="B17">
        <v>36755</v>
      </c>
      <c s="5" t="n" r="C17">
        <v>39140</v>
      </c>
      <c s="5" t="n" r="D17">
        <v>40383</v>
      </c>
    </row>
    <row spans="1:4" r="18">
      <c s="4" t="s" r="A18">
        <v>936</v>
      </c>
    </row>
    <row spans="1:4" r="19">
      <c s="3" t="s" r="A19">
        <v>938</v>
      </c>
    </row>
    <row spans="1:4" r="20">
      <c s="4" t="s" r="A20">
        <v>939</v>
      </c>
      <c s="5" t="n" r="B20">
        <v>8144</v>
      </c>
      <c s="5" t="n" r="C20">
        <v>10169</v>
      </c>
      <c s="5" t="n" r="D20">
        <v>10722</v>
      </c>
    </row>
    <row spans="1:4" r="21">
      <c s="4" t="s" r="A21">
        <v>940</v>
      </c>
      <c s="6" t="n" r="B21">
        <v>1020</v>
      </c>
      <c s="6" t="n" r="C21">
        <v>1325</v>
      </c>
      <c s="6" t="n" r="D21">
        <v>124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41</v>
      </c>
      <c s="2" t="s" r="B1">
        <v>84</v>
      </c>
    </row>
    <row spans="1:4" r="2">
      <c s="2" t="s" r="B2">
        <v>29</v>
      </c>
      <c s="2" t="s" r="C2">
        <v>30</v>
      </c>
      <c s="2" t="s" r="D2">
        <v>85</v>
      </c>
    </row>
    <row spans="1:4" r="3">
      <c s="3" t="s" r="A3">
        <v>942</v>
      </c>
    </row>
    <row spans="1:4" r="4">
      <c s="4" t="s" r="A4">
        <v>943</v>
      </c>
      <c s="5" t="n" r="C4">
        <v>3</v>
      </c>
      <c s="5" t="n" r="D4">
        <v>3</v>
      </c>
    </row>
    <row spans="1:4" r="5">
      <c s="4" t="s" r="A5">
        <v>886</v>
      </c>
    </row>
    <row spans="1:4" r="6">
      <c s="3" t="s" r="A6">
        <v>942</v>
      </c>
    </row>
    <row spans="1:4" r="7">
      <c s="4" t="s" r="A7">
        <v>943</v>
      </c>
      <c s="5" t="n" r="B7">
        <v>3</v>
      </c>
    </row>
    <row spans="1:4" r="8">
      <c s="4" t="s" r="A8">
        <v>944</v>
      </c>
    </row>
    <row spans="1:4" r="9">
      <c s="3" t="s" r="A9">
        <v>942</v>
      </c>
    </row>
    <row spans="1:4" r="10">
      <c s="4" t="s" r="A10">
        <v>945</v>
      </c>
      <c s="4" t="s" r="C10">
        <v>946</v>
      </c>
      <c s="4" t="s" r="D10">
        <v>947</v>
      </c>
    </row>
    <row spans="1:4" r="11">
      <c s="4" t="s" r="A11">
        <v>948</v>
      </c>
    </row>
    <row spans="1:4" r="12">
      <c s="3" t="s" r="A12">
        <v>942</v>
      </c>
    </row>
    <row spans="1:4" r="13">
      <c s="4" t="s" r="A13">
        <v>945</v>
      </c>
      <c s="4" t="s" r="B13">
        <v>949</v>
      </c>
    </row>
    <row spans="1:4" r="14">
      <c s="4" t="s" r="A14">
        <v>950</v>
      </c>
    </row>
    <row spans="1:4" r="15">
      <c s="3" t="s" r="A15">
        <v>942</v>
      </c>
    </row>
    <row spans="1:4" r="16">
      <c s="4" t="s" r="A16">
        <v>945</v>
      </c>
      <c s="4" t="s" r="C16">
        <v>951</v>
      </c>
      <c s="4" t="s" r="D16">
        <v>952</v>
      </c>
    </row>
    <row spans="1:4" r="17">
      <c s="4" t="s" r="A17">
        <v>953</v>
      </c>
    </row>
    <row spans="1:4" r="18">
      <c s="3" t="s" r="A18">
        <v>942</v>
      </c>
    </row>
    <row spans="1:4" r="19">
      <c s="4" t="s" r="A19">
        <v>945</v>
      </c>
      <c s="4" t="s" r="B19">
        <v>954</v>
      </c>
    </row>
    <row spans="1:4" r="20">
      <c s="4" t="s" r="A20">
        <v>955</v>
      </c>
    </row>
    <row spans="1:4" r="21">
      <c s="3" t="s" r="A21">
        <v>942</v>
      </c>
    </row>
    <row spans="1:4" r="22">
      <c s="4" t="s" r="A22">
        <v>945</v>
      </c>
      <c s="4" t="s" r="C22">
        <v>956</v>
      </c>
      <c s="4" t="s" r="D22">
        <v>957</v>
      </c>
    </row>
    <row spans="1:4" r="23">
      <c s="4" t="s" r="A23">
        <v>958</v>
      </c>
    </row>
    <row spans="1:4" r="24">
      <c s="3" t="s" r="A24">
        <v>942</v>
      </c>
    </row>
    <row spans="1:4" r="25">
      <c s="4" t="s" r="A25">
        <v>945</v>
      </c>
      <c s="4" t="s" r="B25">
        <v>9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960</v>
      </c>
      <c s="2" t="s" r="B1">
        <v>84</v>
      </c>
    </row>
    <row spans="1:4" r="2">
      <c s="2" t="s" r="B2">
        <v>29</v>
      </c>
      <c s="2" t="s" r="C2">
        <v>30</v>
      </c>
      <c s="2" t="s" r="D2">
        <v>85</v>
      </c>
    </row>
    <row spans="1:4" r="3">
      <c s="3" t="s" r="A3">
        <v>961</v>
      </c>
    </row>
    <row spans="1:4" r="4">
      <c s="4" t="s" r="A4">
        <v>962</v>
      </c>
      <c s="4" t="s" r="B4">
        <v>759</v>
      </c>
      <c s="4" t="s" r="C4">
        <v>759</v>
      </c>
      <c s="4" t="s" r="D4">
        <v>759</v>
      </c>
    </row>
    <row spans="1:4" r="5">
      <c s="4" t="s" r="A5">
        <v>963</v>
      </c>
    </row>
    <row spans="1:4" r="6">
      <c s="3" t="s" r="A6">
        <v>961</v>
      </c>
    </row>
    <row spans="1:4" r="7">
      <c s="4" t="s" r="A7">
        <v>962</v>
      </c>
      <c s="4" t="s" r="B7">
        <v>964</v>
      </c>
      <c s="4" t="s" r="C7">
        <v>965</v>
      </c>
      <c s="4" t="s" r="D7">
        <v>966</v>
      </c>
    </row>
    <row spans="1:4" r="8">
      <c s="4" t="s" r="A8">
        <v>967</v>
      </c>
    </row>
    <row spans="1:4" r="9">
      <c s="3" t="s" r="A9">
        <v>961</v>
      </c>
    </row>
    <row spans="1:4" r="10">
      <c s="4" t="s" r="A10">
        <v>962</v>
      </c>
      <c s="4" t="s" r="B10">
        <v>441</v>
      </c>
      <c s="4" t="s" r="C10">
        <v>952</v>
      </c>
      <c s="4" t="s" r="D10">
        <v>821</v>
      </c>
    </row>
    <row spans="1:4" r="11">
      <c s="4" t="s" r="A11">
        <v>968</v>
      </c>
    </row>
    <row spans="1:4" r="12">
      <c s="3" t="s" r="A12">
        <v>961</v>
      </c>
    </row>
    <row spans="1:4" r="13">
      <c s="4" t="s" r="A13">
        <v>962</v>
      </c>
      <c s="4" t="s" r="B13">
        <v>825</v>
      </c>
      <c s="4" t="s" r="C13">
        <v>473</v>
      </c>
      <c s="4" t="s" r="D13">
        <v>473</v>
      </c>
    </row>
    <row spans="1:4" r="14">
      <c s="4" t="s" r="A14">
        <v>969</v>
      </c>
    </row>
    <row spans="1:4" r="15">
      <c s="3" t="s" r="A15">
        <v>961</v>
      </c>
    </row>
    <row spans="1:4" r="16">
      <c s="4" t="s" r="A16">
        <v>962</v>
      </c>
      <c s="4" t="s" r="B16">
        <v>469</v>
      </c>
      <c s="4" t="s" r="C16">
        <v>970</v>
      </c>
      <c s="4" t="s" r="D16">
        <v>970</v>
      </c>
    </row>
    <row spans="1:4" r="17">
      <c s="4" t="s" r="A17">
        <v>936</v>
      </c>
    </row>
    <row spans="1:4" r="18">
      <c s="3" t="s" r="A18">
        <v>961</v>
      </c>
    </row>
    <row spans="1:4" r="19">
      <c s="4" t="s" r="A19">
        <v>962</v>
      </c>
      <c s="4" t="s" r="B19">
        <v>469</v>
      </c>
      <c s="4" t="s" r="C19">
        <v>750</v>
      </c>
      <c s="4" t="s" r="D19">
        <v>97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71</v>
      </c>
      <c s="2" t="s" r="B1">
        <v>84</v>
      </c>
    </row>
    <row spans="1:4" r="2">
      <c s="2" t="s" r="B2">
        <v>29</v>
      </c>
      <c s="2" t="s" r="C2">
        <v>30</v>
      </c>
      <c s="2" t="s" r="D2">
        <v>85</v>
      </c>
    </row>
    <row spans="1:4" r="3">
      <c s="3" t="s" r="A3">
        <v>243</v>
      </c>
    </row>
    <row spans="1:4" r="4">
      <c s="4" t="s" r="A4">
        <v>87</v>
      </c>
      <c s="6" t="n" r="B4">
        <v>0</v>
      </c>
      <c s="6" t="n" r="C4">
        <v>0</v>
      </c>
      <c s="6" t="n" r="D4">
        <v>0</v>
      </c>
    </row>
    <row spans="1:4" r="5">
      <c s="4" t="s" r="A5">
        <v>88</v>
      </c>
      <c s="5" t="n" r="B5">
        <v>-276</v>
      </c>
      <c s="5" t="n" r="C5">
        <v>-220</v>
      </c>
      <c s="5" t="n" r="D5">
        <v>-1170</v>
      </c>
    </row>
    <row spans="1:4" r="6">
      <c s="4" t="s" r="A6">
        <v>972</v>
      </c>
      <c s="5" t="n" r="B6">
        <v>-276</v>
      </c>
      <c s="5" t="n" r="C6">
        <v>-220</v>
      </c>
      <c s="5" t="n" r="D6">
        <v>-1170</v>
      </c>
    </row>
    <row spans="1:4" r="7">
      <c s="3" t="s" r="A7">
        <v>90</v>
      </c>
    </row>
    <row spans="1:4" r="8">
      <c s="4" t="s" r="A8">
        <v>91</v>
      </c>
      <c s="5" t="n" r="B8">
        <v>-2</v>
      </c>
      <c s="5" t="n" r="D8">
        <v>-10</v>
      </c>
    </row>
    <row spans="1:4" r="9">
      <c s="4" t="s" r="A9">
        <v>92</v>
      </c>
      <c s="5" t="n" r="B9">
        <v>-167</v>
      </c>
      <c s="5" t="n" r="C9">
        <v>-182</v>
      </c>
      <c s="5" t="n" r="D9">
        <v>-216</v>
      </c>
    </row>
    <row spans="1:4" r="10">
      <c s="4" t="s" r="A10">
        <v>973</v>
      </c>
      <c s="5" t="n" r="B10">
        <v>-445</v>
      </c>
      <c s="5" t="n" r="C10">
        <v>-402</v>
      </c>
      <c s="5" t="n" r="D10">
        <v>-1396</v>
      </c>
    </row>
    <row spans="1:4" r="11">
      <c s="4" t="s" r="A11">
        <v>974</v>
      </c>
      <c s="5" t="n" r="B11">
        <v>-347</v>
      </c>
      <c s="5" t="n" r="C11">
        <v>162</v>
      </c>
      <c s="5" t="n" r="D11">
        <v>-213</v>
      </c>
    </row>
    <row spans="1:4" r="12">
      <c s="4" t="s" r="A12">
        <v>975</v>
      </c>
      <c s="5" t="n" r="B12">
        <v>2</v>
      </c>
      <c s="5" t="n" r="C12">
        <v>2</v>
      </c>
      <c s="5" t="n" r="D12">
        <v>415</v>
      </c>
    </row>
    <row spans="1:4" r="13">
      <c s="4" t="s" r="A13">
        <v>976</v>
      </c>
      <c s="5" t="n" r="B13">
        <v>-790</v>
      </c>
      <c s="5" t="n" r="C13">
        <v>-238</v>
      </c>
      <c s="5" t="n" r="D13">
        <v>-1194</v>
      </c>
    </row>
    <row spans="1:4" r="14">
      <c s="4" t="s" r="A14">
        <v>977</v>
      </c>
      <c s="5" t="n" r="B14">
        <v>3</v>
      </c>
      <c s="5" t="n" r="C14">
        <v>-81</v>
      </c>
    </row>
    <row spans="1:4" r="15">
      <c s="4" t="s" r="A15">
        <v>978</v>
      </c>
      <c s="6" t="n" r="B15">
        <v>-787</v>
      </c>
      <c s="6" t="n" r="C15">
        <v>-319</v>
      </c>
      <c s="6" t="n" r="D15">
        <v>-119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6"/>
  </cols>
  <sheetData>
    <row spans="1:2" r="1">
      <c s="1" t="s" r="A1">
        <v>979</v>
      </c>
      <c s="2" t="s" r="B1">
        <v>84</v>
      </c>
    </row>
    <row spans="1:2" r="2">
      <c s="2" t="s" r="B2">
        <v>29</v>
      </c>
    </row>
    <row spans="1:2" r="3">
      <c s="4" t="s" r="A3">
        <v>403</v>
      </c>
    </row>
    <row spans="1:2" r="4">
      <c s="3" t="s" r="A4">
        <v>980</v>
      </c>
    </row>
    <row spans="1:2" r="5">
      <c s="4" t="s" r="A5">
        <v>981</v>
      </c>
      <c s="4" t="s" r="B5">
        <v>4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General</vt:lpstr>
      <vt:lpstr>Significant Accounting Policies</vt:lpstr>
      <vt:lpstr>Short-Term Investments</vt:lpstr>
      <vt:lpstr>Accounts Receivable and Other</vt:lpstr>
      <vt:lpstr>Sales Incentives</vt:lpstr>
      <vt:lpstr>Inventories</vt:lpstr>
      <vt:lpstr>Property, Plant and Equipment</vt:lpstr>
      <vt:lpstr>Intangible Assets and Deferred </vt:lpstr>
      <vt:lpstr>Long-Term Receivables and Other</vt:lpstr>
      <vt:lpstr>Derivative Instruments and Fina</vt:lpstr>
      <vt:lpstr>Fair Value Measurements</vt:lpstr>
      <vt:lpstr>Other Liabilities</vt:lpstr>
      <vt:lpstr>Long-Term Debt</vt:lpstr>
      <vt:lpstr>Liabilities Collateralized by P</vt:lpstr>
      <vt:lpstr>Commitments and Contingent Liab</vt:lpstr>
      <vt:lpstr>Shareholders' Equity</vt:lpstr>
      <vt:lpstr>Income Taxes</vt:lpstr>
      <vt:lpstr>Selected Statements of Income D</vt:lpstr>
      <vt:lpstr>Segment Information</vt:lpstr>
      <vt:lpstr>Discontinued Operations</vt:lpstr>
      <vt:lpstr>Related Party Transactions</vt:lpstr>
      <vt:lpstr>Subsequent Events</vt:lpstr>
      <vt:lpstr>Schedule II_ - Valuation and Qu</vt:lpstr>
      <vt:lpstr>Significant Accounting Polici31</vt:lpstr>
      <vt:lpstr>Significant Accounting Polici32</vt:lpstr>
      <vt:lpstr>Short-Term Investments (Tables)</vt:lpstr>
      <vt:lpstr>Accounts Receivable and Other (</vt:lpstr>
      <vt:lpstr>Sales Incentives (Tables)</vt:lpstr>
      <vt:lpstr>Inventories (Tables)</vt:lpstr>
      <vt:lpstr>Property, Plant and Equipment (</vt:lpstr>
      <vt:lpstr>Intangible Assets and Deferre38</vt:lpstr>
      <vt:lpstr>Long-Term Receivables and Oth39</vt:lpstr>
      <vt:lpstr>Derivative Instruments and Fi40</vt:lpstr>
      <vt:lpstr>Fair Value Measurements (Tables</vt:lpstr>
      <vt:lpstr>Other Liabilities (Tables)</vt:lpstr>
      <vt:lpstr>Long-Term Debt (Tables)</vt:lpstr>
      <vt:lpstr>Liabilities Collateralized by44</vt:lpstr>
      <vt:lpstr>Commitments and Contingent Li45</vt:lpstr>
      <vt:lpstr>Shareholders' Equity (Tables)</vt:lpstr>
      <vt:lpstr>Income Taxes (Tables)</vt:lpstr>
      <vt:lpstr>Selected Statements of Income48</vt:lpstr>
      <vt:lpstr>Segment Information (Tables)</vt:lpstr>
      <vt:lpstr>Discontinued Operations (Tables</vt:lpstr>
      <vt:lpstr>General - Additional Informatio</vt:lpstr>
      <vt:lpstr>Significant Accounting Polici52</vt:lpstr>
      <vt:lpstr>Significant Accounting Polici53</vt:lpstr>
      <vt:lpstr>Short-Term Investments - Summar</vt:lpstr>
      <vt:lpstr>Short-Term Investments - Estima</vt:lpstr>
      <vt:lpstr>Accounts Receivable and Other -</vt:lpstr>
      <vt:lpstr>Accounts Receivable and Other57</vt:lpstr>
      <vt:lpstr>Sales Incentives - Additional I</vt:lpstr>
      <vt:lpstr>Sales Incentives - Sales Deduct</vt:lpstr>
      <vt:lpstr>Inventories - Summary of Invent</vt:lpstr>
      <vt:lpstr>Inventories - Additional Inform</vt:lpstr>
      <vt:lpstr>Property, Plant and Equipment -</vt:lpstr>
      <vt:lpstr>Property, Plant and Equipment63</vt:lpstr>
      <vt:lpstr>Intangible Assets and Deferre64</vt:lpstr>
      <vt:lpstr>Intangible Assets and Deferre65</vt:lpstr>
      <vt:lpstr>Long-Term Receivables and Oth66</vt:lpstr>
      <vt:lpstr>Long-Term Receivables and Oth67</vt:lpstr>
      <vt:lpstr>Long-Term Receivables and Oth68</vt:lpstr>
      <vt:lpstr>Long-Term Receivables and Oth69</vt:lpstr>
      <vt:lpstr>Derivative Instruments and Fi70</vt:lpstr>
      <vt:lpstr>Derivative Instruments and Fi71</vt:lpstr>
      <vt:lpstr>Fair Value Measurements - Fair </vt:lpstr>
      <vt:lpstr>Other Liabilities - Schedule of</vt:lpstr>
      <vt:lpstr>Other Liabilities - Schedule 74</vt:lpstr>
      <vt:lpstr>Long-Term Debt - Schedule of De</vt:lpstr>
      <vt:lpstr>Long-Term Debt - Schedule of 76</vt:lpstr>
      <vt:lpstr>Long-Term Debt - Schedule of To</vt:lpstr>
      <vt:lpstr>Long-Term Debt - Schedule of 78</vt:lpstr>
      <vt:lpstr>Long-Term Debt - Schedule of 79</vt:lpstr>
      <vt:lpstr>Liabilities Collateralized by80</vt:lpstr>
      <vt:lpstr>Commitments and Contingent Li81</vt:lpstr>
      <vt:lpstr>Commitments and Contingent Li82</vt:lpstr>
      <vt:lpstr>Shareholders' Equity - Addition</vt:lpstr>
      <vt:lpstr>Shareholders' Equity - Summary </vt:lpstr>
      <vt:lpstr>Shareholders' Equity - Summar85</vt:lpstr>
      <vt:lpstr>Income Taxes - Additional Infor</vt:lpstr>
      <vt:lpstr>Income Taxes - Income from Cont</vt:lpstr>
      <vt:lpstr>Income Taxes - Components of Ta</vt:lpstr>
      <vt:lpstr>Income Taxes - Reconciliation o</vt:lpstr>
      <vt:lpstr>Income Taxes - Components of Cu</vt:lpstr>
      <vt:lpstr>Income Taxes - Schedule of Defe</vt:lpstr>
      <vt:lpstr>Income Taxes - Schedule of De92</vt:lpstr>
      <vt:lpstr>Income Taxes - Schedule of Unce</vt:lpstr>
      <vt:lpstr>Selected Statements of Income94</vt:lpstr>
      <vt:lpstr>Segment Information - Schedule </vt:lpstr>
      <vt:lpstr>Segment Information - Additiona</vt:lpstr>
      <vt:lpstr>Segment Information - Schedul97</vt:lpstr>
      <vt:lpstr>Discontinued Operations - Sched</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06:03:15Z</dcterms:created>
  <dcterms:modified xmlns:dcterms="http://purl.org/dc/terms/" xmlns:xsi="http://www.w3.org/2001/XMLSchema-instance" xsi:type="dcterms:W3CDTF">2015-07-01T06:03:15Z</dcterms:modified>
  <dc:title xmlns:dc="http://purl.org/dc/elements/1.1/">Untitled</dc:title>
  <dc:description xmlns:dc="http://purl.org/dc/elements/1.1/"/>
  <dc:subject xmlns:dc="http://purl.org/dc/elements/1.1/"/>
  <cp:keywords/>
  <cp:category/>
</cp:coreProperties>
</file>